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General and Basis of Presentati" sheetId="8" r:id="rId8"/>
    <s:sheet name="Acquisitions and Divestitures" sheetId="9" r:id="rId9"/>
    <s:sheet name="Stock-Based Compensation" sheetId="10" r:id="rId10"/>
    <s:sheet name="Earnings Per Share" sheetId="11" r:id="rId11"/>
    <s:sheet name="Accumulated Other Comprehensive" sheetId="12" r:id="rId12"/>
    <s:sheet name="Intangible Assets" sheetId="13" r:id="rId13"/>
    <s:sheet name="Accrued Liabilities" sheetId="14" r:id="rId14"/>
    <s:sheet name="Long-Term Debt" sheetId="15" r:id="rId15"/>
    <s:sheet name="Asset Retirement Obligations" sheetId="16" r:id="rId16"/>
    <s:sheet name="Other Liabilities" sheetId="17" r:id="rId17"/>
    <s:sheet name="Derivative Financial Instrument" sheetId="18" r:id="rId18"/>
    <s:sheet name="Fair Value Measurements" sheetId="19" r:id="rId19"/>
    <s:sheet name="Commitments and Contingencies" sheetId="20" r:id="rId20"/>
    <s:sheet name="Income Taxes" sheetId="21" r:id="rId21"/>
    <s:sheet name="Segment Information" sheetId="22" r:id="rId22"/>
    <s:sheet name="Supplemental Guarantor Financia" sheetId="23" r:id="rId23"/>
    <s:sheet name="Concentration Risk" sheetId="24" r:id="rId24"/>
    <s:sheet name="New Accounting Pronouncements" sheetId="25" r:id="rId25"/>
    <s:sheet name="General and Basis Of Presenta26" sheetId="26" r:id="rId26"/>
    <s:sheet name="General and Basis Of Presenta27" sheetId="27" r:id="rId27"/>
    <s:sheet name="Stock-Based Compensation (Table" sheetId="28" r:id="rId28"/>
    <s:sheet name="Earnings Per Share (Tables)" sheetId="29" r:id="rId29"/>
    <s:sheet name="Accumulated Other Comprehensi30" sheetId="30" r:id="rId30"/>
    <s:sheet name="Intangible Assets (Tables)" sheetId="31" r:id="rId31"/>
    <s:sheet name="Accrued Liabilities (Tables)" sheetId="32" r:id="rId32"/>
    <s:sheet name="Long-Term Debt (Tables)" sheetId="33" r:id="rId33"/>
    <s:sheet name="Asset Retirement Obligations (T" sheetId="34" r:id="rId34"/>
    <s:sheet name="Other Liabilities (Tables)" sheetId="35" r:id="rId35"/>
    <s:sheet name="Derivative Financial Instrume36" sheetId="36" r:id="rId36"/>
    <s:sheet name="Fair Value Measurements (Tables" sheetId="37" r:id="rId37"/>
    <s:sheet name="Income Taxes (Tables)" sheetId="38" r:id="rId38"/>
    <s:sheet name="Segment Information (Tables)" sheetId="39" r:id="rId39"/>
    <s:sheet name="Supplemental Guarantor Financ40" sheetId="40" r:id="rId40"/>
    <s:sheet name="General and Basis Of Presenta41" sheetId="41" r:id="rId41"/>
    <s:sheet name="General and Basis Of Presenta42" sheetId="42" r:id="rId42"/>
    <s:sheet name="Acquisitions and Divestitures -" sheetId="43" r:id="rId43"/>
    <s:sheet name="Acquisitions and Divestitures44" sheetId="44" r:id="rId44"/>
    <s:sheet name="Stock-Based Compensation - Inco" sheetId="45" r:id="rId45"/>
    <s:sheet name="Stock-Based Compensation - RSA," sheetId="46" r:id="rId46"/>
    <s:sheet name="Stock-Based Compensation - Opti" sheetId="47" r:id="rId47"/>
    <s:sheet name="Earnings Per Share (Details)" sheetId="48" r:id="rId48"/>
    <s:sheet name="Accumulated Other Comprehensi49" sheetId="49" r:id="rId49"/>
    <s:sheet name="Intangible Assets (Details)" sheetId="50" r:id="rId50"/>
    <s:sheet name="Intangible Assets - Definite-li" sheetId="51" r:id="rId51"/>
    <s:sheet name="Accrued Liabilities (Details)" sheetId="52" r:id="rId52"/>
    <s:sheet name="Long-Term Debt - Components Tab" sheetId="53" r:id="rId53"/>
    <s:sheet name="Long-Term Debt - Revolving Cred" sheetId="54" r:id="rId54"/>
    <s:sheet name="Long-Term Debt - Interest Expen" sheetId="55" r:id="rId55"/>
    <s:sheet name="Long-Term Debt - Carrying Value" sheetId="56" r:id="rId56"/>
    <s:sheet name="Asset Retirement Obligations (D" sheetId="57" r:id="rId57"/>
    <s:sheet name="Other Liabilities (Details)" sheetId="58" r:id="rId58"/>
    <s:sheet name="Derivative Financial Instrume59" sheetId="59" r:id="rId59"/>
    <s:sheet name="Derivative Financial Instrume60" sheetId="60" r:id="rId60"/>
    <s:sheet name="Derivative Financial Instrume61" sheetId="61" r:id="rId61"/>
    <s:sheet name="Fair Value Measurements (Detail" sheetId="62" r:id="rId62"/>
    <s:sheet name="Commitments And Contingencies (" sheetId="63" r:id="rId63"/>
    <s:sheet name="Income Taxes (Details)" sheetId="64" r:id="rId64"/>
    <s:sheet name="Segment Information - EBITDA Re" sheetId="65" r:id="rId65"/>
    <s:sheet name="Segment Information - Calc2 for" sheetId="66" r:id="rId66"/>
    <s:sheet name="Segment Information - Assets (D" sheetId="67" r:id="rId67"/>
    <s:sheet name="Supplemental Guarantor Financ68" sheetId="68" r:id="rId68"/>
    <s:sheet name="Supplemental Guarantor Financ69" sheetId="69" r:id="rId69"/>
    <s:sheet name="Supplemental Guarantor Financ70" sheetId="70" r:id="rId70"/>
    <s:sheet name="Concentration Risk (Details)" sheetId="71" r:id="rId71"/>
  </s:sheets>
  <s:definedNames/>
  <s:calcPr calcId="124519" calcMode="auto" fullCalcOnLoad="1"/>
</s:workbook>
</file>

<file path=xl/sharedStrings.xml><?xml version="1.0" encoding="utf-8"?>
<sst xmlns="http://schemas.openxmlformats.org/spreadsheetml/2006/main" uniqueCount="672">
  <si>
    <t>Document And Entity Information - shares</t>
  </si>
  <si>
    <t>9 Months Ended</t>
  </si>
  <si>
    <t>Sep. 30, 2015</t>
  </si>
  <si>
    <t>Oct. 27,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CARDTRONICS INC</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4</t>
  </si>
  <si>
    <t>Current assets:</t>
  </si>
  <si>
    <t>Cash and cash equivalents</t>
  </si>
  <si>
    <t>Accounts and notes receivable, net of allowance of $1,752 and $1,082 as of September 30, 2015 and December 31, 2014, respectively</t>
  </si>
  <si>
    <t>Inventory, net</t>
  </si>
  <si>
    <t>Restricted cash</t>
  </si>
  <si>
    <t>Current portion of deferred tax asset, net</t>
  </si>
  <si>
    <t>Prepaid expenses, deferred costs, and other current assets</t>
  </si>
  <si>
    <t>Total current assets</t>
  </si>
  <si>
    <t>Property and equipment, net</t>
  </si>
  <si>
    <t>Intangible assets, net</t>
  </si>
  <si>
    <t>Goodwill</t>
  </si>
  <si>
    <t>Deferred tax asset, net</t>
  </si>
  <si>
    <t>Prepaid expenses, deferred costs, and other noncurrent assets</t>
  </si>
  <si>
    <t>Total assets</t>
  </si>
  <si>
    <t>Current liabilities:</t>
  </si>
  <si>
    <t>Current portion of long-term debt</t>
  </si>
  <si>
    <t>Current portion of other long-term liabilities</t>
  </si>
  <si>
    <t>Accounts payable</t>
  </si>
  <si>
    <t>Accrued liabilities</t>
  </si>
  <si>
    <t>Total current liabilities</t>
  </si>
  <si>
    <t>Long-term liabilities:</t>
  </si>
  <si>
    <t>Long-term debt</t>
  </si>
  <si>
    <t>Asset retirement obligations</t>
  </si>
  <si>
    <t>Deferred tax liability, net</t>
  </si>
  <si>
    <t>Other long-term liabilities</t>
  </si>
  <si>
    <t>Total liabilities</t>
  </si>
  <si>
    <t>Commitments and contingencies</t>
  </si>
  <si>
    <t xml:space="preserve"> </t>
  </si>
  <si>
    <t>Stockholders' equity:</t>
  </si>
  <si>
    <t>Common stock, $0.0001 par value; 125,000,000 shares authorized; 52,073,357 and 51,596,360 shares issued as of September 30, 2015 and December 31, 2014, respectively; 44,900,992 and 44,562,122 shares outstanding as of September 30, 2015 and December 31, 2014, respectively</t>
  </si>
  <si>
    <t>Additional paid-in capital</t>
  </si>
  <si>
    <t>Accumulated other comprehensive loss, net</t>
  </si>
  <si>
    <t>Retained earnings</t>
  </si>
  <si>
    <t>Treasury stock: 7,172,365 and 7,034,238 shares at cost as of September 30, 2015 and December 31, 2014, respectively</t>
  </si>
  <si>
    <t>Total parent stockholders' equity</t>
  </si>
  <si>
    <t>Noncontrolling interests</t>
  </si>
  <si>
    <t>Total stockholders' equity</t>
  </si>
  <si>
    <t>Total liabilities and stockholders' equity</t>
  </si>
  <si>
    <t>Consolidated Balance Sheets (Parenthetical) - USD ($) $ in Thousands</t>
  </si>
  <si>
    <t>Consolidated Balance Sheets [Abstract]</t>
  </si>
  <si>
    <t>Accounts and notes receivable, allowance</t>
  </si>
  <si>
    <t>Common stock, par value</t>
  </si>
  <si>
    <t>Common stock, shares authorized</t>
  </si>
  <si>
    <t>Common stock, shares issued</t>
  </si>
  <si>
    <t>Common stock, shares outstanding</t>
  </si>
  <si>
    <t>Treasury stock, shares</t>
  </si>
  <si>
    <t>Consolidated Statements Of Operations - USD ($) $ in Thousands</t>
  </si>
  <si>
    <t>3 Months Ended</t>
  </si>
  <si>
    <t>Sep. 30, 2014</t>
  </si>
  <si>
    <t>Revenues:</t>
  </si>
  <si>
    <t>ATM operating revenues</t>
  </si>
  <si>
    <t>ATM product sales and other revenues</t>
  </si>
  <si>
    <t>Total revenues</t>
  </si>
  <si>
    <t>Cost of revenues:</t>
  </si>
  <si>
    <t>Cost of ATM operating revenues (excludes depreciation, accretion, and amortization of intangible assets shown separately below. See Note 1)</t>
  </si>
  <si>
    <t>Cost of ATM product sales and other revenues</t>
  </si>
  <si>
    <t>Total cost of revenues</t>
  </si>
  <si>
    <t>Gross profit</t>
  </si>
  <si>
    <t>Operating expenses:</t>
  </si>
  <si>
    <t>Selling, general, and administrative expenses</t>
  </si>
  <si>
    <t>Acquisition and divestiture-related expenses</t>
  </si>
  <si>
    <t>Depreciation and accretion expense</t>
  </si>
  <si>
    <t>Amortization of intangible assets</t>
  </si>
  <si>
    <t>(Gain) loss on disposal of assets</t>
  </si>
  <si>
    <t>Total operating expenses</t>
  </si>
  <si>
    <t>Income from operations</t>
  </si>
  <si>
    <t>Other expense:</t>
  </si>
  <si>
    <t>Interest expense, net</t>
  </si>
  <si>
    <t>Amortization of deferred financing costs and note discount</t>
  </si>
  <si>
    <t>Redemption costs for early extinguishment of debt</t>
  </si>
  <si>
    <t>Other expense (income)</t>
  </si>
  <si>
    <t>Total other expense</t>
  </si>
  <si>
    <t>Income before income taxes</t>
  </si>
  <si>
    <t>Income tax expense</t>
  </si>
  <si>
    <t>Net income</t>
  </si>
  <si>
    <t>Net loss attributable to noncontrolling interests</t>
  </si>
  <si>
    <t>Net income attributable to controlling interests and available to common stockholders</t>
  </si>
  <si>
    <t>Net income per common share - basic</t>
  </si>
  <si>
    <t>Net income per common share - diluted</t>
  </si>
  <si>
    <t>Weighted average shares outstanding - basic</t>
  </si>
  <si>
    <t>Weighted average shares outstanding - diluted</t>
  </si>
  <si>
    <t>Consolidated Statements Of Comprehensive Income - USD ($) $ in Thousands</t>
  </si>
  <si>
    <t>Consolidated Statements Of Comprehensive Income [Abstract]</t>
  </si>
  <si>
    <t>Unrealized (loss) gain on interest rate swap contracts, net of deferred income tax benefit (expense) of $4,460 and $(4,968) for the three months ended September 30, 2015 and 2014, respectively, and $2,752 and $(4,875) for the nine months ended September 30, 2015 and 2014, respectively</t>
  </si>
  <si>
    <t>Foreign currency translation adjustments</t>
  </si>
  <si>
    <t>Other comprehensive (loss) income</t>
  </si>
  <si>
    <t>Total comprehensive income</t>
  </si>
  <si>
    <t>Less: comprehensive income (loss) attributable to noncontrolling interests</t>
  </si>
  <si>
    <t>Comprehensive (loss) income attributable to controlling interests</t>
  </si>
  <si>
    <t>Consolidated Statements Of Comprehensive Income (Parenthetical) - USD ($) $ in Thousands</t>
  </si>
  <si>
    <t>Unrealized (loss) gain on interest rate swap contracts, deferred income tax benefit (expense)</t>
  </si>
  <si>
    <t>Consolidated Statements Of Cash Flows - USD ($) $ in Thousands</t>
  </si>
  <si>
    <t>Cash flows from operating activities:</t>
  </si>
  <si>
    <t>Adjustments to reconcile net income to net cash provided by operating activities:</t>
  </si>
  <si>
    <t>Depreciation, accretion, and amortization of intangible assets</t>
  </si>
  <si>
    <t>Stock-based compensation expense</t>
  </si>
  <si>
    <t>Deferred income taxes</t>
  </si>
  <si>
    <t>Other reserves and non-cash items</t>
  </si>
  <si>
    <t>Changes in assets and liabilities:</t>
  </si>
  <si>
    <t>Increase in accounts and notes receivable, net</t>
  </si>
  <si>
    <t>Increase in prepaid, deferred costs, and other current assets</t>
  </si>
  <si>
    <t>Increase in inventory</t>
  </si>
  <si>
    <t>(Increase) decrease in other assets</t>
  </si>
  <si>
    <t>Decrease in accounts payable</t>
  </si>
  <si>
    <t>Increase (decrease) in accrued liabilities</t>
  </si>
  <si>
    <t>Increase (decrease) in other liabilities</t>
  </si>
  <si>
    <t>Net cash provided by operating activities</t>
  </si>
  <si>
    <t>Cash flows from investing activities:</t>
  </si>
  <si>
    <t>Additions to property and equipment</t>
  </si>
  <si>
    <t>Payments for exclusive license agreements, site acquisition costs and other intangible assets</t>
  </si>
  <si>
    <t>Acquisitions, net of cash acquired</t>
  </si>
  <si>
    <t>Sale of assets and businesses</t>
  </si>
  <si>
    <t>Net cash used in investing activities</t>
  </si>
  <si>
    <t>Cash flows from financing activities:</t>
  </si>
  <si>
    <t>Proceeds from borrowings of long-term debt</t>
  </si>
  <si>
    <t>Repayment of long-term debt</t>
  </si>
  <si>
    <t>Proceeds from borrowings under revolving credit facility</t>
  </si>
  <si>
    <t>Repayments of borrowings under revolving credit facility</t>
  </si>
  <si>
    <t>Repayments of borrowings under bank overdraft facility, net</t>
  </si>
  <si>
    <t>Debt issuance, modification and redemption costs</t>
  </si>
  <si>
    <t>Payment of contingent consideration</t>
  </si>
  <si>
    <t>Proceeds from exercises of stock options</t>
  </si>
  <si>
    <t>Excess tax benefit from stock-based compensation expense</t>
  </si>
  <si>
    <t>Repurchase of capital stock</t>
  </si>
  <si>
    <t>Net cash used in financing activities</t>
  </si>
  <si>
    <t>Effect of exchange rate changes on cash</t>
  </si>
  <si>
    <t>Net decrease in cash and cash equivalents</t>
  </si>
  <si>
    <t>Cash and cash equivalents as of beginning of period</t>
  </si>
  <si>
    <t>Cash and cash equivalents as of end of period</t>
  </si>
  <si>
    <t>Supplemental disclosure of cash flow information:</t>
  </si>
  <si>
    <t>Cash paid for interest</t>
  </si>
  <si>
    <t>Cash paid for income taxes</t>
  </si>
  <si>
    <t>General and Basis of Presentation</t>
  </si>
  <si>
    <t>CARDTRONICS, INC. NOTES TO CONDENSE D CONSOLIDATED FINANCIAL STATEMENTS (UNAUDITED)
(1) General and Basis of Presentation
General
Cardtronics, Inc., along with its wholly and majority-owned subsidiaries (collectively, the "Company") provides convenient automated consumer financial services through its network of automated teller machines ("ATMs") and multi-function financial services kiosks. As of September 30 , 2015, the Company provided services to approximately 190,000 devices across its portfolio, which included approximately 168,700 devices located in all 50 states of the United States ("U.S.") (including the U.S. territory of Puerto Rico) , approximately 15,700 devices throughout the United Kingdom ("U.K."), approximately 1,100 devices throughout Germany and Poland, approximately 3,100 devices throughout Canada, and approximately 1,400 devices throughout Mexico. In the U.S., certain of the Company’s devices are multi-function financial services kiosks that, in addition to traditional ATM functions such as cash dispensing and bank account balance inquiries, perform other consumer financial services, including bill payments, check cashing, remote deposit capture (which is deposit-taking at ATMs using electronic imaging), and money transfers. The total count of 190,000 devices also includes devices for which the Company provides processing only services and various forms of managed services solutions, which may include transaction processing, monitoring, maintenance, cash management , communications, and customer service.
Through its network, the Company provides ATM management and equipment-related services (typically under multi-year contracts) to large, nationally and regionally-known retail merchants as well as smaller retailers and operators of facilities such as shopping malls and airports. In doing so, the Company provides its retail partners with a compelling automated financial services solution that helps attract and retain customers, and in turn, increases the likelihood that the devices placed at their facilities will be utilized.
In addition to its retail merchant relationships, the Company also partners with leading national financial institutions to brand selected ATMs and financial services kiosks within its network, including BBVA Compass Bancshares, Inc., Citibank, N.A., Citizens Financial Group, Inc., Cullen/Frost Bankers, Inc., Santander Bank, N.A., and PNC Bank, N.A. in the U.S. and The Bank of Nova Scotia (“Scotiabank”) in Canada and Puerto Rico. In Mexico, the Company partners with Bansí, S.A. Institución de Banca Multiple (“Bansi”), a regional bank in Mexico and a noncontrolling interest owner in Cardtronics Mexico, S.A. de C.V. (“Cardtronics Mexico”), as well as with Grupo Financiero Banorte, S.A. de C.V. (“Banorte”) and Scotiabank to place their brands on the Company’s ATMs in exchange for certain services provided by them. As of September 30 , 2015, approximately 22,000 of the Company’s ATMs were under contract with approximately 500 financial institutions to place their logos on the Company’s ATMs and to provide convenient surcharge-free access for their banking customers.
The Company also owns and operates the Allpoint network (“Allpoint”), the largest surcharge-free ATM network within the U.S. (based on the number of participating ATMs). Allpoint, which has approximately 55,000 participating ATMs globally, provides surcharge-free ATM access to customers of approximately 1,300 participating financial institutions that may lack a significant ATM network in exchange for either a fixed monthly fee per cardholder or a set fee per transaction that is paid by the financial institutions who are members of the network. The Allpoint network includes a majority of the Company’s ATMs in the U.S. and a portion of the Company’s ATMs in the U.K., Canada, Puerto Rico , and Mexico.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card or per transaction in return for allowing the users of those cards surcharge-free access to Allpoint’s participating ATM network.
Finally, the Company owns and operates an electronic funds transfer (“EFT”) transaction processing platform that provides transaction processing services to its network of ATMs and financial services kiosks as well as other ATMs under managed services arrangements. Additionally, through its recent acquisition of Columbus Data Services, L.L.C. (“CDS”), Cardtronics provides leading-edge ATM processing solutions to ATM sales and service organizations and financial institutions.
Basis of Presentation
This Quarterly Report on Form 10-Q (this "Form 10-Q") has been prepared pursuant to the rules and regulations of the Securities and Exchange Commission ("SEC") applicable to interim financial information. Because this is an interim period filing presented using a condensed format, it does not include all of the disclosures required by accounting principles generally accepted in the United States ("U.S. GAAP"), although the Company believes that the disclosures are adequate to make the information not misleading. You should read this Form 10-Q along with the Company's Annual Report on Form 10-K for the year ended December 31, 2014 (the "2014 Form 10-K"), which includes a summary of the Company's significant accounting policies and other disclosures.
The financial statements as of September 30, 2015 and for the three and nine months ended September 30, 2015 and 2014 are unaudited. The Consolidated Balance Sheet as of December 31, 2014 was derived from the audited balance sheet filed in the 2014 Form 10-K. In management's opinion, all normal recurring adjustments necessary for a fair presentation of the Company's interim and prior period results have been made. The results of operations for the three and nine months ended September 30, 2015 and 2014 are not necessarily indicative of results that may be expected for any other interim period or for the full fiscal year.
The unaudited interim consolidated financial statements include the accounts of the Company and its wholly and majority-owned subsidiaries. All material intercompany accounts and transactions have been eliminated in consolidation. The Company owns a majority ( 51.0 %) interest in, and realizes a majority of the earnings and/or losses of, Cardtronics Mexico, thus this entity is reflected as a consolidated subsidiary in the accompanying consolidated financial statements, with the remaining ownership interests not held by the Company being reflected as noncontrolling interes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be material to the financial statements.
Restricted Cash
The balance characterized as restricted cash consists of amounts collected on behalf of, but not yet remitted to, certain of the Company’s merchant customers or third-party service providers. The amounts include deposits held by the Company for transactions processed by its customers, as well as surcharge and interchange fees earned by the Company’s customers on transactions processed. These balances are classified as Restricted cash in Current assets in the Company’s Consolidated Balance Sheets based on when the Company expects this cash to be paid. The Company held $ 50.8 million and $ 20.4 million of restricted cash in current assets as of September 30, 2015 and December 31, 2014, respectively. The increase in restricted cash from December 31, 2014 to September 30, 2015 is mostly attributable to settlement balances associated with the acquisition of CDS, on July 1, 2015. These assets are offset by accrued liability balances in the current liability section of our balance sheet.
Cost of ATM Operating Revenues and Gross Profit Presentation
The Company presents Cost of ATM operating revenues and Gross profit within its Consolidated Statements of Operations exclusive of depreciation, accretion, and amortization of intangible assets related to ATMs and ATM-related assets. The following table sets forth the amounts excluded from Cost of ATM operating revenues and Gross profit for the periods indicated:
Three Months Ended
Nine Months Ended
September 30,
September 30,
2015
2014
2015
2014
(In thousands)
Depreciation and accretion expenses related to ATMs and ATM-related assets
$
$
$
$
Amortization of intangible assets
Total depreciation, accretion, and amortization of intangible assets excluded from Cost of ATM operating revenues and Gross profit
$
$
$
$</t>
  </si>
  <si>
    <t>Acquisitions and Divestitures</t>
  </si>
  <si>
    <t>Acquisitions</t>
  </si>
  <si>
    <t>(2) Acquisitions and Divestitures
On February 6, 2014 , the Company acquired the majority of the assets of Automated Financial, LLC (“Automated Financial”), an Arizona-based provider of ATM services to approximately 2,100 ATMs consisting primarily of merchant-owned ATMs. The Company completed its purchase accounting for Automated Financial in February 2015, which did not result in any significant adjustments.
On October 6, 2014 , the Company completed the acquisition of Welch ATM (“Welch”), an Illinois-based provider of ATM services to approximately 26,000 ATMs. The total purchase consideration was approximately $159.4 million, which included cash of $154.0 million and deferred purchase consideration of $5.4 million. In addition, many of the Welch ATMs are under contract with financial institutions to carry their brand and logo on the ATM, which has further enhanced the Company's surcharge-free product offerings.
The Welch purchase consideration was allocated to the assets acquired and liabilities assumed, including identifiable tangible and intangible assets, based on their respective fair values at the date of acquisition. The fair values of the intangible assets acquired included customer relationships valued at $52.5 million, estimated utilizing a discounted cash flow approach, with the assistance of an independent appraisal firm. The fair values of the tangible assets acquired included property, plant, and equipment valued at $11.3 million, estimated utilizing the market and cost approaches. The purchase price allocation resulted in goodwill of approximately $103.7 million, all of which has been assigned to the Company's North America reporting segment. The recognized goodwill is primarily attributable to expected synergies. All of the goodwill and intangible asset amounts are expected to be deductible for income tax purposes. The Company completed the purchase accounting for Welch in September 2015 , recognizing immaterial final adjustments to the previously estimated amounts recorded for goodwill and intangibles.
On November 3, 2014, the Company completed the acquisition of Sunwin Services Group (“Sunwin”) in the U.K., a subsidiary of the Co-operative Group (“Co-op”), for aggregate cash consideration of approximately £41.5 million or approximately $66.4 million. Sunwin’s primary business is providing secure cash logistics and ATM maintenance services to ATMs and other services to retail locations. The Company also acquired approximately 2,000 ATMs from Co-op Bank and secured an exclusive ATM operating agreement to operate ATMs at Co-op Food locations. The Company has accounted for these transactions as if they were all related due to the timing of the transactions being completed and the dependency of the transactions on each other. The Company completed the purchase accounting for Sunwin in June 2015 recognizing immaterial final adjustments to the preliminary opening balance sheet and the settlement of final working capital adjustments.
On July 1 , 2015, the Company completed the divestiture of its retail cash-in-transit operation in the U.K. This operation , which mainly relates to the collection of cash by couriers at retail locations, was originally acquired through the Sunwin acquisition discussed above and not deemed to be a core part of the Company’s on-going strategy. The Company is expected to receive estimated proceeds of approximately £23.2 million, or approximately $36.0 million , on the sale transaction. A portion of the total proceeds from the sale are subject to certain conditions related to customer transition and other matters , and as a result, the Company has recorded the estimated fair value of the consideration . Of the amount expected to be received, £18.7 million, or approximately $29.1 million, was received by September 30, 2015. The net pre-tax gain recognized on this transaction was $14.7 million as of September 30, 2015. The net gain is included in the (Gain) l oss on disposal of assets line item on the accompanying Consolidated Statement s of Operations. The major classes of assets and liabilities sold included: tangible assets with a carrying value of $6.8 million and goodwill and intangible assets with a combined carrying values of $14.5 million. Prior to the sale, the operation was part of the Company’s Europe operating segment.
In conjunction with the U.K. divestiture activities discussed above, and to optimize the remaining ATM-related infrastructure, the Company closed six cash depots that were not part of the sale but were no longer necessary or economical to operate based on the remaining work at these facilities. The Company wrote-off certain assets in these facilities, recording approximately $3.0 million in disposa l losses, included in the (Gain) l oss on disposal of assets line on the accompanying Consolidated Statements of Operations. Upon exiting these facilities, the Company recognized lease exit costs of $1.4 million and employee severance costs of $2.3 million. The Company also recorded approximately $3.1 million in operating costs related to the six closed depots that were no longer profitable to operate as a result of the sale of the retail cash-in-transit operation. These costs and other costs totaling $10.7 million , including the excess operating costs associated with work that was in transition to other facilities during the period, were recorded within the Acquisition and d ivestiture -related expense line in the accompanying Consolidated Statement s of Operations .
On July 1, 2015, the Company completed the acquisition of CDS for a total purchase price of approximately $80.6 million. CDS is a leading independent transaction processor for ATM deployers and payment card issuers, providing leading-edge solutions to ATM sales and service organizations and financial institutions. CDS now operates as a separate division of the Company.
The total purchase consideration for CDS was preliminarily allocated to the assets acquired and liabilities assumed, including identifiable tangible and intangible assets, based on their respective fair values at the date of acquisition. The preliminary fair values of the intangible assets included the acquired customer relationships valued at $15.7 million, technology valued at $7.8 million, and other intangibles assets of $1.7 million. Intangible values were estimated utilizing primarily a discounted cash flow approach, with the assistance of an independent appraisal firm. The preliminary fair values of the tangible assets acquired included property, plant, and equipment and were valued at $ 4.6 million, estimated utilizing the market and cost approaches. The preliminary purchase price allocation resulted in goodwill of $53.5 million, all of which has been assigned to the Company's North America reporting segment . The recognized goodwill is primarily attributable to expected synergies. All of the goodwill and intangible asset amounts are expected to be deductible for income tax purposes.</t>
  </si>
  <si>
    <t>Stock-Based Compensation</t>
  </si>
  <si>
    <t>(3) Stock-Based Compensation
The Company accounts for its stock-based compensation by recognizing the grant date fair value of stock-based awards, net of estimated forfeitures, as compensation expense over the underlying requisite service periods of the related awards. The grant date fair value is based upon the Company’s stock price on the date of grant. The following table reflects the total stock-based compensation expense amounts included in the accompanying Consolidated Statements of Operations:
Three Months Ended
Nine Months Ended
September 30,
September 30,
2015
2014
2015
2014
(In thousands)
Cost of ATM operating revenues
$
$
$
$
Selling, general, and administrative expenses
Total stock-based compensation expense
$
$
$
$
The increase in stock-based compensation expense was due to additional expense recognition related to additional grants made during the periods . All grants during the periods above were made under the Company's Second Amended and Restated 2007 Stock Incentive Plan (the "2007 Plan").
Restricted Stock Awards . The number of the Company's outstanding Restricted Stock Awards (“RSAs”) as of September 30, 2015, and changes during the nine months ended September 30, 2015, are presented below:
Number of Shares
Weighted Average Grant Date Fair Value
RSAs outstanding as of January 1, 2015
$
Granted
—
$
—
Vested
$
Forfeited
$
RSAs outstanding as of September 30, 2015
$
As of September 30, 2015, the unrecognized compensation expense associated with all outstanding RSAs was approximately $ 0.7 million, which will be recognized on a straight-line basis over a remaining weighted average vesting period of approximately 1.4 years.
Restricted Stock Units. The Company grants restricted stock units (“RSUs”) under its Long-term Incentive Plan ("LTIP"), which is an annual equity award program under the 2007 Plan. The ultimate number of RSUs to be earned and outstanding are approved by the Compensation Committee of the Company's Board of Directors (the "Committee") on an annual basis, and are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A portion of the awards have only a service-based vesting schedule (“Time-RSUs”), for which the associated expense is recognized ratably over four years. Performance-RSUs and Time-RSUs are convertible into the Company’s common stock after the passage of the vesting periods, which are 24 , 36 , and 48 months from January 31 of the grant year, at the rate of 50.0% , 25.0% , and 25.0% , respectively. Performance-RSUs will be earned only if the Company achieves certain performance levels. Although the Performance-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
The number of the Company's non-vested RSUs as of September 30, 2015, and changes during the nine months ended September 30, 2015, are presented below:
Number of Shares
Weighted Average Grant Date Fair Value
Non-vested RSUs as of January 1, 2015
$
Granted
$
Vested
$
Forfeited
$
Non-vested RSUs as of September 30, 2015
$
The above table only includes earned RSUs; therefore, the Performance-RSUs granted in 2015 but not yet earned are not included. The number of Performance-RSUs granted at target in 2015, net of forfeitures, was 246,544 units with a grant date fair value of $38.45 per unit. Time-RSUs are included as granted.
As of September 30, 2015, the unrecognized compensation expense associated with earned RSUs was approximately $ 14.0 million, which will be recognized using a graded vesting schedule for Performance-RSUs and a straight-line vesting schedule for Time- RSUs, over a remaining weighted average vesting period of approximately 2.2 years .
Options. The number of the Company's outstanding stock options as of September 30, 2015, and changes during the nine months ended September 30, 2015, are presented below:
Number of Shares
Weighted Average Exercise Price
Options outstanding as of January 1, 2015
$
Exercised
$
Forfeited
—
$
—
Options outstanding as of September 30, 2015
$
Options vested and exercisable as of September 30, 2015
$
As of September 30, 2015, the Company had no unrecognized compensation expense associated with outstanding options.</t>
  </si>
  <si>
    <t>Earnings Per Share</t>
  </si>
  <si>
    <t>Earnings per Share</t>
  </si>
  <si>
    <t>(4) Earnings per Share
The Company reports its earnings per share under the two-class method. Under this method, potentially dilutive securities are excluded from the calculation of diluted earnings per share (as well as their related impact on the net income available to common stockholders) when their impact on net income available to common stockholders is anti-dilutive. Potentially dilutive securities for the three and nine months ended September 30 , 2015 and 2014 included all outstanding stock options , RSAs, and RSUs , which were included in the calculation of diluted earnings per share for these periods , if dilutive . The potentially dilutive effect of outstanding warrants and the underlying shares exercisable under the Company’s convertible notes were excluded from diluted shares outstanding because the exercise price exceeded the average market price of the Company’s common stock. The effect of the note hedge the Company purchased to offset the underlying conversion option embedded in its convertible notes was also excluded, as the effect is anti-dilutive.
Additionally, the shares of restricted stock issued by the Company under RSAs have a non-forfeitable right to cash dividends, if and when declared by the Company. Accordingly, restricted shares issued under RSAs are considered to be participating securities and, as such, the Company has allocated the undistributed earnings for the three and nine months ended September 30 , 2015 and 2014 among the Company's outstanding shares of common stock and issued but unvested restricted shares, as follows:
Earnings per Share (in thousands, excluding share and per share amounts):
Three Months Ended
Three Months Ended
September 30, 2015
September 30, 2014
Income
Weighted Average Shares Outstanding
Earnings Per Share
Income
Weighted Average Shares Outstanding
Earnings Per Share
Basic:
Net income attributable to controlling interests and available to common stockholders
$
$
Less: Undistributed earnings allocated to unvested RSAs
Net income available to common stockholders
$
$
$
$
Diluted:
Effect of dilutive securities:
Add: Undistributed earnings allocated to restricted shares
$
$
Stock options added to the denominator under the treasury stock method
RSUs added to the denominator under the treasury stock method
Less: Undistributed earnings reallocated to RSAs
Net income available to common stockholders and assumed conversions
$
$
$
$
Nine Months Ended
Nine Months Ended
September 30, 2015
September 30, 2014
Income
Weighted Average Shares Outstanding
Earnings Per Share
Income
Weighted Average Shares Outstanding
Earnings Per Share
Basic:
Net income attributable to controlling interests and available to common stockholders
$
$
Less: Undistributed earnings allocated to unvested RSAs
Net income available to common stockholders
$
$
$
$
Diluted:
Effect of dilutive securities:
Add: Undistributed earnings allocated to restricted shares
$
$
Stock options added to the denominator under the treasury stock method
RSUs added to the denominator under the treasury stock method
Less: Undistributed earnings reallocated to RSAs
Net income available to common stockholders and assumed conversions
$
$
$
$
The computation of diluted earnings per share excluded potentially dilutive common shares related to restricted stock issued by the Company under RSAs of 27,052 and 32,106 shares for the three and nine months ended September 30 , 2015 , respectively, and 54,161 and 68,665 for the three and nine months ended September 30 , 2014 , respectively, because the effect of including these shares in the computation would have been anti-dilutive.</t>
  </si>
  <si>
    <t>Accumulated Other Comprehensive Loss, Net</t>
  </si>
  <si>
    <t>(5) Accumulated Other Comprehensive Loss, Net
Accumulated other comprehensive loss, net is displayed as a separate component of Stockholders' equity in the accompanying Consolidated Balance Sheets. The following tables present the changes in the balances of each component of Accumulated other compr ehensive loss, net for the three and nine months ended September 30 , 2015:
Foreign currency translation adjustments
Unrealized (losses) gains on interest rate swap contracts
Total
(In thousands)
Total accumulated other comprehensive loss, net as of July 1, 2015
$
(1)
$
Other comprehensive loss before reclassification
(2)
Amounts reclassified from accumulated other comprehensive loss, net
—
(2)
Net current period other comprehensive loss
Total accumulated other comprehensive loss, net as of September 30, 2015
$
$
(1)
$
(1)
Net of deferred income tax benefit of $9,453 and $4,993 as of September 30, 2015 and July 1, 2015, respectively.
(2)
Net of deferred income tax benefit (expense) of $9,877 and $(5,417) for Other comprehensive loss before reclassification and Amounts reclassified from accumulated other comprehensive loss, net, respectively. See Note 11. Derivative Financial Instruments .
Foreign currency translation adjustments
Unrealized (losses) gains on interest rate swap contracts
Total
(In thousands)
Total accumulated other comprehensive loss, net as of January 1, 2015
$
$
(1)
$
Other comprehensive loss before reclassification
(2)
Amounts reclassified from accumulated other comprehensive loss, net
—
(2)
Net current period other comprehensive loss
Total accumulated other comprehensive loss, net as of September 30, 2015
$
$
(1)
$
(1)
Net of deferred income tax benefit of $9,453 and $6,701 as of September 30, 2015 and January 1, 2015, respectively.
(2)
Net of deferred income tax benefit (expense) of $19,392 and $(16,640) for Other comprehensive loss before reclassification and Amounts reclassified from accumulated other comprehensive loss, net, respectively. See Note 11. Derivative Financial Instruments .
The Company records unrealized gains and losses related to its interest rate swaps net of estimated taxes in the Accumulated other comprehensive loss, net, line item within Stockholders' equity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line item on the accompanying Consolidated Statements of Operations.
The Company currently believes that the unremitted earnings of its foreign subsidiaries will be reinvested for an indefinite period of time. Accordingly, no deferred taxes have been provided for the differences between the Company's book basis and underlying tax basis in these subsidiaries or on the foreign currency translation adjustment amounts.</t>
  </si>
  <si>
    <t>Intangible Assets</t>
  </si>
  <si>
    <t>(6) Intangible Assets
Intangible Assets with Indefinite Lives
The following table presents the net carrying amount of the Company's intangible assets with indefinite lives as well as the changes in the net carrying amounts for the nine months ended September 30, 2015, by segment:
Goodwill
North America (1)
Europe (2)
Total
(In thousands)
Balance as of January 1, 2015:
Gross balance
$
$
$
Accumulated impairment loss
—
$
$
$
Acquisitions
—
Divestitures
—
Purchase price adjustments
Foreign currency translation adjustments
Balance as of September 30, 2015:
Gross balance
$
$
$
Accumulated impairment loss
—
$
$
$
(1)
The North America segment is comprised of the Company’s operations in the U.S., Canada, M exico , and Puerto Rico .
(2)
The Europe segment is comprised of the Company’s operations in the U.K., Germany, and Poland.
Trade Name: indefinite-lived
North America (1)
Europe (2)
Total
(In thousands)
Balance as of January 1, 2015
$
$
—
$
Acquisitions
—
Foreign currency translation adjustments
—
Balance as of September 30, 2015
$
$
—
$
(1)
The North America segment is comprised of the Company’s operations in the U.S., Canada, M exico , and Puerto Rico .
(2)
The Europe segment is comprised of the Company’s operations in the U.K., Germany, and Poland.
Intangible Assets with Definite Lives
The following is a summary of the Company's intangible assets that were subject to amortization:
September 30, 2015
December 31, 2014
Gross
Net
Gross
Net
Carrying
Accumulated
Carrying
Carrying
Accumulated
Carrying
Amount
Amortization
Amount
Amount
Amortization
Amount
(In thousands)
(In thousands)
Customer and branding contracts/relationships
$
$
$
$
$
$
Deferred financing costs
Non-compete agreements
Technology
Trade name: definite-lived
Total
$
$
$
$
$
$</t>
  </si>
  <si>
    <t>Accrued Liabilities</t>
  </si>
  <si>
    <t>(7) Accrued Liabilities
Accrued liabilities consisted of the following:
September 30, 2015
December 31, 2014
(In thousands)
Accrued merchant settlement (1)
$
$
Accrued merchant fees
Accrued taxes
Accrued purchases
Accrued compensation
Accrued cash management fees
Accrued maintenance
Accrued processing costs
Accrued armored
Accrued interest
Accrued interest on interest rate swaps
Accrued telecommunications costs
Deferred acquisition purchase price (2)
—
Other accrued expenses
Total
$
$
(1)
The increase in accrued merchant settlement from December 31, 2014, is largely attributable to merchant settlements owed by the CDS business acquired on July 1, 2015.
(2)
This category represents purchase price consideration on the Sunwin acquisition that was paid during the first nine months of 2015.</t>
  </si>
  <si>
    <t>Long-Term Debt</t>
  </si>
  <si>
    <t>(8) Long-Term Debt
The Company's long-term debt consisted of the following:
September 30, 2015
December 31, 2014
(In thousands)
Revolving credit facility, including swingline credit facility (weighted average combined interest rate of 2.0% and 2.2% as of September 30, 2015 and December 31, 2014, respectively)
$
$
5.125% Senior notes due August 2022
1.00% Convertible senior notes due December 2020, net of discount
Other
—
Total
Less: current portion
—
Total long-term debt, excluding current portion
$
$
Revolving Credit Facility
On May 26, 2015, the Company entered into a second amendment (the “Second Amendment”) to its amended and restated credit agreement (the “Credit Agreement”). The Credit Agreement provides for a $ 375.0 million revolving credit facility and includes an accordion feature that will allow the Company to increase the available borrowings under the revolving credit facility to $500.0 million, subject to the approval of one or more existing lenders or one or more lenders that become party to the Credit Agreement. Under the Second Amendment, a new $ 75.0 million tranche (the “European Commitments”) was created under which Cardtronics Europe Limited (“Cardtronics Europe”) , a subsidiary of the Company , can borrow directly from the existing lenders in different currencies. The Second Amendment provides for sub-limits under the European Commitments of $15.0 million for swingline loans and $15.0 million for letters of credit. In addition, the Second Amendment reduces the commitments of the lending parties to make loans to the Company (the “U.S. Commitments”) from $375.0 million to $ 300.0 million and reduced the alternative currency sub-limit to $ 75.0 million, from $125.0 million under the Credit Agreement. The letter of credit sub-limit and the swingline sub-limit under the U.S. Commitments remain at $30.0 million and $25.0 million, respectively, under the Second Amendment. The Credit Agreement expires in April 2019.
Borrowings (not including swingline loans and alternative currency loans) under the revolving credit facility accrue interest at the Company’s option at either the Alternate Base Rate (as defined in the Credit Agreement) or the Adjusted LIBO Rate (as defined in the Credit Agreement) plus a margin depending on the Company’s most recent Total Net Leverage Ratio (as defined in the Credit Agreement). The margin for Alternative Base Rate loans varies between 0% to 1.25% and the margin for Adjusted LIBO Rate loans varies between 1.00% to 2.25% . Swingline loans denominated in U.S. dollars bear interest at the Alternate Base Rate plus a margin as described above and swingline loans denominated in alternative currencies bear interest at the Overnight LIBO Rate (as defined in the credit agreement) plus the applicable margin for the Adjusted LIBO Rate . The alternative currency loans bear interest at the Adjusted LIBO Rate for the relevant currency as described above. Substantially all of the Company’s domestic assets, including the stock of its wholly-owned domestic subsidiaries and 66.0% of the stock of the Company’s first-tier foreign subsidiaries, are pledged as collateral to secure borrowings made under the revolving credit facility. Furthermore, each of the Company’s material wholly-owned domestic subsidiaries has guaranteed the full and punctual payment of the obligations under the revolving credit facility. The European Commitments are also secured by the assets of the Company’s foreign subsidiaries, which do not guarantee the obligations of the Company’s domestic subsidiaries. There are currently no restrictions on the ability of the Company’s subsidiaries to declare and pay dividends to the Company.
The Credit Agreement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Financial covenants in the Credit Agreement require the Company to maintain: (i) as of the last day of any fiscal quarter, a Senior Secured Net Leverage Ratio (as defined in the Credit Agreement) of no more than 2.25 to 1.00; (ii) as of the last day of any fiscal quarter, a Total Net Leverage Ratio of no more than 4.00 to 1.00; and (iii) as of the last day of any fiscal quarter, a Fixed Charge Coverage Ratio (as defined in the Credit Agreement) of no less than 1.50 to 1.0 . Additionally, the Company is limited on the amount of restricted payments, including dividends, which it can make pursuant to the terms of the Credit Agreement; however, the Company may generally make restricted payments so long as no event of default exists at the time of such payment and the total net leverage ratio is less than 3.0 to 1.0 at the time such restricted payment is made.
As of September 30 , 2015, the Company was in compliance with all applicable covenants and ratios under the Credit Agreement.
As of September 30 , 2015, the Company’s outstanding balance on the revolving credit facility was $ 153.8 million, of which $ 126.0 million was outstanding under the U.S. Commitments and $ 27.8 million was outstanding under the European Commitments. The available borrowing capacity under the revolving credit facility totaled approximately $ 221.2 million, of whi ch $174.0 million is available to the U.S. and $ 47.2 million is available to Cardtronics Europe.
$250.0 Million 5.125% Senior Notes Due 2022
On July 28, 2014, in a private placement offering, the Company issued $250.0 million in aggregate principal amount of 5.125% senior notes due 2022 (the “2022 Notes ”) pursuant to an indenture dated July 28, 2014 (the “Indenture”) among the Company, its subsidiary guarantors (the “Guarantors”) and Wells Fargo Bank, National Association, as trustee. Interest on the 2022 Notes is payable semi-annually in cash in arrears on February 1 and August 1 of each year, and commenced on February 1, 2015. Pursuant to a registration rights agreement, on June 5 , 2015, the Company and the Guarantors filed a registration statement with the SEC to allow the holders of the 2022 Notes to exchange such notes for registered notes that have substantially identical terms to the 2022 Notes. This exchange of fer commenced June 17, 2015 and resulted in all 2022 Notes being exchanged for registered notes.
The 2022 Notes and Guarantees (as defined in the Indenture) rank (i) equally in right of payment with all of the Company’s and the Guarantors’ existing and future senior indebtedness, (ii) effectively junior to secured debt to the extent of the collateral securing such debt, including debt under the Company’s revolving credit facility and (iii) structurally junior to existing and future indebtedness of the Company’s non-guarantor subsidiaries. The 2022 Notes and Guarantees rank senior in right of payment to any of the Company’s and the Guarantors’ existing and future subordinated indebtedness.
The 2022 Notes contain covenants that, among other things, limit the Company’s ability and the ability of certain of its restricted subsidiaries to incur or guarantee additional indebtedness; make certain investments or pay dividends or distributions on the Company’s capital stock or repurchase capital stock or make certain other restricted payments; consolidate or merge with or into other companies; conduct asset sales; restrict dividends or other payments by restricted subsidiaries; engage in transactions with affiliates or related persons; and create liens.
The 2022 Notes are fully and unconditionally guaranteed, subject to certain customary release provisions, on a joint and several basis by certain wholly owned domestic subsidiaries. The guarantees of the 2022 Notes by any Guarantor are subject to automatic and customary releases upon: (i) the sale or disposition of all or substantially all of the assets of the Guarantor; (ii) the disposition of sufficient capital stock of the Guarantor so that it no longer qualifies under the Indenture as a restricted subsidiary of the Company; (iii) the designation of the Guarantor as unrestricted in accordance with the Indenture; (iv) the legal or covenant defeasance of the notes or the satisfaction and discharge of the Indenture; (v) the liquidation or dissolution of the Guarantor; or (vi) provided the Guarantor is not wholly owned by the Company, its ceasing to guarantee other debt of the Company or another Guarantor. A Guarantor may not sell or otherwise dispose of all or substantially all of its properties or assets to, or consolidate with or merge with or into, another company (other than the Company or another Guarantor), unless no default under the Indenture exists and either the successor to the Guarantor assumes its guarantee of the 2022 Notes or the disposition, consolidation or merger complies with the “Asset Sales” covenant in the Indenture.
$287.5 Million 1.00% Convertible Senior Notes Due 2020 and Related Equity Instruments
On November 19, 2013, the Company issued $250.0 million of 1.00% convertible senior notes due 2020 (the "Convertible Notes") at par value. The Company also granted to the initial purchasers the option to purchase, during the 13 day period following the issuance of the Convertible Notes, up to an additional $37.5 million of Convertible Notes (the “Over-allotment Option”). The initial purchasers exercised the Over-allotment Option on November 21, 2013. The Company received $254.2 million in net proceeds from the offering after deducting underwriting fees paid to the initial purchasers and a repurchase of 665,994 shares of its outstanding common stock concurrent with the offering. The Company used a portion of the net proceeds from the offering to fund the net cost of the convertible note hedge transaction, as described below. The convertible note hedge and warrant transactions were entered into with the initial purchasers on November 19, 2013, concurrent with the pricing of the Convertible Notes, and on November 21, 2013, concurrent with the exercise of the Over-allotment Option. The Company pays interest semi-annually (payable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 which corresponded to the Company’s estimated conventional debt instrument borrowing rate at the date of issuance.
The Convertible Notes have an initial conversion price of $52.35 per share, which equals an initial conversion rate of 19.1022 shares of common stock per $1,000 principal amount of notes, for a total of approximately 5.5 million shares of our common stock initially underlying the debt. The conversion rate, however, is subject to adjustment under certain circumstances. Conversion can occur: ( i ) any time on or after September 1, 2020; ( ii ) after March 31, 2014, during any calendar quarter that follows a calendar quarter in which the price of the Company’s common stock exceeds 135% of the conversion price for at least 20 days during the 30 consecutive trading-day period ending on the last trading day of the quarter; ( iii ) during the ten consecutive trading-day period following any five consecutive trading-day period in which the trading price of the Convertible Notes is less than 98% of the closing price of the Company’s common stock multiplied by the applicable conversion rate on each such trading day; ( iv ) upon specified distributions to the Company’s shareholders upon recapitalizations, reclassifications or changes in stock; and ( v ) upon a make-whole fundamental change. A fundamental change is defined as any one of the following: ( i ) any person or group that acquires 50% or more of the total voting power of all classes of common equity that is entitled to vote generally in the election of the Company’s directors; ( ii ) the Company engages in any recapitalization, reclassification or changes of common stock as a result of which the common stock would be converted into or exchanged for, stock, other securities, or other assets or property; ( iii ) the Company engages in any share exchange, consolidation or merger where the common stock is converted into cash, securities or other property; ( iv ) the Company engages in any sales, lease or other transfer of all or substantially all of the consolidated assets; or ( v ) the Company’s stock is not listed for trading on any U.S. national securities exchange.
As of September 30 , 2015, none of the contingent conversion thresholds described above were met in order for the Convertible Notes to be convertible at the option of the note holders. As a result, the Convertible Notes have been classified as a noncurrent liability on the Company’s Consolidated Balance Sheets at September 30 , 2015. In future financial reporting periods, the classification of the Convertible Notes may change depending on whether any of the above contingent criteria have been subsequently satisfied.
Upon conversion, holders of the Convertible Notes are entitled to receive cash, shares of the Company’s common stock or a combination of cash and common stock, at the Company’s election. In the event of a change in control, as defined in the indenture under which the Convertible Notes have been issued, holders can require the Company to purchase all or a portion of their Convertible Notes for 100% of the notes' par value plus any accrued and unpaid interest.
Interest expense related to the Convertible Notes consisted of the following:
Three Months Ended
September 30,
2015
2014
(In thousands)
Cash interest per contractual coupon rate
$
$
Amortization of note discount
Amortization of deferred financing costs
Total interest expense related to Convertible Notes
$
$
Nine Months Ended
September 30,
2015
2014
(In thousands)
Cash interest per contractual coupon rate
$
$
Amortization of note discount
Amortization of deferred financing costs
Total interest expense related to Convertible Notes
$
$
The carrying value of the Convertible Notes consisted of the following:
September 30, 2015
December 31, 2014
(In thousands)
Principal balance
$
$
Discount, net of accumulated amortization
Net carrying amount of Convertible Notes
$
$
In connection with the issuance of the Convertible Notes, the Company entered into separate convertible note hedge and warrant transactions with certain of the initial purchasers to reduce the potential dilutive impact upon the conversion of the Convertible Notes. The net effect of these transactions effectively raised the price at which dilution would occur from the $52.35 initial conversion price of the Convertible Notes to $73.29 . Pursuant to the convertible note hedge, the Company purchased call options granting to the Company the right to acquire up to approximately 5.5 million shares of its common stock with an initial strike price of $52.35 . The call options automatically become exercisable upon conversion of the Convertible Notes, and will terminate on the second scheduled trading day immediately preceding December 1, 2020. The Company also sold to the initial purchasers warrants to acquire up to approximately 5.5 million shares of its common stock with a strike price of $73.29 . The warrants will expire incrementally on a series of expiration dates subsequent to the maturity date of the Convertible Notes through August 30, 2021. If the conversion price of the Convertible Notes remains between the strike prices of the call options and warrants, the Company’s shareholders will not experience any dilution in connection with the conversion of the Convertible Notes; however, to the extent that the price of the Company’s common stock exceeds the strike price of the warrants on any or all of the series of related expiration dates of the warrants, the Company would be required to issue additional shares of its common stock to the warrant holders. The amounts allocated to both the note hedge and warrants were recorded in Stockholders’ equity, within the Additional paid-in capital line item.</t>
  </si>
  <si>
    <t>Asset Retirement Obligations</t>
  </si>
  <si>
    <t>(9) Asset Retirement Obligations
Asset retirement obligations consist primarily of costs to deinstall the Company's ATMs and costs to restore the ATM sites to their original condition, which are estimated based on current market rates. In most cases, the Company is contractually required to perform this deinstallation and in some cases, site restoration work. For each group of related ATM assets, the Company has recognized the fair value of the asset retirement obligation as a liability on its balance sheet and capitalized that cost as part of the cost basis of the related asset. The related ATM assets are depreciated on a straight-line basis over five years, which is the estimated average time period that an ATM is installed in a location before being deinstalled, and the related liabilities are accreted to their full value over the same period of time.
The following table is a summary of the changes in the Company's asset retirement obligation liability for the nine months ended September 30, 2015 (in thousands):
Asset retirement obligation as of January 1, 2015
$
Additional obligations
Accretion expense
Change in estimates
Payments
Foreign currency translation adjustments
Total asset retirement obligation at end of period
Less: current portion
Asset retirement obligation, excluding current portion
$
See Note 12 . Fair Value Measurements for additional disclosures on the Company's asset retirement obligations with respect to its fair value measurements.</t>
  </si>
  <si>
    <t>Other Liabilities</t>
  </si>
  <si>
    <t>(10) Other Liabilities
Other liabilit ies consisted of the following:
September 30, 2015
December 31, 2014
(In thousands)
Current Portion of Other Long-Term Liabilities:
Interest rate swaps
$
$
Obligations associated with acquired unfavorable contracts
Deferred revenue
Asset retirement obligations
Other
Total
$
$
Other Long-Term Liabilities:
Interest rate swaps
$
$
Obligations associated with acquired unfavorable contracts
Deferred revenue
Other
Total
$
$</t>
  </si>
  <si>
    <t>Derivative Financial Instruments</t>
  </si>
  <si>
    <t>(11) Derivative Financial Instruments
Cash Flow Hedging Strategy
The Company is exposed to certain risks relating to its ongoing business operations, including interest rate risk associated with its vault cash rental obligations and, to a lesser extent, borrowings under its revolving credit facility. The Company is also exposed to foreign currency exchange rate risk with respect to its investments in its foreign subsidiaries. While the Company does not currently utilize derivative instruments to hedge its foreign currency exchange rate risk, it does utilize interest rate swap contracts to manage the interest rate risk associated with its vault cash rental obligations in the U.S. The Company does not currently utilize any derivative instruments to manage the interest rate risk associated with its vault cash outstanding in any of the other international subsidiaries, nor does it utilize derivative instruments to manage the interest rate risk associated with borrowings outstanding under its revolving credit facility.
The interest rate swap contracts entered into with respect to the Company's vault cash rental obligations serve to mitigate the Company's exposure to interest rate risk by converting a portion of the Company's monthly floating rate vault cash rental obligations to a fixed rate. The Company has contracts in varying notional amounts through December 31, 2020 for the Company's U.S. vault cash rental obligations. By converting such amounts to a fixed rate, the impact of future interest rate changes (both favorable and unfavorable) on the Company's monthly vault cash rental expense amounts has been reduced. The interest rate swap contracts typically involve the receipt of floating rate amounts from the Company's counterparties that match, in all material respects, the floating rate amounts required to be paid by the Company to its vault cash providers for the portions of the Company's outstanding vault cash obligations that have been hedged. In return, the Company typically pays the interest rate swap counterparties a fixed rate amount per month based on the same notional amounts outstanding. At no point is there an exchange of the underlying principal or notional amounts associated with the interest rate swaps. Additionally, none of the Company's existing interest rate swap contracts contain credit-risk-related contingent features.
For each derivative instrument that is designated and qualifies as a cash flow hedge (i.e., hedging the exposure to variability in expected future cash flows attributable to a particular risk),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 transaction affects earnings. Gains and losses on the derivative instrument representing either hedge ineffectiveness or hedge components that are excluded from the assessment of effectiveness are recognized in earnings. However, because the Company currently only utilizes fixed-for-floating interest rate swaps in which the underlying pricing terms agree, in all material respects, with the pricing terms of the Company’s vault cash rental obligations, the amount of ineffectiveness associated with such interest rate swap contracts has historically been immaterial. For derivative instruments not designated as hedging instruments, the gain or loss is recognized in the Consolidated Statements of Operations during the current period.
During the nine months ended September 30 , 2015, the Company added new forward-starting interest rate swaps in the aggregate notional amount of $ 600.0 million that begin in 2019 and terminate in 2020 to extend the hedging program related to interest rate exposure on vault cash. The notional amounts, weighted average fixed rates, and terms associated with the Company's interest rate swap contracts accounted for as cash flow hedges that are currently in place (as of the date of the issuance of these financial statements) are as follows:
Notional Amounts
Weighted Average Fixed Rate
Term
(In millions)
$
%
October 1, 2015 – December 31, 2015
$
%
January 1, 2016 – December 31, 2016
$
%
January 1, 2017 – December 31, 2017
$
%
January 1, 2018 – December 31, 2018
$
%
January 1, 2019 – December 31, 2019
$
%
January 1, 2020 – December 31, 2020
Accounting Policy
The Company recognizes all of its derivative instruments as either assets or liabilities in the accompanying Consolidated Balance Sheets at fair value. The accounting for changes in the fair value (i.e., gains or losses) of those derivative instruments depends on ( i ) whether these instruments have been designated (and qualify) as part of a hedging relationship and ( ii ) the type of hedging relationship actually designated. For derivative instruments that are designated and qualify as hedging instruments, the Company designates the hedging instrument, based upon the exposure being hedged, as a cash flow hedge, a fair value hedge, or a hedge of a net investment in a foreign operation.
The Company has designated all of its interest rate swap contracts as cash flow hedges of the Company’s forecasted vault cash rental obligations. Accordingly, changes in the fair values of the related interest rate swap contracts (net of tax) have been reported in the Accumulated other comprehensive loss, net line item within S tockholders’ equity in the accompanying Consolidated Balance Sheets.
The Company believes that it is more likely than not that it will be able to realize the benefits associated with its domestic net deferred tax asset positions in the future. Therefore, the Company records the unrealized losses related to its domestic interest rate swaps net of estimated tax benefits in the Accumulated other comprehensive loss, net line item within Stockholders' equity in the accompanying Consolidated Balance Sheets.
Tabular Disclosures
The following tables depict the effects of the use of the Company's derivative contracts on its Consolidated Balance Sheets and Consolidated Statements of Operations.
Balance Sheet Data
September 30, 2015
December 31, 2014
Liability Derivative Instruments
Balance Sheet Location
Fair Value
Balance Sheet Location
Fair Value
(In thousands)
(In thousands)
Derivatives Designated as Hedging Instruments:
Interest rate swap contracts
Current portion of other long-term liabilities
$
Current portion of other long-term liabilities
$
Interest rate swap contracts
Other long-term liabilities
Other long-term liabilities
Total Derivatives
$
$
Statements of Operations Data
Three Months Ended
September 30,
Derivatives in Cash Flow Hedging Relationship
Amount of Loss Recognized in OCI on Derivative Instruments (Effective Portion)
Location of Loss Reclassed from Accumulated OCI Into Income (Effective Portion)
Amount of Loss Reclassified from Accumulated OCI into Income (Effective Portion)
2015
2014
2015
2014
(In thousands)
(In thousands)
Interest rate swap contracts
$
$
Cost of ATM operating revenues
$
$
Nine Months Ended
September 30,
Derivatives in Cash Flow Hedging Relationship
Amount of Loss Recognized in OCI on Derivative Instruments (Effective Portion)
Location of Loss Reclassed from Accumulated OCI Into Income (Effective Portion)
Amount of Loss Reclassified from Accumulated OCI into Income (Effective Portion)
2015
2014
2015
2014
(In thousands)
(In thousands)
Interest rate swap contracts
$
$
Cost of ATM operating revenues
$
$
The Company does not currently have any derivative instruments that have been designated as fair value or net investment hedges. The Company has not historically, and does not currently anticipate terminating its existing derivative instruments prior to their expiration dates. If the Company concludes that it is no longer probable that the anticipated future vault cash rental obligations that have been hedged will occur, or if changes are made to the underlying terms and conditions of the Company's vault cash rental agreements, thus creating some amount of ineffectiveness associated with the Company's current interest rate swap contracts, any resulting gains or losses will be recognized within the Other expense line item of the Company's Consolidated Statements of Operations.
As of September 30 , 2015, the Company expect s to reclassify $27.7 million of net derivative-related losses contained within accumulated OCI into earnings during the next twelve months concurrent with the recording of the related vault cash rental expense amounts.
See Note 12 . Fair Value Measurements for additional disclosures on the Company's interest rate swap contracts in respect to its fair value measurements.</t>
  </si>
  <si>
    <t>Fair Value Measurements</t>
  </si>
  <si>
    <t>(12) Fair Value Measurements
The following table provides the financial assets and liabilities carried at fair value measured on a recurring basis as of September 30 , 2015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Fair Value Measurements at September 30, 2015
Total
Level 1
Level 2
Level 3
(In thousands)
Liabilities
Liabilities associated with interest rate swaps
$
$
—
$
$
—
Fair Value Measurements at December 31, 2014
Total
Level 1
Level 2
Level 3
(In thousands)
Liabilities
Liabilities associated with interest rate swaps
$
$
—
$
$
—
Interest rate swaps. The fair value of the Company's interest rate swaps was a liability of $ 62.0 million as of September 30 , 2015. These financial instruments are carried at fair value, calculated as the present value of amounts estimated to be received or paid to a marketplace participant in a selling transaction. These derivatives are valued using pricing models based on significant other observable inputs (Level 2 inputs), while taking into account the creditworthiness of the party that is in the liability position with respect to each trade. See Note 11 . Derivative Financial Instruments for additional disclosures on the valuat ion process of this liability.
Other Fair Value Disclosures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Additions to asset retirement obligation liability. The Company estimates the fair value of additions to its asset retirement obligation liability using expected future cash outflows discounted at the Company’s credit-adjusted risk-free interest rate. Liabilities added to the A sset retirement obligations line item in the accompanying Consolidated Balance Sheets are measured at fair value at the time of the asset installations on a nonrecurring basis using Level 3 inputs, and are only reevaluated periodically based on current fair value. Amounts added to the asset retirement obligation liability during the nine months ended September 30 , 2015 and 2014 totaled $5.7 million and $7.0 million, respectively.
Cash and cash equivalents, accounts and notes receivable, net of the allowance for doubtful accounts, other current assets, accounts payable, accrued expens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based on a discounted cash flows analysis using significant non-observable inputs (Level 3 inputs). The Company tests intangible assets for impairment on a quarterly basis by measuring the related carrying amounts against the estimated undiscounted future cash flows associated with the related contract or portfolio of contracts.
Long-term debt . The carrying amount of the long-term debt balance related to borrowings under the Company's revolving credit facility approximates fair value due to the fact that any borrowings are subject to short-term floating interest rates. As of September 30, 2015, the fair value of the Company's 2022 Notes and the Convertible Notes (see Note 8 . Long-Term Debt ) totaled $244.5 million and $274.5 million , respectively, based on the quoted prices in markets that are not active (Level 2 input) for these notes as of that date.</t>
  </si>
  <si>
    <t>Commitments and Contingencies</t>
  </si>
  <si>
    <t>Commitments And Contingencies</t>
  </si>
  <si>
    <t>(13) Commitments and Contingencies
Legal Matters
The Company is subject to various legal proceedings and claims arising in the ordinary course of its business. The Company has provided reserves where necessary for all claims and the Company’s management does not expect the outcome in any legal proceedings, individually or collectively, to have a material adverse impact on the Company’s financial condition or results of operations. Additionally, the Company currently expenses all legal costs as they are incurred.
Other Commitments
Asset Retirement Obligations. The Company's asset retirement obligations consist primarily of deinstallation costs of the ATM and costs to restore the ATM site to its original condition. In most cases, the Company is legally required to perform this deinstallation and restoration work. The Company had $ 58.0 million accrued for these liabilities as of September 30 , 2015. For additional information, see Note 9 . Asset Retirement Obligations .</t>
  </si>
  <si>
    <t>Income Taxes</t>
  </si>
  <si>
    <t>(14) Income Taxes
Income tax expense based on the Company's income before income taxes was as follows:
Three Months Ended
Nine Months Ended
September 30,
September 30,
2015
2014
2015
2014
(In thousands, excluding percentages)
(In thousands, excluding percentages)
Income tax expense
$
$
$
$
Effective tax rate
%
%
%
%
The effective tax rate for the quarter ended September 30 , 2015 is consistent with that of the same period in 2014. The slight decrease in the effective tax rate during the nine months ended September 30, 2015 when compared to the same period in 2014, is attributable to the change in the mix of earnings across jurisdictions.
The Company assesses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September 30 , 2015 and the weight of all available evidence, the Company concluded that maintaining the deferred tax asset valuation allowance for certain of its entities in the U.K., Mexico , and Poland was appropriate, as the Company currently believes that it is more likely than not that these tax assets will not be realized. However, with increased recent profitability and increasing visibility into continued projected profitability in the U.K., the Company believes it is possible that the valuation allowance associated with certain U.K. entities could be reduced or removed in future periods.
The deferred taxes associated with the Company’s unrealized gains and losses on derivative instruments have been reflected within the Accumulated other comprehensive loss balance in the accompanying Consolidated Balance Sheets.</t>
  </si>
  <si>
    <t>Segment Information</t>
  </si>
  <si>
    <t>(15) Segment Information
As of September 30, 2015, the Company's operations consisted of its North America and Europe segments. The Company's operations in the U.S., Canada, Mexico, and Puerto Rico are included in its North America segment. The Company’s operations in the U.K., Germany, and Poland are included in its Europe segment. In 2015, the Company reorganized and created a North America Business Group under common management. During the three months ended March 31, 2015, the Company revised its operating segments to merge the Company’s U.S. and Other International segments into a single North America segment. Previously, the Other International segment was comprised of the Company’s operations in Mexico and Canada. While both of the reporting segments provide similar kiosk-based and/or ATM-related services, each segment is currently managed separately as they require different marketing and business strategies. Segment information presented for prior periods was restated to reflect this change in operating segments.
Management uses Adjusted EBITDA and Adjusted EBITA along with U.S. GAAP-based measures, to assess the operating results and effectiveness of its segments. Management believes Adjusted EBITDA and Adjusted EBITA are useful measures because they allow management to more effectively evaluate operating performance and compare its results of operations from period to period without regard to financing method or capital structure. Additionally, Adjusted EBITDA and Adjusted EBITA do not reflect acquisition and divestiture-related costs and the Company's obligations for the payment of income taxes, loss on disposal of assets, interest expense, certain other non-operating and nonrecurring items or other obligations such as capital expenditures. Additionally, A djusted EBITDA excludes depreciation and accretion expense.
Adjusted EBITDA and Adjusted EBITA, as defined by the Company, may not be comparable to similarly titled measures employed by other companies and is not a measure of performance calculated in accordance with U.S. GAAP.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income, cash flows from operating, investing, and financing activities or other income or cash flow statement data prepared in accordance with U.S. GAAP.
Below is a reconciliation of Adjusted EBITDA and Adjusted EBITA to net income attribu table to controlling interests:
Three Months Ended
Nine Months Ended
September 30,
September 30,
2015
2014
2015
2014
(In thousands)
(In thousands)
Adjusted EBITA
$
$
$
$
Add back:
Depreciation and accretion expense (1)
Adjusted EBITDA
$
$
$
$
Less:
(Gain) loss on disposal of assets
Other expense (income)
Noncontrolling interests (2)
Stock-based compensation expense (1)
Acquisition and divestiture-related expenses (3)
EBITDA
$
$
$
$
Less:
Interest expense, net, including amortization of deferred financing costs and note discount, and redemption costs for early extinguishment of debt
Income tax expense
Depreciation and accretion expense
Amortization of intangible assets
Net income attributable to controlling interests and available to common stockholders
$
$
$
$
(1)
Amounts exclude 49.0% of the expense incurred by Cardtronics Mexico as such amounts are allocable to the noncontrolling interest stockholders.
(2)
Noncontrolling interest adjustment made such that Adjusted EBITDA includes only the Company's 51.0 % ownership interest in the Adjusted EBITDA of its Mexico subsidiary.
(3)
Acquisition and divestiture-related expenses include nonrecurring costs incurred for professional and legal fees and certain transition and integration-related costs, including contract termination and facility exit costs, employee-related severance costs, and related to our recent divestitures, excess operating costs associated with facilities that are in the process of being shut down or transitioned as a result of recent divestitures.
The following tables reflect certain financial information for each of the Company's reporting segments for the three and nine months ended September 30 , 2015 and 2014
Three Months Ended September 30, 2015
North America
Europe
Eliminations/ Adjustments
Total
(In thousands)
Revenue from external customers
$
$
$
—
$
Intersegment revenues
—
—
Cost of revenues
Selling, general, and administrative expenses
—
Acquisition and divestiture-related expenses
—
Loss (gain) on disposal of assets
—
Adjusted EBITDA
—
Depreciation and accretion expense
—
Adjusted EBITA
—
Amortization of intangible assets
—
Interest expense, net, including amortization of deferred financing costs and note discount
—
Income tax expense
—
Capital expenditures (1)
$
$
$
—
$
Three Months Ended September 30, 2014
North America
Europe
Eliminations/ Adjustments
Total
(In thousands)
Revenue from external customers
$
$
$
—
$
Intersegment revenues
—
—
Cost of revenues
Selling, general, and administrative expenses
—
Acquisition and divestiture-related expenses
—
Loss on disposal of assets
—
Adjusted EBITDA
—
Depreciation and accretion expense
—
Adjusted EBITA
—
Amortization of intangible assets
—
Interest expense, net, including amortization of deferred financing costs and note discount
—
Redemption costs for early extinguishment of debt
—
—
Income tax expense
—
Capital expenditures (1)
$
$
$
—
$
Nine Months Ended September 30, 2015
North America
Europe
Eliminations/ Adjustments
Total
(In thousands)
Revenue from external customers
$
$
$
—
$
Intersegment revenues
—
—
Cost of revenues
Selling, general, and administrative expenses
—
Acquisition and divestiture-related expenses
—
Loss (gain) on disposal of assets
—
Adjusted EBITDA
—
Depreciation and accretion expense
—
Adjusted EBITA
—
Amortization of intangible assets
—
Interest expense, net, including amortization of deferred financing costs and note discount
—
Income tax expense
—
Capital expenditures (1)
$
$
$
—
$
Nine Months Ended September 30, 2014
North America
Europe
Eliminations/ Adjustments
Total
(In thousands)
Revenue from external customers
$
$
$
—
$
Intersegment revenues
—
—
Cost of revenues
Selling, general, and administrative expenses
—
Acquisition and divestiture-related expenses
—
Loss on disposal of assets
—
Adjusted EBITDA
—
Depreciation and accretion expense
—
Adjusted EBITA
—
Amortization of intangible assets
—
Interest expense, net, including amortization of deferred financing costs and note discount
—
Redemption costs for early extinguishment of debt
—
—
Income tax expense (benefit)
—
Capital expenditures (1)
$
$
$
—
$
(1)
Capital expenditure amounts include payments made for exclusive license agreements, site acquisition costs, and other intangible assets. Additionally, capital expenditure amounts for Mexico (included in the North America segment) are reflected gross of any noncontrolling interest amounts.
Identifiable Assets:
September 30, 2015
December 31, 2014
(In thousands)
North America
$
$
Europe
Eliminations
Total
$
$</t>
  </si>
  <si>
    <t>Supplemental Guarantor Financial Information</t>
  </si>
  <si>
    <t>Condensed Financial Statements [Text Block]</t>
  </si>
  <si>
    <t>(16) Supplemental Guarantor Financial Information
The 2022 Notes are fully and unconditionally guaranteed, subject to certain customary release provisions, on a joint and several basis by certain wholly owned domestic subsidiaries. The guarantees of the 2022 Notes by any Guarantor are subject to automatic and customary releases upon: (i) the sale or disposition of all or substantially all of the assets of the Guarantor; (ii) the disposition of sufficient capital stock of the Guarantor so that it no longer qualifies under the Indenture as a restricted subsidiary of the Company; (iii) the designation of the Guarantor as unrestricted in accordance with the Indenture; (iv) the legal or covenant defeasance of the notes or the satisfaction and discharge of the Indenture; (v) the liquidation or dissolution of the Guarantor; or (vi) provided the Guarantor is not wholly owned by the Company, its ceasing to guarantee other debt of the Company or another Guarantor. A Guarantor may not sell or otherwise dispose of all or substantially all of its properties or assets to, or consolidate with or merge with or into, another company (other than the Company or another Guarantor), unless no default under the Indenture exists and either the successor to the Guarantor assumes its guarantee of the 2022 Notes or the disposition, consolidation , or merger complies with the "Asset Sales" covenant in the Indenture.
The following information sets forth the condensed consolidating statements of operations and cash flows for the three and nine months ended September 30 , 2015 and 2014 and the condensed consolidating balance sheets as of September 30 , 2015 and December 31, 2014 of (i ) Cardtronics, Inc., the parent company and issuer of the 2022 Notes ("Parent"); (ii ) the Guarantors; and ( iii ) the Non-Guarantors:
Condensed Consolidating Statements of Comprehensive Income
Three Months Ended September 30, 2015
Parent
Guarantors
Non-Guarantors
Eliminations
Total
(In thousands)
Revenues
$
—
$
$
$
$
Operating costs and expenses
Operating (loss) income
—
Interest expense, net, including amortization of deferred financing costs and note discount
—
Equity in (earnings) losses of subsidiaries
—
—
Other (income) expense, net
Income before income taxes
Income tax (benefit) expense
—
Net income
Net loss attributable to noncontrolling interests
—
—
—
Net income attributable to controlling interests and available to common stockholders
Other comprehensive loss attributable to controlling interests
—
Comprehensive income (loss) attributable to controlling interests
$
$
$
$
$
Three Months Ended September 30, 2014
Parent
Guarantors
Non-Guarantors
Eliminations
Total
(In thousands)
Revenues
$
—
$
$
$
$
Operating costs and expenses
Operating (loss) income
Interest expense, net, including amortization of deferred financing costs
—
Redemption costs for early extinguishment of debt
—
—
—
Equity in (earnings) losses of subsidiaries
—
—
Other (income) expense, net
Income before income taxes
Income tax expense
—
Net income
Net loss attributable to noncontrolling interests
—
—
—
Net income attributable to controlling interests and available to common stockholders
Other comprehensive income (loss) attributable to controlling interests
Comprehensive income attributable to controlling interests
$
$
$
$
$
Nine Months Ended September 30, 2015
Parent
Guarantors
Non-Guarantors
Eliminations
Total
(In thousands)
Revenues
$
—
$
$
$
$
Operating costs and expenses
Operating (loss) income
—
Interest expense, net, including amortization of deferred financing costs and note discount
—
Equity in (earnings) losses of subsidiaries
—
—
Other (income) expense, net
Income before income taxes
Income tax (benefit) expense
—
Net income
Net loss attributable to noncontrolling interests
—
—
—
Net income attributable to controlling interests and available to common stockholders
Other comprehensive (loss) income attributable to controlling interests
Comprehensive income attributable to controlling interests
$
$
$
$
$
Nine Months Ended September 30, 2014
Parent
Guarantors
Non-Guarantors
Eliminations
Total
(In thousands)
Revenues
$
—
$
$
$
$
Operating costs and expenses
Operating (loss) income
Interest expense, net, including amortization of deferred financing costs
—
Redemption costs for early extinguishment of debt
—
—
—
Equity in (earnings) losses of subsidiaries
—
—
Other (income) expense, net
Income before income taxes
Income tax expense
—
Net income
Net loss attributable to noncontrolling interests
—
—
—
Net income attributable to controlling interests and available to common stockholders
Other comprehensive income (loss) attributable to controlling interests
Comprehensive income attributable to controlling interests
$
$
$
$
$
Condensed Consolidating Balance Sheets
As of September 30, 2015
Parent
Guarantors
Non-Guarantors
Eliminations
Total
(In thousands)
Assets:
Cash and cash equivalents
$
$
$
$
—
$
Accounts and notes receivable, net
—
—
Current portion of deferred tax asset, net
—
—
Other current assets
—
Total current assets
—
Property and equipment, net
—
—
Intangible assets, net
—
Goodwill
—
—
Investments in and advances to subsidiaries
—
—
Intercompany receivable
—
Deferred tax asset, net
—
—
—
Prepaid expenses, deferred costs, and other noncurrent assets
—
Total assets
$
$
$
$
$
Liabilities and Stockholders' Equity:
Current portion of other long-term liabilities
—
—
Accounts payable and accrued liabilities
—
Total current liabilities
—
Long-term debt
—
—
Intercompany payable
—
Asset retirement obligations
—
—
Deferred tax liability, net
—
—
Other long-term liabilities
—
Total liabilities
Stockholders' equity
Total liabilities and stockholders' equity
$
$
$
$
$
As of December 31, 2014
Parent
Guarantors
Non-Guarantors
Eliminations
Total
(In thousands)
Assets:
Cash and cash equivalents
$
—
$
$
$
—
$
Accounts and notes receivable, net
—
—
Current portion of deferred tax asset, net
—
Other current assets
—
Total current assets
—
Property and equipment, net
—
—
Intangible assets, net
—
Goodwill
—
Investments in and advances to subsidiaries
—
—
Intercompany receivable
—
Deferred tax asset, net
—
—
—
Prepaid expenses, deferred costs, and other noncurrent assets
—
—
Total assets
$
$
$
$
$
Liabilities and Stockholders' Equity:
Current portion of long-term debt
$
—
$
—
$
$
—
$
Current portion of other long-term liabilities
—
—
Accounts payable and accrued liabilities
—
Total current liabilities
—
Long-term debt
—
—
—
Intercompany payable
—
—
Asset retirement obligations
—
—
Deferred tax liability, net
—
Other long-term liabilities
—
—
—
Total liabilities
Stockholders' equity
Total liabilities and stockholders' equity
$
$
$
$
$
Condensed Consolidating Statement of Cash Flows
Nine Months Ended September 30, 2015
Parent
Guarantors
Non-Guarantors
Eliminations
Total
(In thousands)
Net cash (used in) provided by operating activities
$
$
$
$
$
Additions to property and equipment
—
Payments for exclusive license agreements, site acquisition costs, and other intangible assets
—
—
—
Acquisitions, net of cash acquired
—
—
Sale of assets and businesses
—
—
—
Net cash used in investing activities
—
Proceeds from borrowings under revolving credit facility
—
—
Repayments of borrowings under revolving credit facility
—
—
—
Repayments of borrowings under bank overdraft facility, net
—
—
—
Repayments of intercompany notes payable
—
—
Proceeds from exercises of stock options
—
—
—
Excess tax benefit from stock-based compensation expense
—
—
—
Repurchase of capital stock
—
—
—
Net cash provided by (used in) financing activities
—
Effect of exchange rate changes on cash
—
—
Net increase (decrease) in cash and cash equivalents
—
Cash and cash equivalents as of beginning of period
—
—
Cash and cash equivalents as of end of period
$
$
$
$
—
$
Nine Months Ended September 30, 2014
Parent
Guarantors
Non-Guarantors
Eliminations
Total
(In thousands)
Net cash (used in) provided by operating activities
$
$
$
$
$
Additions to property and equipment
—
—
Payments for exclusive license agreements, site acquisition costs, and other intangible assets
—
—
—
Acquisitions, net of cash acquired
—
—
—
Net cash used in investing activities
—
—
Proceeds from borrowings of long-term debt
Repayment of long-term debt
Repayments of borrowings under revolving credit facility
—
Repayments of borrowings under bank overdraft facility, net
—
—
—
Debt issuance, modification, and redemption costs
—
—
—
Payment of contingent consideration
—
—
Proceeds from exercises of stock options
—
—
—
Excess tax benefit from stock-based compensation expense
—
—
—
Repurchase of capital stock
—
—
—
Net cash provided by (used in) financing activities
—
Effect of exchange rate changes on cash
—
—
—
Net (decrease) increase in cash and cash equivalents
Cash and cash equivalents as of beginning of period
—
Cash and cash equivalents as of end of period
$
$
$
$
$</t>
  </si>
  <si>
    <t>Concentration Risk</t>
  </si>
  <si>
    <t>(17) Concentration Risk
Significant Customers. 7-Eleven, Inc. (“7-Eleven”) in the U.S. represents the largest merchant customer in the Company’s portfolio, and comprised approximately 17.5 % and 22.0% of the Company’s unaudited pro forma revenues for the years ended December 31, 2014 and 2013, respectively. In July 2015, the Company received notification from 7-Eleven that 7-Eleven does not intend on renewing its ATM placement agreement with Cardtronics upon expiration. The existing agreement between Cardtronics and 7-Eleven remains in effect until mid-2017, and calls for a transition period that, at 7-Eleven’s request, could extend our contract in part for up to six months. See Part II. Other Information, Item 1A. Risk Factors .</t>
  </si>
  <si>
    <t>New Accounting Pronouncements</t>
  </si>
  <si>
    <t>New Accounting Pronouncements and Changes in Accounting Principles [Text Block]</t>
  </si>
  <si>
    <t>(18) New Accounting Pronouncements
In May 2014, the Financial Accounting Standards Board (the " FASB ") issued FASB Accounting Standards Updates ( "ASU") No. 2014-09, " Revenue from Contracts with Customers (Topic 606) " ( "ASU 2014-09"), which supersedes the revenue recognition requirements in Accounting Standards Codification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originally effective for annual reporting periods beginning after December 15, 2016, including interim periods within that reporting period, using one of two retrospective application methods. However, in July 2015, FASB approved the deferral of the effective date of ASU 2014-09 to interim and annual periods beginning after December 15, 2017. Early application is not permitted. In May 2015 the FASB issued proposed amendments to clarify and simplify accounting for licenses of intellectual property and the identification of performance obligations. The Company is currently monitoring the amendments and evaluating the effect that the adoption of ASU 2014-09 will have on the Company’s financial statements.
In April 2015, the FASB issued ASU No. 2015-03, "Interest-Imputation of Interest (Subtopic 835-30): Simplifying the Presentation of Debt Issuance Costs " ("ASU 2015-03").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is effective for fiscal years beginning after December 15, 2015. Early adoption is permitted for financial statements that have not been previously issued. The Company does not expect ASU 2015-03 to have a material effect on the Company's results of operations; however, it will impact future balance sheet presentation and financial statement disclosures related to the Company's debt issuance costs.
In July 2015, the FASB issued ASU 2015-11, Inventory (Topic 330): Simplifying the Measurement of Inventory (“ASU 2015-11”). ASU 2015-11 applies to inventory that is measured using either the first-in, first-out or average cost methods and requires entities to measure their inventory at the lower of cost and net realizable value. ASU 2015-11 defines net realizable value as the estimated selling prices in the ordinary course of business, less reasonably predictable costs of completion, disposal, and transportation. ASU 2015-11 is effective for annual periods beginning after December 15, 2016, and interim periods therein. The Company does not expect ASU 2015-11 to have a material effect on the Company’s results of operations.
In August 2015, the FASB issued ASU No. 2015-15, “Int e rest-Imputation of Interest (Subtopic 835-30): Presentation and Subsequent Measurement of Debt Issuance Costs Associated with Line-of-Credit Arrangements-Amendments to SEC Paragraphs Pursuant to Staff Announcement at June 18, 2015 EITF Meeting” (“ASU 2015-15”),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 pany does not expect ASU 2015-15 to have a material effect on the Company’s results of operations; however, it could impact future balance sheet presentation and financial statement disclosures related to the Company's debt issuance costs.
The Company plans to implement ASU No 2015-03 and 2015-15 for its year commencing on January 1, 2016.
In September 2015, the FASB issued ASU No. 2015-16, “Business Combinations (Topic 805) : Simplifying the Accounting Measurement-Period Adjustments” (“ASU 2015-16”). ASU 2015-16 requires an acquirer to recognize adjustments to provisional amounts in the period in which the adjustment amount is determined. The acquirer is also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er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beginning after December 15, 2015, and requires prospective application. The Company does not expect ASU 2015-16 to have a material effect on the Company’s results of operations.</t>
  </si>
  <si>
    <t>General and Basis Of Presentation (Policies)</t>
  </si>
  <si>
    <t>Basis of Presentation</t>
  </si>
  <si>
    <t>Basis of Presentation
This Quarterly Report on Form 10-Q (this "Form 10-Q") has been prepared pursuant to the rules and regulations of the Securities and Exchange Commission ("SEC") applicable to interim financial information. Because this is an interim period filing presented using a condensed format, it does not include all of the disclosures required by accounting principles generally accepted in the United States ("U.S. GAAP"), although the Company believes that the disclosures are adequate to make the information not misleading. You should read this Form 10-Q along with the Company's Annual Report on Form 10-K for the year ended December 31, 2014 (the "2014 Form 10-K"), which includes a summary of the Company's significant accounting policies and other disclosures.
The financial statements as of September 30, 2015 and for the three and nine months ended September 30, 2015 and 2014 are unaudited. The Consolidated Balance Sheet as of December 31, 2014 was derived from the audited balance sheet filed in the 2014 Form 10-K. In management's opinion, all normal recurring adjustments necessary for a fair presentation of the Company's interim and prior period results have been made. The results of operations for the three and nine months ended September 30, 2015 and 2014 are not necessarily indicative of results that may be expected for any other interim period or for the full fiscal year.
The unaudited interim consolidated financial statements include the accounts of the Company and its wholly and majority-owned subsidiaries. All material intercompany accounts and transactions have been eliminated in consolidation. The Company owns a majority ( 51.0 %) interest in, and realizes a majority of the earnings and/or losses of, Cardtronics Mexico, thus this entity is reflected as a consolidated subsidiary in the accompanying consolidated financial statements, with the remaining ownership interests not held by the Company being reflected as noncontrolling interes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be material to the financial statements.</t>
  </si>
  <si>
    <t>Restricted Cash</t>
  </si>
  <si>
    <t>Restricted Cash
The balance characterized as restricted cash consists of amounts collected on behalf of, but not yet remitted to, certain of the Company’s merchant customers or third-party service providers. The amounts include deposits held by the Company for transactions processed by its customers, as well as surcharge and interchange fees earned by the Company’s customers on transactions processed. These balances are classified as Restricted cash in Current assets in the Company’s Consolidated Balance Sheets based on when the Company expects this cash to be paid. The Company held $ 50.8 million and $ 20.4 million of restricted cash in current assets as of September 30, 2015 and December 31, 2014, respectively. The increase in restricted cash from December 31, 2014 to September 30, 2015 is mostly attributable to settlement balances associated with the acquisition of CDS, on July 1, 2015. These assets are offset by accrued liability balances in the current liability section of our balance sheet.</t>
  </si>
  <si>
    <t>Cost of ATM Operating Revenues and Gross Profit Presentation</t>
  </si>
  <si>
    <t>Cost of ATM Operating Revenues and Gross Profit Presentation
The Company presents Cost of ATM operating revenues and Gross profit within its Consolidated Statements of Operations exclusive of depreciation, accretion, and amortization of intangible assets related to ATMs and ATM-related assets. The following table sets forth the amounts excluded from Cost of ATM operating revenues and Gross profit for the periods indicated:
Three Months Ended
Nine Months Ended
September 30,
September 30,
2015
2014
2015
2014
(In thousands)
Depreciation and accretion expenses related to ATMs and ATM-related assets
$
$
$
$
Amortization of intangible assets
Total depreciation, accretion, and amortization of intangible assets excluded from Cost of ATM operating revenues and Gross profit
$
$
$
$</t>
  </si>
  <si>
    <t>General and Basis Of Presentation (Tables)</t>
  </si>
  <si>
    <t>Schedule Of Depreciation Accretion And Amortization Amounts Excluded From Operating Revenues And Gross Profit</t>
  </si>
  <si>
    <t>Three Months Ended
Nine Months Ended
September 30,
September 30,
2015
2014
2015
2014
(In thousands)
Depreciation and accretion expenses related to ATMs and ATM-related assets
$
$
$
$
Amortization of intangible assets
Total depreciation, accretion, and amortization of intangible assets excluded from Cost of ATM operating revenues and Gross profit
$
$
$
$</t>
  </si>
  <si>
    <t>Stock-Based Compensation (Tables)</t>
  </si>
  <si>
    <t>Stock-Based Compensation, Expense</t>
  </si>
  <si>
    <t>Three Months Ended
Nine Months Ended
September 30,
September 30,
2015
2014
2015
2014
(In thousands)
Cost of ATM operating revenues
$
$
$
$
Selling, general, and administrative expenses
Total stock-based compensation expense
$
$
$
$</t>
  </si>
  <si>
    <t>Stock-Based Compensation, Restricted Share Awards</t>
  </si>
  <si>
    <t>Number of Shares
Weighted Average Grant Date Fair Value
RSAs outstanding as of January 1, 2015
$
Granted
—
$
—
Vested
$
Forfeited
$
RSAs outstanding as of September 30, 2015
$</t>
  </si>
  <si>
    <t>Stock-Based Compensation, Restricted Share Units</t>
  </si>
  <si>
    <t>Number of Shares
Weighted Average Grant Date Fair Value
Non-vested RSUs as of January 1, 2015
$
Granted
$
Vested
$
Forfeited
$
Non-vested RSUs as of September 30, 2015
$</t>
  </si>
  <si>
    <t>Stock-Based Compensation, Stock Options</t>
  </si>
  <si>
    <t>Number of Shares
Weighted Average Exercise Price
Options outstanding as of January 1, 2015
$
Exercised
$
Forfeited
—
$
—
Options outstanding as of September 30, 2015
$
Options vested and exercisable as of September 30, 2015
$</t>
  </si>
  <si>
    <t>Earnings Per Share (Tables)</t>
  </si>
  <si>
    <t>Schedule Of Earnings Per Share, Basic And Diluted</t>
  </si>
  <si>
    <t>Earnings per Share (in thousands, excluding share and per share amounts):
Three Months Ended
Three Months Ended
September 30, 2015
September 30, 2014
Income
Weighted Average Shares Outstanding
Earnings Per Share
Income
Weighted Average Shares Outstanding
Earnings Per Share
Basic:
Net income attributable to controlling interests and available to common stockholders
$
$
Less: Undistributed earnings allocated to unvested RSAs
Net income available to common stockholders
$
$
$
$
Diluted:
Effect of dilutive securities:
Add: Undistributed earnings allocated to restricted shares
$
$
Stock options added to the denominator under the treasury stock method
RSUs added to the denominator under the treasury stock method
Less: Undistributed earnings reallocated to RSAs
Net income available to common stockholders and assumed conversions
$
$
$
$
Nine Months Ended
Nine Months Ended
September 30, 2015
September 30, 2014
Income
Weighted Average Shares Outstanding
Earnings Per Share
Income
Weighted Average Shares Outstanding
Earnings Per Share
Basic:
Net income attributable to controlling interests and available to common stockholders
$
$
Less: Undistributed earnings allocated to unvested RSAs
Net income available to common stockholders
$
$
$
$
Diluted:
Effect of dilutive securities:
Add: Undistributed earnings allocated to restricted shares
$
$
Stock options added to the denominator under the treasury stock method
RSUs added to the denominator under the treasury stock method
Less: Undistributed earnings reallocated to RSAs
Net income available to common stockholders and assumed conversions
$
$
$
$</t>
  </si>
  <si>
    <t>Accumulated Other Comprehensive Loss, Net (Tables)</t>
  </si>
  <si>
    <t>Schedule Of Accumulated Other Comprehensive Loss, Net</t>
  </si>
  <si>
    <t>Foreign currency translation adjustments
Unrealized (losses) gains on interest rate swap contracts
Total
(In thousands)
Total accumulated other comprehensive loss, net as of July 1, 2015
$
(1)
$
Other comprehensive loss before reclassification
(2)
Amounts reclassified from accumulated other comprehensive loss, net
—
(2)
Net current period other comprehensive loss
Total accumulated other comprehensive loss, net as of September 30, 2015
$
$
(1)
$
(1)
Net of deferred income tax benefit of $9,453 and $4,993 as of September 30, 2015 and July 1, 2015, respectively.
(2)
Net of deferred income tax benefit (expense) of $9,877 and $(5,417) for Other comprehensive loss before reclassification and Amounts reclassified from accumulated other comprehensive loss, net, respectively. See Note 11. Derivative Financial Instruments .
Foreign currency translation adjustments
Unrealized (losses) gains on interest rate swap contracts
Total
(In thousands)
Total accumulated other comprehensive loss, net as of January 1, 2015
$
$
(1)
$
Other comprehensive loss before reclassification
(2)
Amounts reclassified from accumulated other comprehensive loss, net
—
(2)
Net current period other comprehensive loss
Total accumulated other comprehensive loss, net as of September 30, 2015
$
$
(1)
$
(1)
Net of deferred income tax benefit of $9,453 and $6,701 as of September 30, 2015 and January 1, 2015, respectively.
(2)
Net of deferred income tax benefit (expense) of $19,392 and $(16,640) for Other comprehensive loss before reclassification and Amounts reclassified from accumulated other comprehensive loss, net, respectively. See Note 11. Derivative Financial Instruments .</t>
  </si>
  <si>
    <t>Intangible Assets (Tables)</t>
  </si>
  <si>
    <t>Schedule of Goodwill</t>
  </si>
  <si>
    <t>Goodwill
North America (1)
Europe (2)
Total
(In thousands)
Balance as of January 1, 2015:
Gross balance
$
$
$
Accumulated impairment loss
—
$
$
$
Acquisitions
—
Divestitures
—
Purchase price adjustments
Foreign currency translation adjustments
Balance as of September 30, 2015:
Gross balance
$
$
$
Accumulated impairment loss
—
$
$
$
(1)
The North America segment is comprised of the Company’s operations in the U.S., Canada, M exico , and Puerto Rico .
(2)
The Europe segment is comprised of the Company’s operations in the U.K., Germany, and Poland.</t>
  </si>
  <si>
    <t>Summary Of Net Carrying Amounts Of Intangible Assets With Indefinite Lives</t>
  </si>
  <si>
    <t>Trade Name: indefinite-lived
North America (1)
Europe (2)
Total
(In thousands)
Balance as of January 1, 2015
$
$
—
$
Acquisitions
—
Foreign currency translation adjustments
—
Balance as of September 30, 2015
$
$
—
$
(1)
The North America segment is comprised of the Company’s operations in the U.S., Canada, M exico , and Puerto Rico .
(2)
The Europe segment is comprised of the Company’s operations in the U.K., Germany, and Poland.</t>
  </si>
  <si>
    <t>Summary Of Intangible Assets Subject To Amortization</t>
  </si>
  <si>
    <t>September 30, 2015
December 31, 2014
Gross
Net
Gross
Net
Carrying
Accumulated
Carrying
Carrying
Accumulated
Carrying
Amount
Amortization
Amount
Amount
Amortization
Amount
(In thousands)
(In thousands)
Customer and branding contracts/relationships
$
$
$
$
$
$
Deferred financing costs
Non-compete agreements
Technology
Trade name: definite-lived
Total
$
$
$
$
$
$</t>
  </si>
  <si>
    <t>Accrued Liabilities (Tables)</t>
  </si>
  <si>
    <t>September 30, 2015
December 31, 2014
(In thousands)
Accrued merchant settlement (1)
$
$
Accrued merchant fees
Accrued taxes
Accrued purchases
Accrued compensation
Accrued cash management fees
Accrued maintenance
Accrued processing costs
Accrued armored
Accrued interest
Accrued interest on interest rate swaps
Accrued telecommunications costs
Deferred acquisition purchase price (2)
—
Other accrued expenses
Total
$
$
(1)
The increase in accrued merchant settlement from December 31, 2014, is largely attributable to merchant settlements owed by the CDS business acquired on July 1, 2015.
(2)
This category represents purchase price consideration on the Sunwin acquisition that was paid during the first nine months of 2015.</t>
  </si>
  <si>
    <t>Long-Term Debt (Tables)</t>
  </si>
  <si>
    <t>Schedule Of Long-Term Debt</t>
  </si>
  <si>
    <t>September 30, 2015
December 31, 2014
(In thousands)
Revolving credit facility, including swingline credit facility (weighted average combined interest rate of 2.0% and 2.2% as of September 30, 2015 and December 31, 2014, respectively)
$
$
5.125% Senior notes due August 2022
1.00% Convertible senior notes due December 2020, net of discount
Other
—
Total
Less: current portion
—
Total long-term debt, excluding current portion
$
$</t>
  </si>
  <si>
    <t>Schedule of Interest Expense Related to Convertible Notes</t>
  </si>
  <si>
    <t>Three Months Ended
September 30,
2015
2014
(In thousands)
Cash interest per contractual coupon rate
$
$
Amortization of note discount
Amortization of deferred financing costs
Total interest expense related to Convertible Notes
$
$
Nine Months Ended
September 30,
2015
2014
(In thousands)
Cash interest per contractual coupon rate
$
$
Amortization of note discount
Amortization of deferred financing costs
Total interest expense related to Convertible Notes
$
$</t>
  </si>
  <si>
    <t>Schedule of Convertible Debt</t>
  </si>
  <si>
    <t>September 30, 2015
December 31, 2014
(In thousands)
Principal balance
$
$
Discount, net of accumulated amortization
Net carrying amount of Convertible Notes
$
$</t>
  </si>
  <si>
    <t>Asset Retirement Obligations (Tables)</t>
  </si>
  <si>
    <t>Changes In Asset Retirement Obligation Liability</t>
  </si>
  <si>
    <t>The following table is a summary of the changes in the Company's asset retirement obligation liability for the nine months ended September 30, 2015 (in thousands):
Asset retirement obligation as of January 1, 2015
$
Additional obligations
Accretion expense
Change in estimates
Payments
Foreign currency translation adjustments
Total asset retirement obligation at end of period
Less: current portion
Asset retirement obligation, excluding current portion
$</t>
  </si>
  <si>
    <t>Other Liabilities (Tables)</t>
  </si>
  <si>
    <t>Schedule Of Other Liabilities</t>
  </si>
  <si>
    <t>September 30, 2015
December 31, 2014
(In thousands)
Current Portion of Other Long-Term Liabilities:
Interest rate swaps
$
$
Obligations associated with acquired unfavorable contracts
Deferred revenue
Asset retirement obligations
Other
Total
$
$
Other Long-Term Liabilities:
Interest rate swaps
$
$
Obligations associated with acquired unfavorable contracts
Deferred revenue
Other
Total
$
$</t>
  </si>
  <si>
    <t>Derivative Financial Instruments (Tables)</t>
  </si>
  <si>
    <t>Notional Amounts, Weighted-Average Fixed Rates, And Terms Associated With The Company's Interest Rate Swaps</t>
  </si>
  <si>
    <t>Notional Amounts
Weighted Average Fixed Rate
Term
(In millions)
$
%
October 1, 2015 – December 31, 2015
$
%
January 1, 2016 – December 31, 2016
$
%
January 1, 2017 – December 31, 2017
$
%
January 1, 2018 – December 31, 2018
$
%
January 1, 2019 – December 31, 2019
$
%
January 1, 2020 – December 31, 2020</t>
  </si>
  <si>
    <t>Schedule Of Derivatives, Location In Consolidated Balance Sheets</t>
  </si>
  <si>
    <t>September 30, 2015
December 31, 2014
Liability Derivative Instruments
Balance Sheet Location
Fair Value
Balance Sheet Location
Fair Value
(In thousands)
(In thousands)
Derivatives Designated as Hedging Instruments:
Interest rate swap contracts
Current portion of other long-term liabilities
$
Current portion of other long-term liabilities
$
Interest rate swap contracts
Other long-term liabilities
Other long-term liabilities
Total Derivatives
$
$</t>
  </si>
  <si>
    <t>Effects Of The Derivative Contracts On Consolidated Statements Of Operations</t>
  </si>
  <si>
    <t>Three Months Ended
September 30,
Derivatives in Cash Flow Hedging Relationship
Amount of Loss Recognized in OCI on Derivative Instruments (Effective Portion)
Location of Loss Reclassed from Accumulated OCI Into Income (Effective Portion)
Amount of Loss Reclassified from Accumulated OCI into Income (Effective Portion)
2015
2014
2015
2014
(In thousands)
(In thousands)
Interest rate swap contracts
$
$
Cost of ATM operating revenues
$
$
Nine Months Ended
September 30,
Derivatives in Cash Flow Hedging Relationship
Amount of Loss Recognized in OCI on Derivative Instruments (Effective Portion)
Location of Loss Reclassed from Accumulated OCI Into Income (Effective Portion)
Amount of Loss Reclassified from Accumulated OCI into Income (Effective Portion)
2015
2014
2015
2014
(In thousands)
(In thousands)
Interest rate swap contracts
$
$
Cost of ATM operating revenues
$
$</t>
  </si>
  <si>
    <t>Fair Value Measurements (Tables)</t>
  </si>
  <si>
    <t>Fair Value Measurement Of Assets And Liabilities On A Recurring Basis</t>
  </si>
  <si>
    <t>Fair Value Measurements at September 30, 2015
Total
Level 1
Level 2
Level 3
(In thousands)
Liabilities
Liabilities associated with interest rate swaps
$
$
—
$
$
—
Fair Value Measurements at December 31, 2014
Total
Level 1
Level 2
Level 3
(In thousands)
Liabilities
Liabilities associated with interest rate swaps
$
$
—
$
$
—</t>
  </si>
  <si>
    <t>Income Taxes (Tables)</t>
  </si>
  <si>
    <t>Components Of Income Tax Expense</t>
  </si>
  <si>
    <t>Three Months Ended
Nine Months Ended
September 30,
September 30,
2015
2014
2015
2014
(In thousands, excluding percentages)
(In thousands, excluding percentages)
Income tax expense
$
$
$
$
Effective tax rate
%
%
%
%</t>
  </si>
  <si>
    <t>Segment Information (Tables)</t>
  </si>
  <si>
    <t>Reconciliation Of Adjusted Earnings Before Interest, Taxes, Depreciation And Amortization To Net Income Attributable To Controlling Interests</t>
  </si>
  <si>
    <t>Three Months Ended
Nine Months Ended
September 30,
September 30,
2015
2014
2015
2014
(In thousands)
(In thousands)
Adjusted EBITA
$
$
$
$
Add back:
Depreciation and accretion expense (1)
Adjusted EBITDA
$
$
$
$
Less:
(Gain) loss on disposal of assets
Other expense (income)
Noncontrolling interests (2)
Stock-based compensation expense (1)
Acquisition and divestiture-related expenses (3)
EBITDA
$
$
$
$
Less:
Interest expense, net, including amortization of deferred financing costs and note discount, and redemption costs for early extinguishment of debt
Income tax expense
Depreciation and accretion expense
Amortization of intangible assets
Net income attributable to controlling interests and available to common stockholders
$
$
$
$
(1)
Amounts exclude 49.0% of the expense incurred by Cardtronics Mexico as such amounts are allocable to the noncontrolling interest stockholders.
(2)
Noncontrolling interest adjustment made such that Adjusted EBITDA includes only the Company's 51.0 % ownership interest in the Adjusted EBITDA of its Mexico subsidiary.
(3)
Acquisition and divestiture-related expenses include nonrecurring costs incurred for professional and legal fees and certain transition and integration-related costs, including contract termination and facility exit costs, employee-related severance costs, and related to our recent divestitures, excess operating costs associated with facilities that are in the process of being shut down or transitioned as a result of recent divestitures.</t>
  </si>
  <si>
    <t>Financial Information For Each Of The Company's Reporting Segments</t>
  </si>
  <si>
    <t>Three Months Ended September 30, 2015
North America
Europe
Eliminations/ Adjustments
Total
(In thousands)
Revenue from external customers
$
$
$
—
$
Intersegment revenues
—
—
Cost of revenues
Selling, general, and administrative expenses
—
Acquisition and divestiture-related expenses
—
Loss (gain) on disposal of assets
—
Adjusted EBITDA
—
Depreciation and accretion expense
—
Adjusted EBITA
—
Amortization of intangible assets
—
Interest expense, net, including amortization of deferred financing costs and note discount
—
Income tax expense
—
Capital expenditures (1)
$
$
$
—
$
Three Months Ended September 30, 2014
North America
Europe
Eliminations/ Adjustments
Total
(In thousands)
Revenue from external customers
$
$
$
—
$
Intersegment revenues
—
—
Cost of revenues
Selling, general, and administrative expenses
—
Acquisition and divestiture-related expenses
—
Loss on disposal of assets
—
Adjusted EBITDA
—
Depreciation and accretion expense
—
Adjusted EBITA
—
Amortization of intangible assets
—
Interest expense, net, including amortization of deferred financing costs and note discount
—
Redemption costs for early extinguishment of debt
—
—
Income tax expense
—
Capital expenditures (1)
$
$
$
—
$
Nine Months Ended September 30, 2015
North America
Europe
Eliminations/ Adjustments
Total
(In thousands)
Revenue from external customers
$
$
$
—
$
Intersegment revenues
—
—
Cost of revenues
Selling, general, and administrative expenses
—
Acquisition and divestiture-related expenses
—
Loss (gain) on disposal of assets
—
Adjusted EBITDA
—
Depreciation and accretion expense
—
Adjusted EBITA
—
Amortization of intangible assets
—
Interest expense, net, including amortization of deferred financing costs and note discount
—
Income tax expense
—
Capital expenditures (1)
$
$
$
—
$
Nine Months Ended September 30, 2014
North America
Europe
Eliminations/ Adjustments
Total
(In thousands)
Revenue from external customers
$
$
$
—
$
Intersegment revenues
—
—
Cost of revenues
Selling, general, and administrative expenses
—
Acquisition and divestiture-related expenses
—
Loss on disposal of assets
—
Adjusted EBITDA
—
Depreciation and accretion expense
—
Adjusted EBITA
—
Amortization of intangible assets
—
Interest expense, net, including amortization of deferred financing costs and note discount
—
Redemption costs for early extinguishment of debt
—
—
Income tax expense (benefit)
—
Capital expenditures (1)
$
$
$
—
$
(1)
Capital expenditure amounts include payments made for exclusive license agreements, site acquisition costs, and other intangible assets. Additionally, capital expenditure amounts for Mexico (included in the North America segment) are reflected gross of any noncontrolling interest amounts.</t>
  </si>
  <si>
    <t>Identifiable Assets</t>
  </si>
  <si>
    <t>September 30, 2015
December 31, 2014
(In thousands)
North America
$
$
Europe
Eliminations
Total
$
$</t>
  </si>
  <si>
    <t>Supplemental Guarantor Financial Information (Tables)</t>
  </si>
  <si>
    <t>Condensed Consolidating Statement of Comprehensive Income</t>
  </si>
  <si>
    <t>Three Months Ended September 30, 2015
Parent
Guarantors
Non-Guarantors
Eliminations
Total
(In thousands)
Revenues
$
—
$
$
$
$
Operating costs and expenses
Operating (loss) income
—
Interest expense, net, including amortization of deferred financing costs and note discount
—
Equity in (earnings) losses of subsidiaries
—
—
Other (income) expense, net
Income before income taxes
Income tax (benefit) expense
—
Net income
Net loss attributable to noncontrolling interests
—
—
—
Net income attributable to controlling interests and available to common stockholders
Other comprehensive loss attributable to controlling interests
—
Comprehensive income (loss) attributable to controlling interests
$
$
$
$
$
Three Months Ended September 30, 2014
Parent
Guarantors
Non-Guarantors
Eliminations
Total
(In thousands)
Revenues
$
—
$
$
$
$
Operating costs and expenses
Operating (loss) income
Interest expense, net, including amortization of deferred financing costs
—
Redemption costs for early extinguishment of debt
—
—
—
Equity in (earnings) losses of subsidiaries
—
—
Other (income) expense, net
Income before income taxes
Income tax expense
—
Net income
Net loss attributable to noncontrolling interests
—
—
—
Net income attributable to controlling interests and available to common stockholders
Other comprehensive income (loss) attributable to controlling interests
Comprehensive income attributable to controlling interests
$
$
$
$
$
Nine Months Ended September 30, 2015
Parent
Guarantors
Non-Guarantors
Eliminations
Total
(In thousands)
Revenues
$
—
$
$
$
$
Operating costs and expenses
Operating (loss) income
—
Interest expense, net, including amortization of deferred financing costs and note discount
—
Equity in (earnings) losses of subsidiaries
—
—
Other (income) expense, net
Income before income taxes
Income tax (benefit) expense
—
Net income
Net loss attributable to noncontrolling interests
—
—
—
Net income attributable to controlling interests and available to common stockholders
Other comprehensive (loss) income attributable to controlling interests
Comprehensive income attributable to controlling interests
$
$
$
$
$
Nine Months Ended September 30, 2014
Parent
Guarantors
Non-Guarantors
Eliminations
Total
(In thousands)
Revenues
$
—
$
$
$
$
Operating costs and expenses
Operating (loss) income
Interest expense, net, including amortization of deferred financing costs
—
Redemption costs for early extinguishment of debt
—
—
—
Equity in (earnings) losses of subsidiaries
—
—
Other (income) expense, net
Income before income taxes
Income tax expense
—
Net income
Net loss attributable to noncontrolling interests
—
—
—
Net income attributable to controlling interests and available to common stockholders
Other comprehensive income (loss) attributable to controlling interests
Comprehensive income attributable to controlling interests
$
$
$
$
$</t>
  </si>
  <si>
    <t>Condensed Consolidating Balance Sheets</t>
  </si>
  <si>
    <t>As of September 30, 2015
Parent
Guarantors
Non-Guarantors
Eliminations
Total
(In thousands)
Assets:
Cash and cash equivalents
$
$
$
$
—
$
Accounts and notes receivable, net
—
—
Current portion of deferred tax asset, net
—
—
Other current assets
—
Total current assets
—
Property and equipment, net
—
—
Intangible assets, net
—
Goodwill
—
—
Investments in and advances to subsidiaries
—
—
Intercompany receivable
—
Deferred tax asset, net
—
—
—
Prepaid expenses, deferred costs, and other noncurrent assets
—
Total assets
$
$
$
$
$
Liabilities and Stockholders' Equity:
Current portion of other long-term liabilities
—
—
Accounts payable and accrued liabilities
—
Total current liabilities
—
Long-term debt
—
—
Intercompany payable
—
Asset retirement obligations
—
—
Deferred tax liability, net
—
—
Other long-term liabilities
—
Total liabilities
Stockholders' equity
Total liabilities and stockholders' equity
$
$
$
$
$
As of December 31, 2014
Parent
Guarantors
Non-Guarantors
Eliminations
Total
(In thousands)
Assets:
Cash and cash equivalents
$
—
$
$
$
—
$
Accounts and notes receivable, net
—
—
Current portion of deferred tax asset, net
—
Other current assets
—
Total current assets
—
Property and equipment, net
—
—
Intangible assets, net
—
Goodwill
—
Investments in and advances to subsidiaries
—
—
Intercompany receivable
—
Deferred tax asset, net
—
—
—
Prepaid expenses, deferred costs, and other noncurrent assets
—
—
Total assets
$
$
$
$
$
Liabilities and Stockholders' Equity:
Current portion of long-term debt
$
—
$
—
$
$
—
$
Current portion of other long-term liabilities
—
—
Accounts payable and accrued liabilities
—
Total current liabilities
—
Long-term debt
—
—
—
Intercompany payable
—
—
Asset retirement obligations
—
—
Deferred tax liability, net
—
Other long-term liabilities
—
—
—
Total liabilities
Stockholders' equity
Total liabilities and stockholders' equity
$
$
$
$
$</t>
  </si>
  <si>
    <t>Condensed Consolidating Statement of Cash Flows</t>
  </si>
  <si>
    <t>Nine Months Ended September 30, 2015
Parent
Guarantors
Non-Guarantors
Eliminations
Total
(In thousands)
Net cash (used in) provided by operating activities
$
$
$
$
$
Additions to property and equipment
—
Payments for exclusive license agreements, site acquisition costs, and other intangible assets
—
—
—
Acquisitions, net of cash acquired
—
—
Sale of assets and businesses
—
—
—
Net cash used in investing activities
—
Proceeds from borrowings under revolving credit facility
—
—
Repayments of borrowings under revolving credit facility
—
—
—
Repayments of borrowings under bank overdraft facility, net
—
—
—
Repayments of intercompany notes payable
—
—
Proceeds from exercises of stock options
—
—
—
Excess tax benefit from stock-based compensation expense
—
—
—
Repurchase of capital stock
—
—
—
Net cash provided by (used in) financing activities
—
Effect of exchange rate changes on cash
—
—
Net increase (decrease) in cash and cash equivalents
—
Cash and cash equivalents as of beginning of period
—
—
Cash and cash equivalents as of end of period
$
$
$
$
—
$
Nine Months Ended September 30, 2014
Parent
Guarantors
Non-Guarantors
Eliminations
Total
(In thousands)
Net cash (used in) provided by operating activities
$
$
$
$
$
Additions to property and equipment
—
—
Payments for exclusive license agreements, site acquisition costs, and other intangible assets
—
—
—
Acquisitions, net of cash acquired
—
—
—
Net cash used in investing activities
—
—
Proceeds from borrowings of long-term debt
Repayment of long-term debt
Repayments of borrowings under revolving credit facility
—
Repayments of borrowings under bank overdraft facility, net
—
—
—
Debt issuance, modification, and redemption costs
—
—
—
Payment of contingent consideration
—
—
Proceeds from exercises of stock options
—
—
—
Excess tax benefit from stock-based compensation expense
—
—
—
Repurchase of capital stock
—
—
—
Net cash provided by (used in) financing activities
—
Effect of exchange rate changes on cash
—
—
—
Net (decrease) increase in cash and cash equivalents
Cash and cash equivalents as of beginning of period
—
Cash and cash equivalents as of end of period
$
$
$
$
$</t>
  </si>
  <si>
    <t>General and Basis Of Presentation (Details) $ in Thousands</t>
  </si>
  <si>
    <t>Sep. 30, 2015USD ($)stateitem</t>
  </si>
  <si>
    <t>Dec. 31, 2014USD ($)</t>
  </si>
  <si>
    <t>General And Basis Of Presentation [Line Items]</t>
  </si>
  <si>
    <t>Number of devices operated by entity</t>
  </si>
  <si>
    <t>Number of U.S. states devices located | state</t>
  </si>
  <si>
    <t>Number of devices under contract with financial institutions</t>
  </si>
  <si>
    <t>Number of financial institutions</t>
  </si>
  <si>
    <t>Number of financial institutions without ATM network</t>
  </si>
  <si>
    <t>Number of ATMs participating in Allpoint network</t>
  </si>
  <si>
    <t>Restricted Cash and Cash Equivalents, Current | $</t>
  </si>
  <si>
    <t>U.S.</t>
  </si>
  <si>
    <t>U.K.</t>
  </si>
  <si>
    <t>Germany and Poland [Member]</t>
  </si>
  <si>
    <t>Canada</t>
  </si>
  <si>
    <t>Mexico</t>
  </si>
  <si>
    <t>Majority owned interest percentage</t>
  </si>
  <si>
    <t>51.00%</t>
  </si>
  <si>
    <t>General and Basis Of Presentation - ATM Table (Details) - USD ($) $ in Thousands</t>
  </si>
  <si>
    <t>Depreciation and accretion expenses related to ATMs and ATM-related assets</t>
  </si>
  <si>
    <t>Total depreciation, accretion, and amortization of intangible assets expenses excluded from Cost of ATM operating revenues and Gross profit</t>
  </si>
  <si>
    <t>Acquisitions and Divestitures - Acquisitions (Details) $ in Thousands, £ in Millions</t>
  </si>
  <si>
    <t>Jul. 01, 2015USD ($)</t>
  </si>
  <si>
    <t>Nov. 03, 2014GBP (£)item</t>
  </si>
  <si>
    <t>Nov. 03, 2014USD ($)item</t>
  </si>
  <si>
    <t>Oct. 06, 2014USD ($)item</t>
  </si>
  <si>
    <t>Sep. 30, 2015USD ($)item</t>
  </si>
  <si>
    <t>Sep. 30, 2014USD ($)</t>
  </si>
  <si>
    <t>Feb. 06, 2014item</t>
  </si>
  <si>
    <t>Business Acquisitions [Line Items]</t>
  </si>
  <si>
    <t>Number of automated teller machines | item</t>
  </si>
  <si>
    <t>Assets acquired and liabilities assumed</t>
  </si>
  <si>
    <t>Business Acquision and Divestiture Related Costs</t>
  </si>
  <si>
    <t>Automated Financial, L.L.C.</t>
  </si>
  <si>
    <t>Welch ATM</t>
  </si>
  <si>
    <t>Total consideration</t>
  </si>
  <si>
    <t>Cash consideration</t>
  </si>
  <si>
    <t>Deferred purchase consideration</t>
  </si>
  <si>
    <t>Intangible assets</t>
  </si>
  <si>
    <t>Property and equipment</t>
  </si>
  <si>
    <t>Sunwin Services Group</t>
  </si>
  <si>
    <t>Co-Op Bank</t>
  </si>
  <si>
    <t>CDS</t>
  </si>
  <si>
    <t>CDS | North America</t>
  </si>
  <si>
    <t>CDS | Customer Relationships [Member]</t>
  </si>
  <si>
    <t>CDS | Technology-Based Intangible Assets [Member]</t>
  </si>
  <si>
    <t>CDS | Other Intangible Assets [Member]</t>
  </si>
  <si>
    <t>Acquisitions and Divestitures - Divestitures (Details) $ in Thousands, £ in Millions</t>
  </si>
  <si>
    <t>Sep. 30, 2015GBP (£)item</t>
  </si>
  <si>
    <t>Sep. 30, 2015USD ($)</t>
  </si>
  <si>
    <t>Jul. 01, 2015GBP (£)</t>
  </si>
  <si>
    <t>Restructuring Costs [Abstract]</t>
  </si>
  <si>
    <t>Disposal Group, Disposed of by Sale, Not Discontinued Operations [Member] | Retail Cash In Transit Operation [Member]</t>
  </si>
  <si>
    <t>Income Statement, Balance Sheet and Additional Disclosures by Disposal Groups, Including Discontinued Operations [Line Items]</t>
  </si>
  <si>
    <t>Proceeds received</t>
  </si>
  <si>
    <t>Disposal Group, Disposed of by Sale, Not Discontinued Operations [Member] | Retail Cash In Transit Operation [Member] | Europe</t>
  </si>
  <si>
    <t>Tangible assets sold</t>
  </si>
  <si>
    <t>Goodwill and intangible assets sold</t>
  </si>
  <si>
    <t>Disposal Group, Disposed of by Sale, Not Discontinued Operations [Member] | Cash Depots No Longer Needed [Member]</t>
  </si>
  <si>
    <t>Number of Facilities Closed | item</t>
  </si>
  <si>
    <t>Gain Loss on Disposal of Assets [Member] | Disposal Group, Disposed of by Sale, Not Discontinued Operations [Member] | Retail Cash In Transit Operation [Member] | Europe</t>
  </si>
  <si>
    <t>Gain on divestiture</t>
  </si>
  <si>
    <t>Gain Loss on Disposal of Assets [Member] | Disposal Group, Disposed of by Sale, Not Discontinued Operations [Member] | Cash Depots No Longer Needed [Member]</t>
  </si>
  <si>
    <t>Losses from write-down of assets</t>
  </si>
  <si>
    <t>Acquisition and Divestiture-Related Expense [Member] | Disposal Group, Disposed of by Sale, Not Discontinued Operations [Member] | Cash Depots No Longer Needed [Member]</t>
  </si>
  <si>
    <t>Lease exit costs</t>
  </si>
  <si>
    <t>Severance costs</t>
  </si>
  <si>
    <t>Operating costs of divested facilities</t>
  </si>
  <si>
    <t>Scenario, Forecast [Member] | Disposal Group, Disposed of by Sale, Not Discontinued Operations [Member] | Retail Cash In Transit Operation [Member]</t>
  </si>
  <si>
    <t>Proceeds from divestiture</t>
  </si>
  <si>
    <t>Stock-Based Compensation - Income Statement (Details) - USD ($) $ in Thousands</t>
  </si>
  <si>
    <t>Employee Service Share-based Compensation, Allocation of Recognized Period Costs [Line Items]</t>
  </si>
  <si>
    <t>Stock-based Compensation</t>
  </si>
  <si>
    <t>Cost Of ATM Operating Revenues</t>
  </si>
  <si>
    <t>Selling, General and Administrative Expenses [Member]</t>
  </si>
  <si>
    <t>Stock-Based Compensation - RSA, RSU (Details) $ / shares in Units, $ in Millions</t>
  </si>
  <si>
    <t>Sep. 30, 2015USD ($)$ / sharesshares</t>
  </si>
  <si>
    <t>Weighted Average Grant Date Fair Value</t>
  </si>
  <si>
    <t>Expense recognition period</t>
  </si>
  <si>
    <t>4 years</t>
  </si>
  <si>
    <t>Restricted Stock Awards</t>
  </si>
  <si>
    <t>Number of Shares</t>
  </si>
  <si>
    <t>Number of Shares, Restricted Stock outstanding, Beginning Balance</t>
  </si>
  <si>
    <t>Number of Shares, Vested</t>
  </si>
  <si>
    <t>Number of Shares, Forfeited</t>
  </si>
  <si>
    <t>Number of Shares, Restricted Stock outstanding, Ending Balance</t>
  </si>
  <si>
    <t>Weighted Average Grant Date Fair Value, Beginning Balance | $ / shares</t>
  </si>
  <si>
    <t>Weighted Average Grant Date Fair Value, Vested | $ / shares</t>
  </si>
  <si>
    <t>Weighted Average Grant Date Fair Value, Forfeited | $ / shares</t>
  </si>
  <si>
    <t>Weighted Average Grant Date Fair Value, Ending Balance | $ / shares</t>
  </si>
  <si>
    <t>Unrecognized compensation expense | $</t>
  </si>
  <si>
    <t>Weighted-average period for recognition of compensation cost</t>
  </si>
  <si>
    <t>1 year 4 months 24 days</t>
  </si>
  <si>
    <t>Restricted Stock Units</t>
  </si>
  <si>
    <t>Number of Shares, Granted</t>
  </si>
  <si>
    <t>Weighted Average Grant Date Fair Value, Granted | $ / shares</t>
  </si>
  <si>
    <t>2 years 2 months 12 days</t>
  </si>
  <si>
    <t>Vesting Two Years From January 31 of Grant Year | Restricted Stock Units</t>
  </si>
  <si>
    <t>Stock incentive plan, vesting period</t>
  </si>
  <si>
    <t>24 months</t>
  </si>
  <si>
    <t>Vesting percentage</t>
  </si>
  <si>
    <t>50.00%</t>
  </si>
  <si>
    <t>Vesting Three Years From January 31 of Grant Year | Restricted Stock Units</t>
  </si>
  <si>
    <t>36 months</t>
  </si>
  <si>
    <t>25.00%</t>
  </si>
  <si>
    <t>Vesting Four Years From January 31 of Grant Year | Restricted Stock Units</t>
  </si>
  <si>
    <t>48 months</t>
  </si>
  <si>
    <t>Performance Restricted Stock Units [Member]</t>
  </si>
  <si>
    <t>Stock-Based Compensation - Options (Details)</t>
  </si>
  <si>
    <t>Sep. 30, 2015$ / sharesshares</t>
  </si>
  <si>
    <t>Number of Shares, Options outstanding, Beginning Balance</t>
  </si>
  <si>
    <t>Number of Shares, Exercised</t>
  </si>
  <si>
    <t>Number of Shares, Options outstanding, Ending Balance</t>
  </si>
  <si>
    <t>Number of Shares, Options vested and exercisable</t>
  </si>
  <si>
    <t>Weighted Average Exercise Price</t>
  </si>
  <si>
    <t>Weighted Average Exercise Price, Options outstanding, Beginning Balance | $ / shares</t>
  </si>
  <si>
    <t>Weighted Average Exercise Price, Exercised | $ / shares</t>
  </si>
  <si>
    <t>Weighted Average Exercise Price, Options outstanding, Ending Balance | $ / shares</t>
  </si>
  <si>
    <t>Weighted Average Exercise Price, Options vested and exercisable | $ / shares</t>
  </si>
  <si>
    <t>Earnings Per Share (Details) - USD ($) $ / shares in Units, $ in Thousands</t>
  </si>
  <si>
    <t>Less: Undistributed earnings allocated to unvested RSAs</t>
  </si>
  <si>
    <t>Net income available to common stockholders</t>
  </si>
  <si>
    <t>Add: Undistributed earnings allocated to restricted shares, Diluted</t>
  </si>
  <si>
    <t>Stock options added to the denominator under the treasury stock method</t>
  </si>
  <si>
    <t>RSUs added to the denominator under the treasury stock method</t>
  </si>
  <si>
    <t>Less: Undistributed earnings reallocated to RSAs</t>
  </si>
  <si>
    <t>Net income available to common stockholders and assumed conversions</t>
  </si>
  <si>
    <t>Weighted Average Shares Outstanding, Basic</t>
  </si>
  <si>
    <t>Weighted Average Shares Outstanding, Diluted</t>
  </si>
  <si>
    <t>Antidilutive shares excluded from computation of diluted earnings per share</t>
  </si>
  <si>
    <t>Parent</t>
  </si>
  <si>
    <t>Accumulated Other Comprehensive Loss, Net (Details) - USD ($) $ in Thousands</t>
  </si>
  <si>
    <t>Jun. 30, 2015</t>
  </si>
  <si>
    <t>Accumulated Other Comprehensive Income (Loss) [Line Items]</t>
  </si>
  <si>
    <t>Stockholders' Equity Attributable to Parent, Beginning Balance</t>
  </si>
  <si>
    <t>Net current period other comprehensive loss</t>
  </si>
  <si>
    <t>Stockholders' Equity Attributable to Parent, Ending Balance</t>
  </si>
  <si>
    <t>Foreign currency translation adjustments [Member]</t>
  </si>
  <si>
    <t>Other comprehensive loss before reclassification</t>
  </si>
  <si>
    <t>Unrealized losses on interest rate swap contracts [Member]</t>
  </si>
  <si>
    <t>Amounts reclassified from accumulated other comprehensive loss, net</t>
  </si>
  <si>
    <t>Accumulated Other Comprehensive Loss, Net [Member]</t>
  </si>
  <si>
    <t>Accumulated other comprehensive loss, tax benefit</t>
  </si>
  <si>
    <t>Other comprehensive loss before reclassification - interest rate swap contracts, tax expense (benefit)</t>
  </si>
  <si>
    <t>Amounts reclassified from AOCI - interest rate swap contracts, tax expense</t>
  </si>
  <si>
    <t>Intangible Assets (Details) $ in Thousands</t>
  </si>
  <si>
    <t>Goodwill gross, beginning balance</t>
  </si>
  <si>
    <t>Accumulated impairment loss, beginning balance</t>
  </si>
  <si>
    <t>Goodwill net, beginning balance</t>
  </si>
  <si>
    <t>Divestitures</t>
  </si>
  <si>
    <t>Purchase price adjustments</t>
  </si>
  <si>
    <t>Goodwill gross, ending balance</t>
  </si>
  <si>
    <t>Accumulated impairment loss, ending balance</t>
  </si>
  <si>
    <t>Goodwill net, ending balance</t>
  </si>
  <si>
    <t>Trade Name, definite-lived</t>
  </si>
  <si>
    <t>Indefinite lived intangible asset, Beginning balance</t>
  </si>
  <si>
    <t>Indefinite lived intangible asset, foreign currency translation adjustments</t>
  </si>
  <si>
    <t>Indefinite lived intangible asset, Ending balance</t>
  </si>
  <si>
    <t>North America</t>
  </si>
  <si>
    <t>North America | Trade Name, definite-lived</t>
  </si>
  <si>
    <t>Europe</t>
  </si>
  <si>
    <t>Intangible Assets - Definite-lived (Details) - USD ($) $ in Thousands</t>
  </si>
  <si>
    <t>Finite-Lived Intangible Assets [Line Items]</t>
  </si>
  <si>
    <t>Gross Carrying Amount</t>
  </si>
  <si>
    <t>Accumulated Amortization</t>
  </si>
  <si>
    <t>Net Carrying Amount</t>
  </si>
  <si>
    <t>Customer and Bank Branding Contracts / Relationships</t>
  </si>
  <si>
    <t>Deferred Financing Costs</t>
  </si>
  <si>
    <t>Non-Compete Agreements</t>
  </si>
  <si>
    <t>Technology</t>
  </si>
  <si>
    <t>Accrued Liabilities (Details) - USD ($) $ in Thousands</t>
  </si>
  <si>
    <t>Accrued merchant settlement</t>
  </si>
  <si>
    <t>Accrued merchant fees</t>
  </si>
  <si>
    <t>Accrued taxes</t>
  </si>
  <si>
    <t>Accrued purchases</t>
  </si>
  <si>
    <t>Accrued compensation</t>
  </si>
  <si>
    <t>Accrued cash management fees</t>
  </si>
  <si>
    <t>Accrued maintenance</t>
  </si>
  <si>
    <t>Accrued processing costs</t>
  </si>
  <si>
    <t>Accrued armored</t>
  </si>
  <si>
    <t>Accrued interest</t>
  </si>
  <si>
    <t>Accrued interest on interest rate swap</t>
  </si>
  <si>
    <t>Accrued telecommunications costs</t>
  </si>
  <si>
    <t>Deferred acquisition purchase price</t>
  </si>
  <si>
    <t>Other accrued expenses</t>
  </si>
  <si>
    <t>Total</t>
  </si>
  <si>
    <t>Long-Term Debt - Components Table (Details) - USD ($) $ in Thousands</t>
  </si>
  <si>
    <t>Jul. 28, 2014</t>
  </si>
  <si>
    <t>Nov. 19, 2013</t>
  </si>
  <si>
    <t>Less: current portion</t>
  </si>
  <si>
    <t>Total long-term debt, excluding current portion</t>
  </si>
  <si>
    <t>5.125% Senior notes due August 2022</t>
  </si>
  <si>
    <t>Notes stated interest percentage</t>
  </si>
  <si>
    <t>5.125%</t>
  </si>
  <si>
    <t>1.00% Convertible senior notes due December 2020</t>
  </si>
  <si>
    <t>1.00%</t>
  </si>
  <si>
    <t>Other</t>
  </si>
  <si>
    <t>Revolving Credit Facility</t>
  </si>
  <si>
    <t>Weighted-average combined rate</t>
  </si>
  <si>
    <t>2.00%</t>
  </si>
  <si>
    <t>2.20%</t>
  </si>
  <si>
    <t>Long-Term Debt - Revolving Credit Facility, Senior Notes (Details) $ / shares in Units, $ in Thousands</t>
  </si>
  <si>
    <t>May. 26, 2015USD ($)</t>
  </si>
  <si>
    <t>Nov. 21, 2013USD ($)shares</t>
  </si>
  <si>
    <t>Nov. 19, 2013USD ($)</t>
  </si>
  <si>
    <t>Sep. 30, 2015USD ($)item$ / shares</t>
  </si>
  <si>
    <t>May. 25, 2015USD ($)</t>
  </si>
  <si>
    <t>Jul. 28, 2014USD ($)</t>
  </si>
  <si>
    <t>Face amount of debt issuance</t>
  </si>
  <si>
    <t>Debt instrument over allotment exercise period</t>
  </si>
  <si>
    <t>13 days</t>
  </si>
  <si>
    <t>Debt instrument over allotment face value</t>
  </si>
  <si>
    <t>Proceeds from Debt, net of issuance costs</t>
  </si>
  <si>
    <t>Shares repurchased | shares</t>
  </si>
  <si>
    <t>Fair value of debt component</t>
  </si>
  <si>
    <t>Debt instrument, fair value of embedded option</t>
  </si>
  <si>
    <t>Principal balance</t>
  </si>
  <si>
    <t>Effective interest rate percentage</t>
  </si>
  <si>
    <t>5.26%</t>
  </si>
  <si>
    <t>Initial conversion price (in dollars per share) | $ / shares</t>
  </si>
  <si>
    <t>Conversion ratio per $1,000 principal amount</t>
  </si>
  <si>
    <t>Threshold percentage of stock price that triggers conversion</t>
  </si>
  <si>
    <t>135.00%</t>
  </si>
  <si>
    <t>Debt conversion, threshold trading days | item</t>
  </si>
  <si>
    <t>Debt conversion, threshold consecutive trading days</t>
  </si>
  <si>
    <t>30 days</t>
  </si>
  <si>
    <t>Debt conversion, number of consecutive business days after consecutive trading day period</t>
  </si>
  <si>
    <t>10 days</t>
  </si>
  <si>
    <t>Consecutive trading day period for which the trading price was less than the specified percentage of the closing price of the Company's common stock multiplied by the applicable conversion rate on each such trading day</t>
  </si>
  <si>
    <t>5 days</t>
  </si>
  <si>
    <t>Debt conversion, trading price percentage</t>
  </si>
  <si>
    <t>98.00%</t>
  </si>
  <si>
    <t>Percentage of the total voting power of all classes of common equity as defined as a fundamental change per the terms of the debt agreement</t>
  </si>
  <si>
    <t>Common Stock | 1.00% Convertible senior notes due December 2020</t>
  </si>
  <si>
    <t>Number of shares to be received upon conversion of debt | item</t>
  </si>
  <si>
    <t>Credit Agreement | Maximum</t>
  </si>
  <si>
    <t>Senior Secured Net Leverage Ratio, debt covenant</t>
  </si>
  <si>
    <t>Total Net Leverage Ratio, debt covenant</t>
  </si>
  <si>
    <t>Fixed Charge Coverage Ratio, debt covenant</t>
  </si>
  <si>
    <t>Total Net Leverage Ratio related to restricted payments</t>
  </si>
  <si>
    <t>Maximum borrowing capacity</t>
  </si>
  <si>
    <t>Accordian feature, available borrowings</t>
  </si>
  <si>
    <t>Percentage of stock in foreign subsidiaries used as collateral</t>
  </si>
  <si>
    <t>66.00%</t>
  </si>
  <si>
    <t>Available borrowing capacity under revolving credit facility</t>
  </si>
  <si>
    <t>Amount outstanding</t>
  </si>
  <si>
    <t>Revolving Credit Facility | Minimum | Base Rate</t>
  </si>
  <si>
    <t>Margin (as a percent)</t>
  </si>
  <si>
    <t>0.00%</t>
  </si>
  <si>
    <t>Revolving Credit Facility | Minimum | LIBOR</t>
  </si>
  <si>
    <t>Revolving Credit Facility | Maximum | Base Rate</t>
  </si>
  <si>
    <t>1.25%</t>
  </si>
  <si>
    <t>Revolving Credit Facility | Maximum | LIBOR</t>
  </si>
  <si>
    <t>2.25%</t>
  </si>
  <si>
    <t>US Commitments</t>
  </si>
  <si>
    <t>Sublimit for swingline loans</t>
  </si>
  <si>
    <t>Sublimit for letters of credit</t>
  </si>
  <si>
    <t>Sublimit for alternate currency loans</t>
  </si>
  <si>
    <t>European Commitments</t>
  </si>
  <si>
    <t>Long-Term Debt - Interest Expense, Convertible Notes (Details) - 1.00% Convertible senior notes due December 2020 - USD ($) $ in Thousands</t>
  </si>
  <si>
    <t>Cash interest per contractual coupon rate</t>
  </si>
  <si>
    <t>Amortization of note discount</t>
  </si>
  <si>
    <t>Amortization of deferred financing costs</t>
  </si>
  <si>
    <t>Total interest expense related to Convertible Notes</t>
  </si>
  <si>
    <t>Long-Term Debt - Carrying Value, Convertible Notes (Details) - 1.00% Convertible senior notes due December 2020 - USD ($) $ / shares in Units, $ in Thousands, shares in Millions</t>
  </si>
  <si>
    <t>Discount, net of accumulated amortization</t>
  </si>
  <si>
    <t>Net carrying amount of Convertible Notes</t>
  </si>
  <si>
    <t>Initial conversion price (in dollars per share)</t>
  </si>
  <si>
    <t>Adjusted conversion price (in dollars per share)</t>
  </si>
  <si>
    <t>Common Stock Warrants</t>
  </si>
  <si>
    <t>Number of shares that may be purchased under warrant</t>
  </si>
  <si>
    <t>Warrant strike price (in dollars per share)</t>
  </si>
  <si>
    <t>Call Option</t>
  </si>
  <si>
    <t>Number of shares that may be acquired under call option</t>
  </si>
  <si>
    <t>Call option strike price (in dollars per share)</t>
  </si>
  <si>
    <t>Asset Retirement Obligations (Details) - USD ($) $ in Thousands</t>
  </si>
  <si>
    <t>Asset retirement obligation</t>
  </si>
  <si>
    <t>Asset retirement obligation as of January 1, 2015</t>
  </si>
  <si>
    <t>Additional obligations</t>
  </si>
  <si>
    <t>Accretion expense</t>
  </si>
  <si>
    <t>Change in estimates</t>
  </si>
  <si>
    <t>Payments</t>
  </si>
  <si>
    <t>Asset retirement obligation as of end of period</t>
  </si>
  <si>
    <t>Asset retirement obligation, excluding current portion</t>
  </si>
  <si>
    <t>ATM assets</t>
  </si>
  <si>
    <t>Property and equipment useful life</t>
  </si>
  <si>
    <t>5 years</t>
  </si>
  <si>
    <t>Other Liabilities (Details) - USD ($) $ in Thousands</t>
  </si>
  <si>
    <t>Interest rate swaps</t>
  </si>
  <si>
    <t>Obligations associated with acquired unfavorable contracts</t>
  </si>
  <si>
    <t>Deferred revenue, Current</t>
  </si>
  <si>
    <t>Asset Retirement Obligation, Current</t>
  </si>
  <si>
    <t>Other, Current</t>
  </si>
  <si>
    <t>Total, Current</t>
  </si>
  <si>
    <t>Deferred revenue, Noncurrent</t>
  </si>
  <si>
    <t>Other, Noncurrent</t>
  </si>
  <si>
    <t>Total, Noncurrent</t>
  </si>
  <si>
    <t>Derivative Financial Instruments (Details) - Interest Rate Swap Contracts $ in Millions</t>
  </si>
  <si>
    <t>Derivative [Line Items]</t>
  </si>
  <si>
    <t>Notional Amount</t>
  </si>
  <si>
    <t>Derivative Remaining Term Year One | Derivatives In Cash Flow Hedging Relationships</t>
  </si>
  <si>
    <t>Weighted Average Fixed Rate</t>
  </si>
  <si>
    <t>2.84%</t>
  </si>
  <si>
    <t>Derivative Remaining Term Year Two | Derivatives In Cash Flow Hedging Relationships</t>
  </si>
  <si>
    <t>2.74%</t>
  </si>
  <si>
    <t>Derivative Remaining Term Year Three | Derivatives In Cash Flow Hedging Relationships</t>
  </si>
  <si>
    <t>2.53%</t>
  </si>
  <si>
    <t>Derivative Remaining Term Year Four | Derivatives In Cash Flow Hedging Relationships</t>
  </si>
  <si>
    <t>2.54%</t>
  </si>
  <si>
    <t>Derivative Remaining Term Year Five [Member] | Derivatives In Cash Flow Hedging Relationships</t>
  </si>
  <si>
    <t>2.42%</t>
  </si>
  <si>
    <t>Derivative Remaining Term Year Six [Member] | Derivatives In Cash Flow Hedging Relationships</t>
  </si>
  <si>
    <t>Derivative Financial Instruments - Balance Sheet (Details) - USD ($) $ in Thousands</t>
  </si>
  <si>
    <t>Derivatives, Fair Value [Line Items]</t>
  </si>
  <si>
    <t>Derivative Liabilities, Current</t>
  </si>
  <si>
    <t>Derivative Liabilities, Noncurrent</t>
  </si>
  <si>
    <t>Derivative Liability, Total</t>
  </si>
  <si>
    <t>Interest Rate Swap Contracts</t>
  </si>
  <si>
    <t>Interest Rate Swap Contracts | Derivatives Designated As Hedging Instruments | Current Portion Of Other Long-Term Liabilities</t>
  </si>
  <si>
    <t>Interest Rate Swap Contracts | Derivatives Designated As Hedging Instruments | Other Long-Term Liabilities</t>
  </si>
  <si>
    <t>Derivative Financial Instruments - Statements of Operations (Details) - USD ($) $ in Thousands</t>
  </si>
  <si>
    <t>Derivative Instruments, Gain (Loss) [Line Items]</t>
  </si>
  <si>
    <t>Expected reclassification of derivative-related losses into earnings</t>
  </si>
  <si>
    <t>Interest Rate Swap Contracts | Derivatives In Cash Flow Hedging Relationships</t>
  </si>
  <si>
    <t>Amount of Gain(Loss) Recognized in OCI on Derivative Instruments (Effective Portion)</t>
  </si>
  <si>
    <t>Interest Rate Swap Contracts | Derivatives In Cash Flow Hedging Relationships | Cost Of ATM Operating Revenues</t>
  </si>
  <si>
    <t>Amount of Loss Reclassified from Accumulated OCI into Income (Effective Portion)</t>
  </si>
  <si>
    <t>Fair Value Measurements (Details) - USD ($) $ in Thousands</t>
  </si>
  <si>
    <t>Fair Value, Assets and Liabilities Measured on Recurring and Nonrecurring Basis [Line Items]</t>
  </si>
  <si>
    <t>Liabilities associated with interest rate swaps</t>
  </si>
  <si>
    <t>Total additional asset retirement obligations incurred for the period</t>
  </si>
  <si>
    <t>Interest Rate Swap Contracts | Level 2</t>
  </si>
  <si>
    <t>5.125% Senior notes due August 2022 | Level 2</t>
  </si>
  <si>
    <t>Fair value of long term notes</t>
  </si>
  <si>
    <t>1.00% Convertible senior notes due December 2020 | Level 2</t>
  </si>
  <si>
    <t>Commitments And Contingencies (Details) - USD ($) $ in Thousands</t>
  </si>
  <si>
    <t>Asset Retirement Obligation</t>
  </si>
  <si>
    <t>ATM and equipment [Member]</t>
  </si>
  <si>
    <t>Income Taxes (Details) - USD ($) $ in Thousands</t>
  </si>
  <si>
    <t>Effective tax rate</t>
  </si>
  <si>
    <t>36.80%</t>
  </si>
  <si>
    <t>36.70%</t>
  </si>
  <si>
    <t>37.40%</t>
  </si>
  <si>
    <t>Segment Information - EBITDA Reconciliation (Details) - USD ($) $ in Thousands</t>
  </si>
  <si>
    <t>Segment Reporting Information [Line Items]</t>
  </si>
  <si>
    <t>Adjusted EBITA</t>
  </si>
  <si>
    <t>Adjusted EBITDA</t>
  </si>
  <si>
    <t>EBITDA</t>
  </si>
  <si>
    <t>Interest expense, net, including amortization of deferred financing costs and note discount, and redemption cost for early extinguishment of debt</t>
  </si>
  <si>
    <t>Noncontrolling Interest, Ownership Percentage by Parent</t>
  </si>
  <si>
    <t>Noncontrolling Interest, Ownership Percentage by Noncontrolling Owners</t>
  </si>
  <si>
    <t>49.00%</t>
  </si>
  <si>
    <t>Segment Information - Calc2 for recon (Details) - USD ($) $ in Thousands</t>
  </si>
  <si>
    <t>Revenue from external customers</t>
  </si>
  <si>
    <t>Cost of revenues</t>
  </si>
  <si>
    <t>Loss (gain) on disposal of assets</t>
  </si>
  <si>
    <t>Interest expense, net, including amortization of deferred financing costs and note discount</t>
  </si>
  <si>
    <t>Capital expenditures</t>
  </si>
  <si>
    <t>Eliminations/Adjustments</t>
  </si>
  <si>
    <t>Intersegment revenues</t>
  </si>
  <si>
    <t>Segment Information - Assets (Details) - USD ($) $ in Thousands</t>
  </si>
  <si>
    <t>Segment Reporting, Asset Reconciling Item [Line Items]</t>
  </si>
  <si>
    <t>Total Identifiable Assets</t>
  </si>
  <si>
    <t>Supplemental Guarantor Financial Information - Statement of Operations (Details) - USD ($) $ in Thousands</t>
  </si>
  <si>
    <t>Condensed Consolidating Statements of Comprehensive Income</t>
  </si>
  <si>
    <t>Revenues</t>
  </si>
  <si>
    <t>Operating costs and expenses</t>
  </si>
  <si>
    <t>Operating (loss) income</t>
  </si>
  <si>
    <t>Other (income) expense, net</t>
  </si>
  <si>
    <t>Other comprehensive income (loss), attributable to controlling interest</t>
  </si>
  <si>
    <t>Comprehensive income (loss) attributable to controlling interests</t>
  </si>
  <si>
    <t>Eliminations</t>
  </si>
  <si>
    <t>Equity in (earnings) losses of subsidiaries</t>
  </si>
  <si>
    <t>Guarantors</t>
  </si>
  <si>
    <t>Non-Guarantors</t>
  </si>
  <si>
    <t>Supplemental Guarantor Financial Information - Balance Sheets (Details) - USD ($) $ in Thousands</t>
  </si>
  <si>
    <t>Dec. 31, 2013</t>
  </si>
  <si>
    <t>Assets</t>
  </si>
  <si>
    <t>Accounts and notes receivable, net</t>
  </si>
  <si>
    <t>Other current assets</t>
  </si>
  <si>
    <t>LIABILITIES AND STOCKHOLDERS’ EQUITY</t>
  </si>
  <si>
    <t>Accounts payable and accrued liabilities</t>
  </si>
  <si>
    <t>Stockholders' equity</t>
  </si>
  <si>
    <t>Investments in and advances to subsidiaries</t>
  </si>
  <si>
    <t>Intercompany receivable</t>
  </si>
  <si>
    <t>Intercompany payable</t>
  </si>
  <si>
    <t>Supplemental Guarantor Financial Information - Cash Flow (Details) - USD ($) $ in Thousands</t>
  </si>
  <si>
    <t>12 Months Ended</t>
  </si>
  <si>
    <t>Condensed Cash Flow Statements, Captions [Line Items]</t>
  </si>
  <si>
    <t>Net cash (used in) provided by operating activities</t>
  </si>
  <si>
    <t>Net cash (used in) provided by financing activities</t>
  </si>
  <si>
    <t>Net increase (decrease) in cash and cash equivalents</t>
  </si>
  <si>
    <t>Repayments of intercompany notes payable</t>
  </si>
  <si>
    <t>Concentration Risk (Details)</t>
  </si>
  <si>
    <t>Seven Eleven [Member] | Unaudited Pro Forma Revenues [Member] | Customer Concentration Risk [Member]</t>
  </si>
  <si>
    <t>Concentration Risk [Line Items]</t>
  </si>
  <si>
    <t>Concentration risk percentage</t>
  </si>
  <si>
    <t>17.50%</t>
  </si>
  <si>
    <t>22.00%</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 &quot;#,##0.0_);_(&quot;$ &quot;(#,##0.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5</v>
      </c>
    </row>
    <row spans="1:3" r="9">
      <c s="4" r="A9" t="s">
        <v>14</v>
      </c>
      <c s="4" r="B9" t="s">
        <v>15</v>
      </c>
    </row>
    <row spans="1:3" r="10">
      <c s="4" r="A10" t="s">
        <v>16</v>
      </c>
      <c s="6" r="B10" t="n">
        <v>1277856</v>
      </c>
    </row>
    <row spans="1:3" r="11">
      <c s="4" r="A11" t="s">
        <v>17</v>
      </c>
      <c s="4" r="B11" t="s">
        <v>18</v>
      </c>
    </row>
    <row spans="1:3" r="12">
      <c s="4" r="A12" t="s">
        <v>19</v>
      </c>
      <c s="4" r="B12" t="s">
        <v>20</v>
      </c>
    </row>
    <row spans="1:3" r="13">
      <c s="4" r="A13" t="s">
        <v>21</v>
      </c>
      <c s="4" r="B13" t="s">
        <v>22</v>
      </c>
    </row>
    <row spans="1:3" r="14">
      <c s="4" r="A14" t="s">
        <v>23</v>
      </c>
      <c s="6" r="C14" t="n">
        <v>44911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8483</v>
      </c>
      <c s="7" r="C3" t="n">
        <v>31875</v>
      </c>
    </row>
    <row spans="1:3" r="4">
      <c s="4" r="A4" t="s">
        <v>28</v>
      </c>
      <c s="6" r="B4" t="n">
        <v>91836</v>
      </c>
      <c s="6" r="C4" t="n">
        <v>80321</v>
      </c>
    </row>
    <row spans="1:3" r="5">
      <c s="4" r="A5" t="s">
        <v>29</v>
      </c>
      <c s="6" r="B5" t="n">
        <v>10512</v>
      </c>
      <c s="6" r="C5" t="n">
        <v>5971</v>
      </c>
    </row>
    <row spans="1:3" r="6">
      <c s="4" r="A6" t="s">
        <v>30</v>
      </c>
      <c s="6" r="B6" t="n">
        <v>50833</v>
      </c>
      <c s="6" r="C6" t="n">
        <v>20427</v>
      </c>
    </row>
    <row spans="1:3" r="7">
      <c s="4" r="A7" t="s">
        <v>31</v>
      </c>
      <c s="6" r="B7" t="n">
        <v>20535</v>
      </c>
      <c s="6" r="C7" t="n">
        <v>24303</v>
      </c>
    </row>
    <row spans="1:3" r="8">
      <c s="4" r="A8" t="s">
        <v>32</v>
      </c>
      <c s="6" r="B8" t="n">
        <v>36169</v>
      </c>
      <c s="6" r="C8" t="n">
        <v>34508</v>
      </c>
    </row>
    <row spans="1:3" r="9">
      <c s="4" r="A9" t="s">
        <v>33</v>
      </c>
      <c s="6" r="B9" t="n">
        <v>228368</v>
      </c>
      <c s="6" r="C9" t="n">
        <v>197405</v>
      </c>
    </row>
    <row spans="1:3" r="10">
      <c s="4" r="A10" t="s">
        <v>34</v>
      </c>
      <c s="6" r="B10" t="n">
        <v>375770</v>
      </c>
      <c s="6" r="C10" t="n">
        <v>335795</v>
      </c>
    </row>
    <row spans="1:3" r="11">
      <c s="4" r="A11" t="s">
        <v>35</v>
      </c>
      <c s="6" r="B11" t="n">
        <v>168046</v>
      </c>
      <c s="6" r="C11" t="n">
        <v>177540</v>
      </c>
    </row>
    <row spans="1:3" r="12">
      <c s="4" r="A12" t="s">
        <v>36</v>
      </c>
      <c s="6" r="B12" t="n">
        <v>552055</v>
      </c>
      <c s="6" r="C12" t="n">
        <v>511963</v>
      </c>
    </row>
    <row spans="1:3" r="13">
      <c s="4" r="A13" t="s">
        <v>37</v>
      </c>
      <c s="6" r="B13" t="n">
        <v>12607</v>
      </c>
      <c s="6" r="C13" t="n">
        <v>10487</v>
      </c>
    </row>
    <row spans="1:3" r="14">
      <c s="4" r="A14" t="s">
        <v>38</v>
      </c>
      <c s="6" r="B14" t="n">
        <v>20549</v>
      </c>
      <c s="6" r="C14" t="n">
        <v>22600</v>
      </c>
    </row>
    <row spans="1:3" r="15">
      <c s="4" r="A15" t="s">
        <v>39</v>
      </c>
      <c s="6" r="B15" t="n">
        <v>1357395</v>
      </c>
      <c s="6" r="C15" t="n">
        <v>1255790</v>
      </c>
    </row>
    <row spans="1:3" r="16">
      <c s="3" r="A16" t="s">
        <v>40</v>
      </c>
    </row>
    <row spans="1:3" r="17">
      <c s="4" r="A17" t="s">
        <v>41</v>
      </c>
      <c s="6" r="B17" t="n">
        <v>36325</v>
      </c>
      <c s="6" r="C17" t="n">
        <v>35</v>
      </c>
    </row>
    <row spans="1:3" r="18">
      <c s="4" r="A18" t="s">
        <v>42</v>
      </c>
      <c s="6" r="B18" t="n">
        <v>36325</v>
      </c>
      <c s="6" r="C18" t="n">
        <v>34937</v>
      </c>
    </row>
    <row spans="1:3" r="19">
      <c s="4" r="A19" t="s">
        <v>43</v>
      </c>
      <c s="6" r="B19" t="n">
        <v>27396</v>
      </c>
      <c s="6" r="C19" t="n">
        <v>35984</v>
      </c>
    </row>
    <row spans="1:3" r="20">
      <c s="4" r="A20" t="s">
        <v>44</v>
      </c>
      <c s="6" r="B20" t="n">
        <v>201322</v>
      </c>
      <c s="6" r="C20" t="n">
        <v>179966</v>
      </c>
    </row>
    <row spans="1:3" r="21">
      <c s="4" r="A21" t="s">
        <v>45</v>
      </c>
      <c s="6" r="B21" t="n">
        <v>265043</v>
      </c>
      <c s="6" r="C21" t="n">
        <v>250922</v>
      </c>
    </row>
    <row spans="1:3" r="22">
      <c s="3" r="A22" t="s">
        <v>46</v>
      </c>
    </row>
    <row spans="1:3" r="23">
      <c s="4" r="A23" t="s">
        <v>47</v>
      </c>
      <c s="6" r="B23" t="n">
        <v>635970</v>
      </c>
      <c s="6" r="C23" t="n">
        <v>612662</v>
      </c>
    </row>
    <row spans="1:3" r="24">
      <c s="4" r="A24" t="s">
        <v>48</v>
      </c>
      <c s="6" r="B24" t="n">
        <v>54980</v>
      </c>
      <c s="6" r="C24" t="n">
        <v>52039</v>
      </c>
    </row>
    <row spans="1:3" r="25">
      <c s="4" r="A25" t="s">
        <v>49</v>
      </c>
      <c s="6" r="B25" t="n">
        <v>12716</v>
      </c>
      <c s="6" r="C25" t="n">
        <v>15916</v>
      </c>
    </row>
    <row spans="1:3" r="26">
      <c s="4" r="A26" t="s">
        <v>50</v>
      </c>
      <c s="6" r="B26" t="n">
        <v>46176</v>
      </c>
      <c s="6" r="C26" t="n">
        <v>37716</v>
      </c>
    </row>
    <row spans="1:3" r="27">
      <c s="4" r="A27" t="s">
        <v>51</v>
      </c>
      <c s="7" r="B27" t="n">
        <v>1014885</v>
      </c>
      <c s="7" r="C27" t="n">
        <v>969255</v>
      </c>
    </row>
    <row spans="1:3" r="28">
      <c s="4" r="A28" t="s">
        <v>52</v>
      </c>
      <c s="4" r="B28" t="s">
        <v>53</v>
      </c>
      <c s="4" r="C28" t="s">
        <v>53</v>
      </c>
    </row>
    <row spans="1:3" r="29">
      <c s="3" r="A29" t="s">
        <v>54</v>
      </c>
    </row>
    <row spans="1:3" r="30">
      <c s="4" r="A30" t="s">
        <v>55</v>
      </c>
      <c s="7" r="B30" t="n">
        <v>5</v>
      </c>
      <c s="7" r="C30" t="n">
        <v>5</v>
      </c>
    </row>
    <row spans="1:3" r="31">
      <c s="4" r="A31" t="s">
        <v>56</v>
      </c>
      <c s="6" r="B31" t="n">
        <v>368292</v>
      </c>
      <c s="6" r="C31" t="n">
        <v>352166</v>
      </c>
    </row>
    <row spans="1:3" r="32">
      <c s="4" r="A32" t="s">
        <v>57</v>
      </c>
      <c s="6" r="B32" t="n">
        <v>-90025</v>
      </c>
      <c s="6" r="C32" t="n">
        <v>-83007</v>
      </c>
    </row>
    <row spans="1:3" r="33">
      <c s="4" r="A33" t="s">
        <v>58</v>
      </c>
      <c s="6" r="B33" t="n">
        <v>171066</v>
      </c>
      <c s="6" r="C33" t="n">
        <v>118817</v>
      </c>
    </row>
    <row spans="1:3" r="34">
      <c s="4" r="A34" t="s">
        <v>59</v>
      </c>
      <c s="6" r="B34" t="n">
        <v>-102445</v>
      </c>
      <c s="6" r="C34" t="n">
        <v>-97835</v>
      </c>
    </row>
    <row spans="1:3" r="35">
      <c s="4" r="A35" t="s">
        <v>60</v>
      </c>
      <c s="6" r="B35" t="n">
        <v>346893</v>
      </c>
      <c s="6" r="C35" t="n">
        <v>290146</v>
      </c>
    </row>
    <row spans="1:3" r="36">
      <c s="4" r="A36" t="s">
        <v>61</v>
      </c>
      <c s="6" r="B36" t="n">
        <v>-4383</v>
      </c>
      <c s="6" r="C36" t="n">
        <v>-3611</v>
      </c>
    </row>
    <row spans="1:3" r="37">
      <c s="4" r="A37" t="s">
        <v>62</v>
      </c>
      <c s="6" r="B37" t="n">
        <v>342510</v>
      </c>
      <c s="6" r="C37" t="n">
        <v>286535</v>
      </c>
    </row>
    <row spans="1:3" r="38">
      <c s="4" r="A38" t="s">
        <v>63</v>
      </c>
      <c s="7" r="B38" t="n">
        <v>1357395</v>
      </c>
      <c s="7" r="C38" t="n">
        <v>1255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1</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199</v>
      </c>
      <c s="2" r="B1" t="s">
        <v>1</v>
      </c>
    </row>
    <row spans="1:2" r="2">
      <c s="2" r="B2" t="s">
        <v>2</v>
      </c>
    </row>
    <row spans="1:2" r="3">
      <c s="3" r="A3" t="s">
        <v>158</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74</v>
      </c>
    </row>
    <row spans="1:2" r="3">
      <c s="3" r="A3" t="s">
        <v>158</v>
      </c>
    </row>
    <row spans="1:2" r="4">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3" r="A3" t="s">
        <v>163</v>
      </c>
    </row>
    <row spans="1:2" r="4">
      <c s="4" r="A4" t="s">
        <v>210</v>
      </c>
      <c s="4" r="B4" t="s">
        <v>211</v>
      </c>
    </row>
    <row spans="1:2" r="5">
      <c s="4" r="A5" t="s">
        <v>212</v>
      </c>
      <c s="4" r="B5" t="s">
        <v>213</v>
      </c>
    </row>
    <row spans="1:2" r="6">
      <c s="4" r="A6" t="s">
        <v>214</v>
      </c>
      <c s="4" r="B6" t="s">
        <v>215</v>
      </c>
    </row>
    <row spans="1:2" r="7">
      <c s="4" r="A7" t="s">
        <v>216</v>
      </c>
      <c s="4" r="B7"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166</v>
      </c>
    </row>
    <row spans="1:2" r="4">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4</v>
      </c>
      <c s="2" r="B1" t="s">
        <v>2</v>
      </c>
      <c s="2" r="C1" t="s">
        <v>25</v>
      </c>
    </row>
    <row spans="1:3" r="2">
      <c s="3" r="A2" t="s">
        <v>65</v>
      </c>
    </row>
    <row spans="1:3" r="3">
      <c s="4" r="A3" t="s">
        <v>66</v>
      </c>
      <c s="7" r="B3" t="n">
        <v>1752</v>
      </c>
      <c s="7" r="C3" t="n">
        <v>1082</v>
      </c>
    </row>
    <row spans="1:3" r="4">
      <c s="4" r="A4" t="s">
        <v>67</v>
      </c>
      <c s="8" r="B4" t="n">
        <v>0.0001</v>
      </c>
      <c s="8" r="C4" t="n">
        <v>0.0001</v>
      </c>
    </row>
    <row spans="1:3" r="5">
      <c s="4" r="A5" t="s">
        <v>68</v>
      </c>
      <c s="6" r="B5" t="n">
        <v>125000000</v>
      </c>
      <c s="6" r="C5" t="n">
        <v>125000000</v>
      </c>
    </row>
    <row spans="1:3" r="6">
      <c s="4" r="A6" t="s">
        <v>69</v>
      </c>
      <c s="6" r="B6" t="n">
        <v>52073357</v>
      </c>
      <c s="6" r="C6" t="n">
        <v>51596360</v>
      </c>
    </row>
    <row spans="1:3" r="7">
      <c s="4" r="A7" t="s">
        <v>70</v>
      </c>
      <c s="6" r="B7" t="n">
        <v>44900992</v>
      </c>
      <c s="6" r="C7" t="n">
        <v>44562122</v>
      </c>
    </row>
    <row spans="1:3" r="8">
      <c s="4" r="A8" t="s">
        <v>71</v>
      </c>
      <c s="6" r="B8" t="n">
        <v>7172365</v>
      </c>
      <c s="6" r="C8" t="n">
        <v>70342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1</v>
      </c>
      <c s="2" r="B1" t="s">
        <v>1</v>
      </c>
    </row>
    <row spans="1:2" r="2">
      <c s="2" r="B2" t="s">
        <v>2</v>
      </c>
    </row>
    <row spans="1:2" r="3">
      <c s="3" r="A3" t="s">
        <v>168</v>
      </c>
    </row>
    <row spans="1:2" r="4">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24</v>
      </c>
      <c s="2" r="B1" t="s">
        <v>1</v>
      </c>
    </row>
    <row spans="1:2" r="2">
      <c s="2" r="B2" t="s">
        <v>2</v>
      </c>
    </row>
    <row spans="1:2" r="3">
      <c s="3" r="A3" t="s">
        <v>170</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3" r="A3" t="s">
        <v>172</v>
      </c>
    </row>
    <row spans="1:2" r="4">
      <c s="4" r="A4" t="s">
        <v>172</v>
      </c>
      <c s="4" r="B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33</v>
      </c>
      <c s="2" r="B1" t="s">
        <v>1</v>
      </c>
    </row>
    <row spans="1:2" r="2">
      <c s="2" r="B2" t="s">
        <v>2</v>
      </c>
    </row>
    <row spans="1:2" r="3">
      <c s="3" r="A3" t="s">
        <v>174</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0</v>
      </c>
      <c s="2" r="B1" t="s">
        <v>1</v>
      </c>
    </row>
    <row spans="1:2" r="2">
      <c s="2" r="B2" t="s">
        <v>2</v>
      </c>
    </row>
    <row spans="1:2" r="3">
      <c s="3" r="A3" t="s">
        <v>176</v>
      </c>
    </row>
    <row spans="1:2" r="4">
      <c s="4" r="A4" t="s">
        <v>241</v>
      </c>
      <c s="4" r="B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3</v>
      </c>
      <c s="2" r="B1" t="s">
        <v>1</v>
      </c>
    </row>
    <row spans="1:2" r="2">
      <c s="2" r="B2" t="s">
        <v>2</v>
      </c>
    </row>
    <row spans="1:2" r="3">
      <c s="3" r="A3" t="s">
        <v>178</v>
      </c>
    </row>
    <row spans="1:2" r="4">
      <c s="4" r="A4" t="s">
        <v>244</v>
      </c>
      <c s="4" r="B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80</v>
      </c>
    </row>
    <row spans="1:2" r="4">
      <c s="4" r="A4" t="s">
        <v>247</v>
      </c>
      <c s="4" r="B4" t="s">
        <v>248</v>
      </c>
    </row>
    <row spans="1:2" r="5">
      <c s="4" r="A5" t="s">
        <v>249</v>
      </c>
      <c s="4" r="B5" t="s">
        <v>250</v>
      </c>
    </row>
    <row spans="1:2" r="6">
      <c s="4" r="A6" t="s">
        <v>251</v>
      </c>
      <c s="4" r="B6"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3</v>
      </c>
      <c s="2" r="B1" t="s">
        <v>1</v>
      </c>
    </row>
    <row spans="1:2" r="2">
      <c s="2" r="B2" t="s">
        <v>2</v>
      </c>
    </row>
    <row spans="1:2" r="3">
      <c s="3" r="A3" t="s">
        <v>182</v>
      </c>
    </row>
    <row spans="1:2" r="4">
      <c s="4" r="A4" t="s">
        <v>254</v>
      </c>
      <c s="4" r="B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6</v>
      </c>
      <c s="2" r="B1" t="s">
        <v>1</v>
      </c>
    </row>
    <row spans="1:2" r="2">
      <c s="2" r="B2" t="s">
        <v>2</v>
      </c>
    </row>
    <row spans="1:2" r="3">
      <c s="3" r="A3" t="s">
        <v>187</v>
      </c>
    </row>
    <row spans="1:2" r="4">
      <c s="4" r="A4" t="s">
        <v>257</v>
      </c>
      <c s="4" r="B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89</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296836</v>
      </c>
      <c s="7" r="C4" t="n">
        <v>256779</v>
      </c>
      <c s="7" r="D4" t="n">
        <v>842295</v>
      </c>
      <c s="7" r="E4" t="n">
        <v>746970</v>
      </c>
    </row>
    <row spans="1:5" r="5">
      <c s="4" r="A5" t="s">
        <v>77</v>
      </c>
      <c s="6" r="B5" t="n">
        <v>14514</v>
      </c>
      <c s="6" r="C5" t="n">
        <v>9068</v>
      </c>
      <c s="6" r="D5" t="n">
        <v>54702</v>
      </c>
      <c s="6" r="E5" t="n">
        <v>23978</v>
      </c>
    </row>
    <row spans="1:5" r="6">
      <c s="4" r="A6" t="s">
        <v>78</v>
      </c>
      <c s="6" r="B6" t="n">
        <v>311350</v>
      </c>
      <c s="6" r="C6" t="n">
        <v>265847</v>
      </c>
      <c s="6" r="D6" t="n">
        <v>896997</v>
      </c>
      <c s="6" r="E6" t="n">
        <v>770948</v>
      </c>
    </row>
    <row spans="1:5" r="7">
      <c s="3" r="A7" t="s">
        <v>79</v>
      </c>
    </row>
    <row spans="1:5" r="8">
      <c s="4" r="A8" t="s">
        <v>80</v>
      </c>
      <c s="6" r="B8" t="n">
        <v>185142</v>
      </c>
      <c s="6" r="C8" t="n">
        <v>167306</v>
      </c>
      <c s="6" r="D8" t="n">
        <v>537183</v>
      </c>
      <c s="6" r="E8" t="n">
        <v>490445</v>
      </c>
    </row>
    <row spans="1:5" r="9">
      <c s="4" r="A9" t="s">
        <v>81</v>
      </c>
      <c s="6" r="B9" t="n">
        <v>13892</v>
      </c>
      <c s="6" r="C9" t="n">
        <v>8872</v>
      </c>
      <c s="6" r="D9" t="n">
        <v>50193</v>
      </c>
      <c s="6" r="E9" t="n">
        <v>23436</v>
      </c>
    </row>
    <row spans="1:5" r="10">
      <c s="4" r="A10" t="s">
        <v>82</v>
      </c>
      <c s="6" r="B10" t="n">
        <v>199034</v>
      </c>
      <c s="6" r="C10" t="n">
        <v>176178</v>
      </c>
      <c s="6" r="D10" t="n">
        <v>587376</v>
      </c>
      <c s="6" r="E10" t="n">
        <v>513881</v>
      </c>
    </row>
    <row spans="1:5" r="11">
      <c s="4" r="A11" t="s">
        <v>83</v>
      </c>
      <c s="6" r="B11" t="n">
        <v>112316</v>
      </c>
      <c s="6" r="C11" t="n">
        <v>89669</v>
      </c>
      <c s="6" r="D11" t="n">
        <v>309621</v>
      </c>
      <c s="6" r="E11" t="n">
        <v>257067</v>
      </c>
    </row>
    <row spans="1:5" r="12">
      <c s="3" r="A12" t="s">
        <v>84</v>
      </c>
    </row>
    <row spans="1:5" r="13">
      <c s="4" r="A13" t="s">
        <v>85</v>
      </c>
      <c s="6" r="B13" t="n">
        <v>35759</v>
      </c>
      <c s="6" r="C13" t="n">
        <v>27683</v>
      </c>
      <c s="6" r="D13" t="n">
        <v>100829</v>
      </c>
      <c s="6" r="E13" t="n">
        <v>80136</v>
      </c>
    </row>
    <row spans="1:5" r="14">
      <c s="4" r="A14" t="s">
        <v>86</v>
      </c>
      <c s="6" r="B14" t="n">
        <v>13289</v>
      </c>
      <c s="6" r="C14" t="n">
        <v>2299</v>
      </c>
      <c s="6" r="D14" t="n">
        <v>21207</v>
      </c>
      <c s="6" r="E14" t="n">
        <v>13028</v>
      </c>
    </row>
    <row spans="1:5" r="15">
      <c s="4" r="A15" t="s">
        <v>87</v>
      </c>
      <c s="6" r="B15" t="n">
        <v>22127</v>
      </c>
      <c s="6" r="C15" t="n">
        <v>18949</v>
      </c>
      <c s="6" r="D15" t="n">
        <v>64142</v>
      </c>
      <c s="6" r="E15" t="n">
        <v>56892</v>
      </c>
    </row>
    <row spans="1:5" r="16">
      <c s="4" r="A16" t="s">
        <v>88</v>
      </c>
      <c s="6" r="B16" t="n">
        <v>10048</v>
      </c>
      <c s="6" r="C16" t="n">
        <v>7965</v>
      </c>
      <c s="6" r="D16" t="n">
        <v>29040</v>
      </c>
      <c s="6" r="E16" t="n">
        <v>24647</v>
      </c>
    </row>
    <row spans="1:5" r="17">
      <c s="4" r="A17" t="s">
        <v>89</v>
      </c>
      <c s="6" r="B17" t="n">
        <v>-12139</v>
      </c>
      <c s="6" r="C17" t="n">
        <v>1078</v>
      </c>
      <c s="6" r="D17" t="n">
        <v>-12425</v>
      </c>
      <c s="6" r="E17" t="n">
        <v>1662</v>
      </c>
    </row>
    <row spans="1:5" r="18">
      <c s="4" r="A18" t="s">
        <v>90</v>
      </c>
      <c s="6" r="B18" t="n">
        <v>69084</v>
      </c>
      <c s="6" r="C18" t="n">
        <v>57974</v>
      </c>
      <c s="6" r="D18" t="n">
        <v>202793</v>
      </c>
      <c s="6" r="E18" t="n">
        <v>176365</v>
      </c>
    </row>
    <row spans="1:5" r="19">
      <c s="4" r="A19" t="s">
        <v>91</v>
      </c>
      <c s="6" r="B19" t="n">
        <v>43232</v>
      </c>
      <c s="6" r="C19" t="n">
        <v>31695</v>
      </c>
      <c s="6" r="D19" t="n">
        <v>106828</v>
      </c>
      <c s="6" r="E19" t="n">
        <v>80702</v>
      </c>
    </row>
    <row spans="1:5" r="20">
      <c s="3" r="A20" t="s">
        <v>92</v>
      </c>
    </row>
    <row spans="1:5" r="21">
      <c s="4" r="A21" t="s">
        <v>93</v>
      </c>
      <c s="6" r="B21" t="n">
        <v>5033</v>
      </c>
      <c s="6" r="C21" t="n">
        <v>5423</v>
      </c>
      <c s="6" r="D21" t="n">
        <v>14496</v>
      </c>
      <c s="6" r="E21" t="n">
        <v>16167</v>
      </c>
    </row>
    <row spans="1:5" r="22">
      <c s="4" r="A22" t="s">
        <v>94</v>
      </c>
      <c s="6" r="B22" t="n">
        <v>2859</v>
      </c>
      <c s="6" r="C22" t="n">
        <v>4895</v>
      </c>
      <c s="6" r="D22" t="n">
        <v>8455</v>
      </c>
      <c s="6" r="E22" t="n">
        <v>10342</v>
      </c>
    </row>
    <row spans="1:5" r="23">
      <c s="4" r="A23" t="s">
        <v>95</v>
      </c>
      <c s="6" r="C23" t="n">
        <v>7722</v>
      </c>
      <c s="6" r="E23" t="n">
        <v>9075</v>
      </c>
    </row>
    <row spans="1:5" r="24">
      <c s="4" r="A24" t="s">
        <v>96</v>
      </c>
      <c s="6" r="B24" t="n">
        <v>1067</v>
      </c>
      <c s="6" r="C24" t="n">
        <v>1665</v>
      </c>
      <c s="6" r="D24" t="n">
        <v>2882</v>
      </c>
      <c s="6" r="E24" t="n">
        <v>-3565</v>
      </c>
    </row>
    <row spans="1:5" r="25">
      <c s="4" r="A25" t="s">
        <v>97</v>
      </c>
      <c s="6" r="B25" t="n">
        <v>8959</v>
      </c>
      <c s="6" r="C25" t="n">
        <v>19705</v>
      </c>
      <c s="6" r="D25" t="n">
        <v>25833</v>
      </c>
      <c s="6" r="E25" t="n">
        <v>32019</v>
      </c>
    </row>
    <row spans="1:5" r="26">
      <c s="4" r="A26" t="s">
        <v>98</v>
      </c>
      <c s="6" r="B26" t="n">
        <v>34273</v>
      </c>
      <c s="6" r="C26" t="n">
        <v>11990</v>
      </c>
      <c s="6" r="D26" t="n">
        <v>80995</v>
      </c>
      <c s="6" r="E26" t="n">
        <v>48683</v>
      </c>
    </row>
    <row spans="1:5" r="27">
      <c s="4" r="A27" t="s">
        <v>99</v>
      </c>
      <c s="6" r="B27" t="n">
        <v>12629</v>
      </c>
      <c s="6" r="C27" t="n">
        <v>4397</v>
      </c>
      <c s="6" r="D27" t="n">
        <v>29837</v>
      </c>
      <c s="6" r="E27" t="n">
        <v>18185</v>
      </c>
    </row>
    <row spans="1:5" r="28">
      <c s="4" r="A28" t="s">
        <v>100</v>
      </c>
      <c s="6" r="B28" t="n">
        <v>21644</v>
      </c>
      <c s="6" r="C28" t="n">
        <v>7593</v>
      </c>
      <c s="6" r="D28" t="n">
        <v>51158</v>
      </c>
      <c s="6" r="E28" t="n">
        <v>30498</v>
      </c>
    </row>
    <row spans="1:5" r="29">
      <c s="4" r="A29" t="s">
        <v>101</v>
      </c>
      <c s="6" r="B29" t="n">
        <v>-365</v>
      </c>
      <c s="6" r="C29" t="n">
        <v>-471</v>
      </c>
      <c s="6" r="D29" t="n">
        <v>-1081</v>
      </c>
      <c s="6" r="E29" t="n">
        <v>-1120</v>
      </c>
    </row>
    <row spans="1:5" r="30">
      <c s="4" r="A30" t="s">
        <v>102</v>
      </c>
      <c s="7" r="B30" t="n">
        <v>22009</v>
      </c>
      <c s="7" r="C30" t="n">
        <v>8064</v>
      </c>
      <c s="7" r="D30" t="n">
        <v>52239</v>
      </c>
      <c s="7" r="E30" t="n">
        <v>31618</v>
      </c>
    </row>
    <row spans="1:5" r="31">
      <c s="4" r="A31" t="s">
        <v>103</v>
      </c>
      <c s="9" r="B31" t="n">
        <v>0.49</v>
      </c>
      <c s="9" r="C31" t="n">
        <v>0.18</v>
      </c>
      <c s="9" r="D31" t="n">
        <v>1.17</v>
      </c>
      <c s="9" r="E31" t="n">
        <v>0.71</v>
      </c>
    </row>
    <row spans="1:5" r="32">
      <c s="4" r="A32" t="s">
        <v>104</v>
      </c>
      <c s="9" r="B32" t="n">
        <v>0.48</v>
      </c>
      <c s="9" r="C32" t="n">
        <v>0.18</v>
      </c>
      <c s="9" r="D32" t="n">
        <v>1.15</v>
      </c>
      <c s="9" r="E32" t="n">
        <v>0.7</v>
      </c>
    </row>
    <row spans="1:5" r="33">
      <c s="4" r="A33" t="s">
        <v>105</v>
      </c>
      <c s="6" r="B33" t="n">
        <v>44833117</v>
      </c>
      <c s="6" r="C33" t="n">
        <v>44370460</v>
      </c>
      <c s="6" r="D33" t="n">
        <v>44769661</v>
      </c>
      <c s="6" r="E33" t="n">
        <v>44304092</v>
      </c>
    </row>
    <row spans="1:5" r="34">
      <c s="4" r="A34" t="s">
        <v>106</v>
      </c>
      <c s="6" r="B34" t="n">
        <v>45391667</v>
      </c>
      <c s="6" r="C34" t="n">
        <v>44903657</v>
      </c>
      <c s="6" r="D34" t="n">
        <v>45323784</v>
      </c>
      <c s="6" r="E34" t="n">
        <v>44830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66</v>
      </c>
      <c s="2" r="B1" t="s">
        <v>1</v>
      </c>
    </row>
    <row spans="1:2" r="2">
      <c s="2" r="B2" t="s">
        <v>2</v>
      </c>
    </row>
    <row spans="1:2" r="3">
      <c s="3" r="A3" t="s">
        <v>191</v>
      </c>
    </row>
    <row spans="1:2" r="4">
      <c s="4" r="A4" t="s">
        <v>267</v>
      </c>
      <c s="4" r="B4" t="s">
        <v>268</v>
      </c>
    </row>
    <row spans="1:2" r="5">
      <c s="4" r="A5" t="s">
        <v>269</v>
      </c>
      <c s="4" r="B5" t="s">
        <v>270</v>
      </c>
    </row>
    <row spans="1:2" r="6">
      <c s="4" r="A6" t="s">
        <v>271</v>
      </c>
      <c s="4" r="B6"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30"/>
    <col customWidth="1" max="3" min="3" width="21"/>
  </cols>
  <sheetData>
    <row spans="1:3" r="1">
      <c s="1" r="A1" t="s">
        <v>273</v>
      </c>
      <c s="2" r="B1" t="s">
        <v>1</v>
      </c>
    </row>
    <row spans="1:3" r="2">
      <c s="2" r="B2" t="s">
        <v>274</v>
      </c>
      <c s="2" r="C2" t="s">
        <v>275</v>
      </c>
    </row>
    <row spans="1:3" r="3">
      <c s="3" r="A3" t="s">
        <v>276</v>
      </c>
    </row>
    <row spans="1:3" r="4">
      <c s="4" r="A4" t="s">
        <v>277</v>
      </c>
      <c s="6" r="B4" t="n">
        <v>190000</v>
      </c>
    </row>
    <row spans="1:3" r="5">
      <c s="4" r="A5" t="s">
        <v>278</v>
      </c>
      <c s="6" r="B5" t="n">
        <v>50</v>
      </c>
    </row>
    <row spans="1:3" r="6">
      <c s="4" r="A6" t="s">
        <v>279</v>
      </c>
      <c s="6" r="B6" t="n">
        <v>22000</v>
      </c>
    </row>
    <row spans="1:3" r="7">
      <c s="4" r="A7" t="s">
        <v>280</v>
      </c>
      <c s="6" r="B7" t="n">
        <v>500</v>
      </c>
    </row>
    <row spans="1:3" r="8">
      <c s="4" r="A8" t="s">
        <v>281</v>
      </c>
      <c s="6" r="B8" t="n">
        <v>1300</v>
      </c>
    </row>
    <row spans="1:3" r="9">
      <c s="4" r="A9" t="s">
        <v>282</v>
      </c>
      <c s="6" r="B9" t="n">
        <v>55000</v>
      </c>
    </row>
    <row spans="1:3" r="10">
      <c s="4" r="A10" t="s">
        <v>283</v>
      </c>
      <c s="7" r="B10" t="n">
        <v>50833</v>
      </c>
      <c s="7" r="C10" t="n">
        <v>20427</v>
      </c>
    </row>
    <row spans="1:3" r="11">
      <c s="4" r="A11" t="s">
        <v>284</v>
      </c>
    </row>
    <row spans="1:3" r="12">
      <c s="3" r="A12" t="s">
        <v>276</v>
      </c>
    </row>
    <row spans="1:3" r="13">
      <c s="4" r="A13" t="s">
        <v>277</v>
      </c>
      <c s="6" r="B13" t="n">
        <v>168700</v>
      </c>
    </row>
    <row spans="1:3" r="14">
      <c s="4" r="A14" t="s">
        <v>285</v>
      </c>
    </row>
    <row spans="1:3" r="15">
      <c s="3" r="A15" t="s">
        <v>276</v>
      </c>
    </row>
    <row spans="1:3" r="16">
      <c s="4" r="A16" t="s">
        <v>277</v>
      </c>
      <c s="6" r="B16" t="n">
        <v>15700</v>
      </c>
    </row>
    <row spans="1:3" r="17">
      <c s="4" r="A17" t="s">
        <v>286</v>
      </c>
    </row>
    <row spans="1:3" r="18">
      <c s="3" r="A18" t="s">
        <v>276</v>
      </c>
    </row>
    <row spans="1:3" r="19">
      <c s="4" r="A19" t="s">
        <v>277</v>
      </c>
      <c s="6" r="B19" t="n">
        <v>1100</v>
      </c>
    </row>
    <row spans="1:3" r="20">
      <c s="4" r="A20" t="s">
        <v>287</v>
      </c>
    </row>
    <row spans="1:3" r="21">
      <c s="3" r="A21" t="s">
        <v>276</v>
      </c>
    </row>
    <row spans="1:3" r="22">
      <c s="4" r="A22" t="s">
        <v>277</v>
      </c>
      <c s="6" r="B22" t="n">
        <v>3100</v>
      </c>
    </row>
    <row spans="1:3" r="23">
      <c s="4" r="A23" t="s">
        <v>288</v>
      </c>
    </row>
    <row spans="1:3" r="24">
      <c s="3" r="A24" t="s">
        <v>276</v>
      </c>
    </row>
    <row spans="1:3" r="25">
      <c s="4" r="A25" t="s">
        <v>277</v>
      </c>
      <c s="6" r="B25" t="n">
        <v>1400</v>
      </c>
    </row>
    <row spans="1:3" r="26">
      <c s="4" r="A26" t="s">
        <v>289</v>
      </c>
      <c s="4" r="B26" t="s">
        <v>290</v>
      </c>
    </row>
    <row spans="1:3" r="27">
      <c s="4" r="A27" t="s">
        <v>289</v>
      </c>
      <c s="4" r="B27"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1</v>
      </c>
      <c s="2" r="B1" t="s">
        <v>73</v>
      </c>
      <c s="2" r="D1" t="s">
        <v>1</v>
      </c>
    </row>
    <row spans="1:5" r="2">
      <c s="2" r="B2" t="s">
        <v>2</v>
      </c>
      <c s="2" r="C2" t="s">
        <v>74</v>
      </c>
      <c s="2" r="D2" t="s">
        <v>2</v>
      </c>
      <c s="2" r="E2" t="s">
        <v>74</v>
      </c>
    </row>
    <row spans="1:5" r="3">
      <c s="3" r="A3" t="s">
        <v>158</v>
      </c>
    </row>
    <row spans="1:5" r="4">
      <c s="4" r="A4" t="s">
        <v>292</v>
      </c>
      <c s="7" r="B4" t="n">
        <v>17135</v>
      </c>
      <c s="7" r="C4" t="n">
        <v>15926</v>
      </c>
      <c s="7" r="D4" t="n">
        <v>48731</v>
      </c>
      <c s="7" r="E4" t="n">
        <v>47781</v>
      </c>
    </row>
    <row spans="1:5" r="5">
      <c s="4" r="A5" t="s">
        <v>88</v>
      </c>
      <c s="6" r="B5" t="n">
        <v>10048</v>
      </c>
      <c s="6" r="C5" t="n">
        <v>7965</v>
      </c>
      <c s="6" r="D5" t="n">
        <v>29040</v>
      </c>
      <c s="6" r="E5" t="n">
        <v>24647</v>
      </c>
    </row>
    <row spans="1:5" r="6">
      <c s="4" r="A6" t="s">
        <v>293</v>
      </c>
      <c s="7" r="B6" t="n">
        <v>27183</v>
      </c>
      <c s="7" r="C6" t="n">
        <v>23891</v>
      </c>
      <c s="7" r="D6" t="n">
        <v>77771</v>
      </c>
      <c s="7" r="E6" t="n">
        <v>724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25"/>
    <col customWidth="1" max="7" min="7" width="21"/>
    <col customWidth="1" max="8" min="8" width="25"/>
    <col customWidth="1" max="9" min="9" width="21"/>
    <col customWidth="1" max="10" min="10" width="21"/>
    <col customWidth="1" max="11" min="11" width="18"/>
  </cols>
  <sheetData>
    <row spans="1:11" r="1">
      <c s="1" r="A1" t="s">
        <v>294</v>
      </c>
      <c s="2" r="B1" t="s">
        <v>295</v>
      </c>
      <c s="2" r="C1" t="s">
        <v>296</v>
      </c>
      <c s="2" r="D1" t="s">
        <v>297</v>
      </c>
      <c s="2" r="E1" t="s">
        <v>298</v>
      </c>
      <c s="2" r="F1" t="s">
        <v>299</v>
      </c>
      <c s="2" r="G1" t="s">
        <v>300</v>
      </c>
      <c s="2" r="H1" t="s">
        <v>299</v>
      </c>
      <c s="2" r="I1" t="s">
        <v>300</v>
      </c>
      <c s="2" r="J1" t="s">
        <v>275</v>
      </c>
      <c s="2" r="K1" t="s">
        <v>301</v>
      </c>
    </row>
    <row spans="1:11" r="2">
      <c s="3" r="A2" t="s">
        <v>302</v>
      </c>
    </row>
    <row spans="1:11" r="3">
      <c s="4" r="A3" t="s">
        <v>303</v>
      </c>
      <c s="6" r="F3" t="n">
        <v>190000</v>
      </c>
      <c s="6" r="H3" t="n">
        <v>190000</v>
      </c>
    </row>
    <row spans="1:11" r="4">
      <c s="3" r="A4" t="s">
        <v>304</v>
      </c>
    </row>
    <row spans="1:11" r="5">
      <c s="4" r="A5" t="s">
        <v>36</v>
      </c>
      <c s="7" r="F5" t="n">
        <v>552055</v>
      </c>
      <c s="7" r="H5" t="n">
        <v>552055</v>
      </c>
      <c s="7" r="J5" t="n">
        <v>511963</v>
      </c>
    </row>
    <row spans="1:11" r="6">
      <c s="4" r="A6" t="s">
        <v>305</v>
      </c>
      <c s="7" r="F6" t="n">
        <v>13289</v>
      </c>
      <c s="7" r="G6" t="n">
        <v>2299</v>
      </c>
      <c s="7" r="H6" t="n">
        <v>21207</v>
      </c>
      <c s="7" r="I6" t="n">
        <v>13028</v>
      </c>
    </row>
    <row spans="1:11" r="7">
      <c s="4" r="A7" t="s">
        <v>306</v>
      </c>
    </row>
    <row spans="1:11" r="8">
      <c s="3" r="A8" t="s">
        <v>302</v>
      </c>
    </row>
    <row spans="1:11" r="9">
      <c s="4" r="A9" t="s">
        <v>303</v>
      </c>
      <c s="6" r="K9" t="n">
        <v>2100</v>
      </c>
    </row>
    <row spans="1:11" r="10">
      <c s="4" r="A10" t="s">
        <v>307</v>
      </c>
    </row>
    <row spans="1:11" r="11">
      <c s="3" r="A11" t="s">
        <v>302</v>
      </c>
    </row>
    <row spans="1:11" r="12">
      <c s="4" r="A12" t="s">
        <v>303</v>
      </c>
      <c s="6" r="E12" t="n">
        <v>26000</v>
      </c>
    </row>
    <row spans="1:11" r="13">
      <c s="4" r="A13" t="s">
        <v>308</v>
      </c>
      <c s="7" r="E13" t="n">
        <v>159400</v>
      </c>
    </row>
    <row spans="1:11" r="14">
      <c s="4" r="A14" t="s">
        <v>309</v>
      </c>
      <c s="6" r="E14" t="n">
        <v>154000</v>
      </c>
    </row>
    <row spans="1:11" r="15">
      <c s="4" r="A15" t="s">
        <v>310</v>
      </c>
      <c s="6" r="E15" t="n">
        <v>5400</v>
      </c>
    </row>
    <row spans="1:11" r="16">
      <c s="3" r="A16" t="s">
        <v>304</v>
      </c>
    </row>
    <row spans="1:11" r="17">
      <c s="4" r="A17" t="s">
        <v>311</v>
      </c>
      <c s="6" r="E17" t="n">
        <v>52500</v>
      </c>
    </row>
    <row spans="1:11" r="18">
      <c s="4" r="A18" t="s">
        <v>312</v>
      </c>
      <c s="6" r="E18" t="n">
        <v>11300</v>
      </c>
    </row>
    <row spans="1:11" r="19">
      <c s="4" r="A19" t="s">
        <v>36</v>
      </c>
      <c s="7" r="E19" t="n">
        <v>103700</v>
      </c>
    </row>
    <row spans="1:11" r="20">
      <c s="4" r="A20" t="s">
        <v>313</v>
      </c>
    </row>
    <row spans="1:11" r="21">
      <c s="3" r="A21" t="s">
        <v>302</v>
      </c>
    </row>
    <row spans="1:11" r="22">
      <c s="4" r="A22" t="s">
        <v>309</v>
      </c>
      <c s="10" r="C22" t="n">
        <v>41.5</v>
      </c>
      <c s="7" r="D22" t="n">
        <v>66400</v>
      </c>
    </row>
    <row spans="1:11" r="23">
      <c s="4" r="A23" t="s">
        <v>314</v>
      </c>
    </row>
    <row spans="1:11" r="24">
      <c s="3" r="A24" t="s">
        <v>302</v>
      </c>
    </row>
    <row spans="1:11" r="25">
      <c s="4" r="A25" t="s">
        <v>303</v>
      </c>
      <c s="6" r="C25" t="n">
        <v>2000</v>
      </c>
      <c s="6" r="D25" t="n">
        <v>2000</v>
      </c>
    </row>
    <row spans="1:11" r="26">
      <c s="4" r="A26" t="s">
        <v>315</v>
      </c>
    </row>
    <row spans="1:11" r="27">
      <c s="3" r="A27" t="s">
        <v>302</v>
      </c>
    </row>
    <row spans="1:11" r="28">
      <c s="4" r="A28" t="s">
        <v>308</v>
      </c>
      <c s="7" r="B28" t="n">
        <v>80600</v>
      </c>
    </row>
    <row spans="1:11" r="29">
      <c s="3" r="A29" t="s">
        <v>304</v>
      </c>
    </row>
    <row spans="1:11" r="30">
      <c s="4" r="A30" t="s">
        <v>312</v>
      </c>
      <c s="6" r="B30" t="n">
        <v>4600</v>
      </c>
    </row>
    <row spans="1:11" r="31">
      <c s="4" r="A31" t="s">
        <v>316</v>
      </c>
    </row>
    <row spans="1:11" r="32">
      <c s="3" r="A32" t="s">
        <v>304</v>
      </c>
    </row>
    <row spans="1:11" r="33">
      <c s="4" r="A33" t="s">
        <v>36</v>
      </c>
      <c s="6" r="B33" t="n">
        <v>53500</v>
      </c>
    </row>
    <row spans="1:11" r="34">
      <c s="4" r="A34" t="s">
        <v>317</v>
      </c>
    </row>
    <row spans="1:11" r="35">
      <c s="3" r="A35" t="s">
        <v>304</v>
      </c>
    </row>
    <row spans="1:11" r="36">
      <c s="4" r="A36" t="s">
        <v>311</v>
      </c>
      <c s="6" r="B36" t="n">
        <v>15700</v>
      </c>
    </row>
    <row spans="1:11" r="37">
      <c s="4" r="A37" t="s">
        <v>318</v>
      </c>
    </row>
    <row spans="1:11" r="38">
      <c s="3" r="A38" t="s">
        <v>304</v>
      </c>
    </row>
    <row spans="1:11" r="39">
      <c s="4" r="A39" t="s">
        <v>311</v>
      </c>
      <c s="6" r="B39" t="n">
        <v>7800</v>
      </c>
    </row>
    <row spans="1:11" r="40">
      <c s="4" r="A40" t="s">
        <v>319</v>
      </c>
    </row>
    <row spans="1:11" r="41">
      <c s="3" r="A41" t="s">
        <v>304</v>
      </c>
    </row>
    <row spans="1:11" r="42">
      <c s="4" r="A42" t="s">
        <v>311</v>
      </c>
      <c s="7" r="B42" t="n">
        <v>1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spans="1:8" r="1">
      <c s="1" r="A1" t="s">
        <v>320</v>
      </c>
      <c s="2" r="B1" t="s">
        <v>73</v>
      </c>
      <c s="2" r="E1" t="s">
        <v>1</v>
      </c>
      <c r="G1" t="n"/>
    </row>
    <row spans="1:8" r="2">
      <c s="2" r="B2" t="s">
        <v>321</v>
      </c>
      <c s="2" r="C2" t="s">
        <v>299</v>
      </c>
      <c s="2" r="D2" t="s">
        <v>300</v>
      </c>
      <c s="2" r="E2" t="s">
        <v>322</v>
      </c>
      <c s="2" r="F2" t="s">
        <v>300</v>
      </c>
      <c s="2" r="G2" t="s">
        <v>323</v>
      </c>
      <c s="2" r="H2" t="s">
        <v>295</v>
      </c>
    </row>
    <row spans="1:8" r="3">
      <c s="3" r="A3" t="s">
        <v>324</v>
      </c>
    </row>
    <row spans="1:8" r="4">
      <c s="4" r="A4" t="s">
        <v>86</v>
      </c>
      <c s="7" r="C4" t="n">
        <v>13289</v>
      </c>
      <c s="7" r="D4" t="n">
        <v>2299</v>
      </c>
      <c s="7" r="E4" t="n">
        <v>21207</v>
      </c>
      <c s="7" r="F4" t="n">
        <v>13028</v>
      </c>
    </row>
    <row spans="1:8" r="5">
      <c s="4" r="A5" t="s">
        <v>325</v>
      </c>
    </row>
    <row spans="1:8" r="6">
      <c s="3" r="A6" t="s">
        <v>326</v>
      </c>
    </row>
    <row spans="1:8" r="7">
      <c s="4" r="A7" t="s">
        <v>327</v>
      </c>
      <c s="10" r="B7" t="n">
        <v>18.7</v>
      </c>
      <c s="7" r="C7" t="n">
        <v>29100</v>
      </c>
    </row>
    <row spans="1:8" r="8">
      <c s="4" r="A8" t="s">
        <v>328</v>
      </c>
    </row>
    <row spans="1:8" r="9">
      <c s="3" r="A9" t="s">
        <v>326</v>
      </c>
    </row>
    <row spans="1:8" r="10">
      <c s="4" r="A10" t="s">
        <v>329</v>
      </c>
      <c s="7" r="H10" t="n">
        <v>6800</v>
      </c>
    </row>
    <row spans="1:8" r="11">
      <c s="4" r="A11" t="s">
        <v>330</v>
      </c>
      <c s="6" r="H11" t="n">
        <v>14500</v>
      </c>
    </row>
    <row spans="1:8" r="12">
      <c s="4" r="A12" t="s">
        <v>331</v>
      </c>
    </row>
    <row spans="1:8" r="13">
      <c s="3" r="A13" t="s">
        <v>324</v>
      </c>
    </row>
    <row spans="1:8" r="14">
      <c s="4" r="A14" t="s">
        <v>332</v>
      </c>
      <c s="6" r="B14" t="n">
        <v>6</v>
      </c>
      <c s="6" r="C14" t="n">
        <v>6</v>
      </c>
    </row>
    <row spans="1:8" r="15">
      <c s="4" r="A15" t="s">
        <v>333</v>
      </c>
    </row>
    <row spans="1:8" r="16">
      <c s="3" r="A16" t="s">
        <v>326</v>
      </c>
    </row>
    <row spans="1:8" r="17">
      <c s="4" r="A17" t="s">
        <v>334</v>
      </c>
      <c s="7" r="C17" t="n">
        <v>14700</v>
      </c>
    </row>
    <row spans="1:8" r="18">
      <c s="4" r="A18" t="s">
        <v>335</v>
      </c>
    </row>
    <row spans="1:8" r="19">
      <c s="3" r="A19" t="s">
        <v>324</v>
      </c>
    </row>
    <row spans="1:8" r="20">
      <c s="4" r="A20" t="s">
        <v>336</v>
      </c>
      <c s="6" r="C20" t="n">
        <v>3000</v>
      </c>
    </row>
    <row spans="1:8" r="21">
      <c s="4" r="A21" t="s">
        <v>337</v>
      </c>
    </row>
    <row spans="1:8" r="22">
      <c s="3" r="A22" t="s">
        <v>324</v>
      </c>
    </row>
    <row spans="1:8" r="23">
      <c s="4" r="A23" t="s">
        <v>338</v>
      </c>
      <c s="6" r="C23" t="n">
        <v>1400</v>
      </c>
    </row>
    <row spans="1:8" r="24">
      <c s="4" r="A24" t="s">
        <v>339</v>
      </c>
      <c s="6" r="C24" t="n">
        <v>2300</v>
      </c>
    </row>
    <row spans="1:8" r="25">
      <c s="4" r="A25" t="s">
        <v>340</v>
      </c>
      <c s="6" r="C25" t="n">
        <v>3100</v>
      </c>
    </row>
    <row spans="1:8" r="26">
      <c s="4" r="A26" t="s">
        <v>86</v>
      </c>
      <c s="7" r="C26" t="n">
        <v>10700</v>
      </c>
    </row>
    <row spans="1:8" r="27">
      <c s="4" r="A27" t="s">
        <v>341</v>
      </c>
    </row>
    <row spans="1:8" r="28">
      <c s="3" r="A28" t="s">
        <v>326</v>
      </c>
    </row>
    <row spans="1:8" r="29">
      <c s="4" r="A29" t="s">
        <v>342</v>
      </c>
      <c s="10" r="G29" t="n">
        <v>23.2</v>
      </c>
      <c s="7" r="H29" t="n">
        <v>36000</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3</v>
      </c>
      <c s="2" r="B1" t="s">
        <v>73</v>
      </c>
      <c s="2" r="D1" t="s">
        <v>1</v>
      </c>
    </row>
    <row spans="1:5" r="2">
      <c s="2" r="B2" t="s">
        <v>2</v>
      </c>
      <c s="2" r="C2" t="s">
        <v>74</v>
      </c>
      <c s="2" r="D2" t="s">
        <v>2</v>
      </c>
      <c s="2" r="E2" t="s">
        <v>74</v>
      </c>
    </row>
    <row spans="1:5" r="3">
      <c s="3" r="A3" t="s">
        <v>344</v>
      </c>
    </row>
    <row spans="1:5" r="4">
      <c s="4" r="A4" t="s">
        <v>345</v>
      </c>
      <c s="7" r="B4" t="n">
        <v>5153</v>
      </c>
      <c s="7" r="C4" t="n">
        <v>4568</v>
      </c>
      <c s="7" r="D4" t="n">
        <v>14263</v>
      </c>
      <c s="7" r="E4" t="n">
        <v>11485</v>
      </c>
    </row>
    <row spans="1:5" r="5">
      <c s="4" r="A5" t="s">
        <v>346</v>
      </c>
    </row>
    <row spans="1:5" r="6">
      <c s="3" r="A6" t="s">
        <v>344</v>
      </c>
    </row>
    <row spans="1:5" r="7">
      <c s="4" r="A7" t="s">
        <v>345</v>
      </c>
      <c s="6" r="B7" t="n">
        <v>277</v>
      </c>
      <c s="6" r="C7" t="n">
        <v>337</v>
      </c>
      <c s="6" r="D7" t="n">
        <v>775</v>
      </c>
      <c s="6" r="E7" t="n">
        <v>904</v>
      </c>
    </row>
    <row spans="1:5" r="8">
      <c s="4" r="A8" t="s">
        <v>347</v>
      </c>
    </row>
    <row spans="1:5" r="9">
      <c s="3" r="A9" t="s">
        <v>344</v>
      </c>
    </row>
    <row spans="1:5" r="10">
      <c s="4" r="A10" t="s">
        <v>345</v>
      </c>
      <c s="7" r="B10" t="n">
        <v>4876</v>
      </c>
      <c s="7" r="C10" t="n">
        <v>4231</v>
      </c>
      <c s="7" r="D10" t="n">
        <v>13488</v>
      </c>
      <c s="7" r="E10" t="n">
        <v>105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7"/>
  </cols>
  <sheetData>
    <row spans="1:2" r="1">
      <c s="1" r="A1" t="s">
        <v>348</v>
      </c>
      <c s="2" r="B1" t="s">
        <v>1</v>
      </c>
    </row>
    <row spans="1:2" r="2">
      <c s="2" r="B2" t="s">
        <v>349</v>
      </c>
    </row>
    <row spans="1:2" r="3">
      <c s="3" r="A3" t="s">
        <v>350</v>
      </c>
    </row>
    <row spans="1:2" r="4">
      <c s="4" r="A4" t="s">
        <v>351</v>
      </c>
      <c s="4" r="B4" t="s">
        <v>352</v>
      </c>
    </row>
    <row spans="1:2" r="5">
      <c s="4" r="A5" t="s">
        <v>353</v>
      </c>
    </row>
    <row spans="1:2" r="6">
      <c s="3" r="A6" t="s">
        <v>354</v>
      </c>
    </row>
    <row spans="1:2" r="7">
      <c s="4" r="A7" t="s">
        <v>355</v>
      </c>
      <c s="6" r="B7" t="n">
        <v>83028</v>
      </c>
    </row>
    <row spans="1:2" r="8">
      <c s="4" r="A8" t="s">
        <v>356</v>
      </c>
      <c s="6" r="B8" t="n">
        <v>-28943</v>
      </c>
    </row>
    <row spans="1:2" r="9">
      <c s="4" r="A9" t="s">
        <v>357</v>
      </c>
      <c s="6" r="B9" t="n">
        <v>-3500</v>
      </c>
    </row>
    <row spans="1:2" r="10">
      <c s="4" r="A10" t="s">
        <v>358</v>
      </c>
      <c s="6" r="B10" t="n">
        <v>50585</v>
      </c>
    </row>
    <row spans="1:2" r="11">
      <c s="3" r="A11" t="s">
        <v>350</v>
      </c>
    </row>
    <row spans="1:2" r="12">
      <c s="4" r="A12" t="s">
        <v>359</v>
      </c>
      <c s="9" r="B12" t="n">
        <v>27.06</v>
      </c>
    </row>
    <row spans="1:2" r="13">
      <c s="4" r="A13" t="s">
        <v>360</v>
      </c>
      <c s="11" r="B13" t="n">
        <v>26.56</v>
      </c>
    </row>
    <row spans="1:2" r="14">
      <c s="4" r="A14" t="s">
        <v>361</v>
      </c>
      <c s="11" r="B14" t="n">
        <v>28.69</v>
      </c>
    </row>
    <row spans="1:2" r="15">
      <c s="4" r="A15" t="s">
        <v>362</v>
      </c>
      <c s="9" r="B15" t="n">
        <v>27.24</v>
      </c>
    </row>
    <row spans="1:2" r="16">
      <c s="4" r="A16" t="s">
        <v>363</v>
      </c>
      <c s="12" r="B16" t="n">
        <v>0.7</v>
      </c>
    </row>
    <row spans="1:2" r="17">
      <c s="4" r="A17" t="s">
        <v>364</v>
      </c>
      <c s="4" r="B17" t="s">
        <v>365</v>
      </c>
    </row>
    <row spans="1:2" r="18">
      <c s="4" r="A18" t="s">
        <v>366</v>
      </c>
    </row>
    <row spans="1:2" r="19">
      <c s="3" r="A19" t="s">
        <v>354</v>
      </c>
    </row>
    <row spans="1:2" r="20">
      <c s="4" r="A20" t="s">
        <v>355</v>
      </c>
      <c s="6" r="B20" t="n">
        <v>786797</v>
      </c>
    </row>
    <row spans="1:2" r="21">
      <c s="4" r="A21" t="s">
        <v>367</v>
      </c>
      <c s="6" r="B21" t="n">
        <v>558678</v>
      </c>
    </row>
    <row spans="1:2" r="22">
      <c s="4" r="A22" t="s">
        <v>356</v>
      </c>
      <c s="6" r="B22" t="n">
        <v>-419895</v>
      </c>
    </row>
    <row spans="1:2" r="23">
      <c s="4" r="A23" t="s">
        <v>357</v>
      </c>
      <c s="6" r="B23" t="n">
        <v>-26254</v>
      </c>
    </row>
    <row spans="1:2" r="24">
      <c s="4" r="A24" t="s">
        <v>358</v>
      </c>
      <c s="6" r="B24" t="n">
        <v>899326</v>
      </c>
    </row>
    <row spans="1:2" r="25">
      <c s="3" r="A25" t="s">
        <v>350</v>
      </c>
    </row>
    <row spans="1:2" r="26">
      <c s="4" r="A26" t="s">
        <v>359</v>
      </c>
      <c s="9" r="B26" t="n">
        <v>29.17</v>
      </c>
    </row>
    <row spans="1:2" r="27">
      <c s="4" r="A27" t="s">
        <v>368</v>
      </c>
      <c s="11" r="B27" t="n">
        <v>38.4</v>
      </c>
    </row>
    <row spans="1:2" r="28">
      <c s="4" r="A28" t="s">
        <v>360</v>
      </c>
      <c s="11" r="B28" t="n">
        <v>27.32</v>
      </c>
    </row>
    <row spans="1:2" r="29">
      <c s="4" r="A29" t="s">
        <v>361</v>
      </c>
      <c s="11" r="B29" t="n">
        <v>35.18</v>
      </c>
    </row>
    <row spans="1:2" r="30">
      <c s="4" r="A30" t="s">
        <v>362</v>
      </c>
      <c s="9" r="B30" t="n">
        <v>35.6</v>
      </c>
    </row>
    <row spans="1:2" r="31">
      <c s="4" r="A31" t="s">
        <v>363</v>
      </c>
      <c s="7" r="B31" t="n">
        <v>14</v>
      </c>
    </row>
    <row spans="1:2" r="32">
      <c s="4" r="A32" t="s">
        <v>364</v>
      </c>
      <c s="4" r="B32" t="s">
        <v>369</v>
      </c>
    </row>
    <row spans="1:2" r="33">
      <c s="4" r="A33" t="s">
        <v>370</v>
      </c>
    </row>
    <row spans="1:2" r="34">
      <c s="3" r="A34" t="s">
        <v>350</v>
      </c>
    </row>
    <row spans="1:2" r="35">
      <c s="4" r="A35" t="s">
        <v>371</v>
      </c>
      <c s="4" r="B35" t="s">
        <v>372</v>
      </c>
    </row>
    <row spans="1:2" r="36">
      <c s="4" r="A36" t="s">
        <v>373</v>
      </c>
      <c s="4" r="B36" t="s">
        <v>374</v>
      </c>
    </row>
    <row spans="1:2" r="37">
      <c s="4" r="A37" t="s">
        <v>375</v>
      </c>
    </row>
    <row spans="1:2" r="38">
      <c s="3" r="A38" t="s">
        <v>350</v>
      </c>
    </row>
    <row spans="1:2" r="39">
      <c s="4" r="A39" t="s">
        <v>371</v>
      </c>
      <c s="4" r="B39" t="s">
        <v>376</v>
      </c>
    </row>
    <row spans="1:2" r="40">
      <c s="4" r="A40" t="s">
        <v>373</v>
      </c>
      <c s="4" r="B40" t="s">
        <v>377</v>
      </c>
    </row>
    <row spans="1:2" r="41">
      <c s="4" r="A41" t="s">
        <v>378</v>
      </c>
    </row>
    <row spans="1:2" r="42">
      <c s="3" r="A42" t="s">
        <v>350</v>
      </c>
    </row>
    <row spans="1:2" r="43">
      <c s="4" r="A43" t="s">
        <v>371</v>
      </c>
      <c s="4" r="B43" t="s">
        <v>379</v>
      </c>
    </row>
    <row spans="1:2" r="44">
      <c s="4" r="A44" t="s">
        <v>373</v>
      </c>
      <c s="4" r="B44" t="s">
        <v>377</v>
      </c>
    </row>
    <row spans="1:2" r="45">
      <c s="4" r="A45" t="s">
        <v>380</v>
      </c>
    </row>
    <row spans="1:2" r="46">
      <c s="3" r="A46" t="s">
        <v>354</v>
      </c>
    </row>
    <row spans="1:2" r="47">
      <c s="4" r="A47" t="s">
        <v>367</v>
      </c>
      <c s="6" r="B47" t="n">
        <v>246544</v>
      </c>
    </row>
    <row spans="1:2" r="48">
      <c s="3" r="A48" t="s">
        <v>350</v>
      </c>
    </row>
    <row spans="1:2" r="49">
      <c s="4" r="A49" t="s">
        <v>368</v>
      </c>
      <c s="9" r="B49" t="n">
        <v>38.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381</v>
      </c>
      <c s="2" r="B1" t="s">
        <v>1</v>
      </c>
    </row>
    <row spans="1:2" r="2">
      <c s="2" r="B2" t="s">
        <v>382</v>
      </c>
    </row>
    <row spans="1:2" r="3">
      <c s="3" r="A3" t="s">
        <v>354</v>
      </c>
    </row>
    <row spans="1:2" r="4">
      <c s="4" r="A4" t="s">
        <v>383</v>
      </c>
      <c s="6" r="B4" t="n">
        <v>183367</v>
      </c>
    </row>
    <row spans="1:2" r="5">
      <c s="4" r="A5" t="s">
        <v>384</v>
      </c>
      <c s="6" r="B5" t="n">
        <v>-57102</v>
      </c>
    </row>
    <row spans="1:2" r="6">
      <c s="4" r="A6" t="s">
        <v>385</v>
      </c>
      <c s="6" r="B6" t="n">
        <v>126265</v>
      </c>
    </row>
    <row spans="1:2" r="7">
      <c s="4" r="A7" t="s">
        <v>386</v>
      </c>
      <c s="6" r="B7" t="n">
        <v>126265</v>
      </c>
    </row>
    <row spans="1:2" r="8">
      <c s="3" r="A8" t="s">
        <v>387</v>
      </c>
    </row>
    <row spans="1:2" r="9">
      <c s="4" r="A9" t="s">
        <v>388</v>
      </c>
      <c s="9" r="B9" t="n">
        <v>10.33</v>
      </c>
    </row>
    <row spans="1:2" r="10">
      <c s="4" r="A10" t="s">
        <v>389</v>
      </c>
      <c s="11" r="B10" t="n">
        <v>10.27</v>
      </c>
    </row>
    <row spans="1:2" r="11">
      <c s="4" r="A11" t="s">
        <v>390</v>
      </c>
      <c s="11" r="B11" t="n">
        <v>10.36</v>
      </c>
    </row>
    <row spans="1:2" r="12">
      <c s="4" r="A12" t="s">
        <v>391</v>
      </c>
      <c s="9" r="B12" t="n">
        <v>10.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73</v>
      </c>
      <c s="2" r="D1" t="s">
        <v>1</v>
      </c>
    </row>
    <row spans="1:5" r="2">
      <c s="2" r="B2" t="s">
        <v>2</v>
      </c>
      <c s="2" r="C2" t="s">
        <v>74</v>
      </c>
      <c s="2" r="D2" t="s">
        <v>2</v>
      </c>
      <c s="2" r="E2" t="s">
        <v>74</v>
      </c>
    </row>
    <row spans="1:5" r="3">
      <c s="4" r="A3" t="s">
        <v>102</v>
      </c>
      <c s="7" r="B3" t="n">
        <v>22009</v>
      </c>
      <c s="7" r="C3" t="n">
        <v>8064</v>
      </c>
      <c s="7" r="D3" t="n">
        <v>52239</v>
      </c>
      <c s="7" r="E3" t="n">
        <v>31618</v>
      </c>
    </row>
    <row spans="1:5" r="4">
      <c s="4" r="A4" t="s">
        <v>393</v>
      </c>
      <c s="6" r="B4" t="n">
        <v>-28</v>
      </c>
      <c s="6" r="C4" t="n">
        <v>-23</v>
      </c>
      <c s="6" r="D4" t="n">
        <v>-79</v>
      </c>
      <c s="6" r="E4" t="n">
        <v>-120</v>
      </c>
    </row>
    <row spans="1:5" r="5">
      <c s="4" r="A5" t="s">
        <v>394</v>
      </c>
      <c s="6" r="B5" t="n">
        <v>21981</v>
      </c>
      <c s="6" r="C5" t="n">
        <v>8041</v>
      </c>
      <c s="6" r="D5" t="n">
        <v>52160</v>
      </c>
      <c s="6" r="E5" t="n">
        <v>31498</v>
      </c>
    </row>
    <row spans="1:5" r="6">
      <c s="4" r="A6" t="s">
        <v>395</v>
      </c>
      <c s="7" r="B6" t="n">
        <v>28</v>
      </c>
      <c s="7" r="C6" t="n">
        <v>23</v>
      </c>
      <c s="7" r="D6" t="n">
        <v>79</v>
      </c>
      <c s="7" r="E6" t="n">
        <v>120</v>
      </c>
    </row>
    <row spans="1:5" r="7">
      <c s="4" r="A7" t="s">
        <v>396</v>
      </c>
      <c s="6" r="B7" t="n">
        <v>60693</v>
      </c>
      <c s="6" r="C7" t="n">
        <v>114872</v>
      </c>
      <c s="6" r="D7" t="n">
        <v>68245</v>
      </c>
      <c s="6" r="E7" t="n">
        <v>123743</v>
      </c>
    </row>
    <row spans="1:5" r="8">
      <c s="4" r="A8" t="s">
        <v>397</v>
      </c>
      <c s="6" r="B8" t="n">
        <v>497857</v>
      </c>
      <c s="6" r="C8" t="n">
        <v>418325</v>
      </c>
      <c s="6" r="D8" t="n">
        <v>485878</v>
      </c>
      <c s="6" r="E8" t="n">
        <v>402945</v>
      </c>
    </row>
    <row spans="1:5" r="9">
      <c s="4" r="A9" t="s">
        <v>398</v>
      </c>
      <c s="7" r="B9" t="n">
        <v>-27</v>
      </c>
      <c s="7" r="C9" t="n">
        <v>-23</v>
      </c>
      <c s="7" r="D9" t="n">
        <v>-78</v>
      </c>
      <c s="7" r="E9" t="n">
        <v>-119</v>
      </c>
    </row>
    <row spans="1:5" r="10">
      <c s="4" r="A10" t="s">
        <v>399</v>
      </c>
      <c s="7" r="B10" t="n">
        <v>21982</v>
      </c>
      <c s="7" r="C10" t="n">
        <v>8041</v>
      </c>
      <c s="7" r="D10" t="n">
        <v>52161</v>
      </c>
      <c s="7" r="E10" t="n">
        <v>31499</v>
      </c>
    </row>
    <row spans="1:5" r="11">
      <c s="4" r="A11" t="s">
        <v>400</v>
      </c>
      <c s="6" r="B11" t="n">
        <v>44833117</v>
      </c>
      <c s="6" r="C11" t="n">
        <v>44370460</v>
      </c>
      <c s="6" r="D11" t="n">
        <v>44769661</v>
      </c>
      <c s="6" r="E11" t="n">
        <v>44304092</v>
      </c>
    </row>
    <row spans="1:5" r="12">
      <c s="4" r="A12" t="s">
        <v>401</v>
      </c>
      <c s="6" r="B12" t="n">
        <v>45391667</v>
      </c>
      <c s="6" r="C12" t="n">
        <v>44903657</v>
      </c>
      <c s="6" r="D12" t="n">
        <v>45323784</v>
      </c>
      <c s="6" r="E12" t="n">
        <v>44830780</v>
      </c>
    </row>
    <row spans="1:5" r="13">
      <c s="4" r="A13" t="s">
        <v>103</v>
      </c>
      <c s="9" r="B13" t="n">
        <v>0.49</v>
      </c>
      <c s="9" r="C13" t="n">
        <v>0.18</v>
      </c>
      <c s="9" r="D13" t="n">
        <v>1.17</v>
      </c>
      <c s="9" r="E13" t="n">
        <v>0.71</v>
      </c>
    </row>
    <row spans="1:5" r="14">
      <c s="4" r="A14" t="s">
        <v>104</v>
      </c>
      <c s="9" r="B14" t="n">
        <v>0.48</v>
      </c>
      <c s="9" r="C14" t="n">
        <v>0.18</v>
      </c>
      <c s="9" r="D14" t="n">
        <v>1.15</v>
      </c>
      <c s="9" r="E14" t="n">
        <v>0.7</v>
      </c>
    </row>
    <row spans="1:5" r="15">
      <c s="4" r="A15" t="s">
        <v>402</v>
      </c>
      <c s="6" r="B15" t="n">
        <v>27052</v>
      </c>
      <c s="6" r="C15" t="n">
        <v>54161</v>
      </c>
      <c s="6" r="D15" t="n">
        <v>32106</v>
      </c>
      <c s="6" r="E15" t="n">
        <v>68665</v>
      </c>
    </row>
    <row spans="1:5" r="16">
      <c s="4" r="A16" t="s">
        <v>403</v>
      </c>
    </row>
    <row spans="1:5" r="17">
      <c s="4" r="A17" t="s">
        <v>102</v>
      </c>
      <c s="7" r="B17" t="n">
        <v>21656</v>
      </c>
      <c s="7" r="C17" t="n">
        <v>7875</v>
      </c>
      <c s="7" r="D17" t="n">
        <v>53377</v>
      </c>
      <c s="7" r="E17" t="n">
        <v>303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04</v>
      </c>
      <c s="2" r="B1" t="s">
        <v>73</v>
      </c>
      <c s="2" r="D1" t="s">
        <v>1</v>
      </c>
    </row>
    <row spans="1:7" r="2">
      <c s="2" r="B2" t="s">
        <v>2</v>
      </c>
      <c s="2" r="C2" t="s">
        <v>74</v>
      </c>
      <c s="2" r="D2" t="s">
        <v>2</v>
      </c>
      <c s="2" r="E2" t="s">
        <v>74</v>
      </c>
      <c s="2" r="F2" t="s">
        <v>405</v>
      </c>
      <c s="2" r="G2" t="s">
        <v>25</v>
      </c>
    </row>
    <row spans="1:7" r="3">
      <c s="3" r="A3" t="s">
        <v>406</v>
      </c>
    </row>
    <row spans="1:7" r="4">
      <c s="4" r="A4" t="s">
        <v>407</v>
      </c>
      <c s="7" r="D4" t="n">
        <v>290146</v>
      </c>
    </row>
    <row spans="1:7" r="5">
      <c s="4" r="A5" t="s">
        <v>408</v>
      </c>
      <c s="7" r="B5" t="n">
        <v>-22554</v>
      </c>
      <c s="7" r="C5" t="n">
        <v>-461</v>
      </c>
      <c s="6" r="D5" t="n">
        <v>-9064</v>
      </c>
      <c s="7" r="E5" t="n">
        <v>3343</v>
      </c>
    </row>
    <row spans="1:7" r="6">
      <c s="4" r="A6" t="s">
        <v>409</v>
      </c>
      <c s="6" r="B6" t="n">
        <v>346893</v>
      </c>
      <c s="6" r="D6" t="n">
        <v>346893</v>
      </c>
    </row>
    <row spans="1:7" r="7">
      <c s="4" r="A7" t="s">
        <v>410</v>
      </c>
    </row>
    <row spans="1:7" r="8">
      <c s="3" r="A8" t="s">
        <v>406</v>
      </c>
    </row>
    <row spans="1:7" r="9">
      <c s="4" r="A9" t="s">
        <v>407</v>
      </c>
      <c s="6" r="B9" t="n">
        <v>-23952</v>
      </c>
      <c s="6" r="D9" t="n">
        <v>-34709</v>
      </c>
    </row>
    <row spans="1:7" r="10">
      <c s="4" r="A10" t="s">
        <v>411</v>
      </c>
      <c s="6" r="B10" t="n">
        <v>-13502</v>
      </c>
      <c s="6" r="D10" t="n">
        <v>-2745</v>
      </c>
    </row>
    <row spans="1:7" r="11">
      <c s="4" r="A11" t="s">
        <v>408</v>
      </c>
      <c s="6" r="B11" t="n">
        <v>-13502</v>
      </c>
      <c s="6" r="D11" t="n">
        <v>-2745</v>
      </c>
    </row>
    <row spans="1:7" r="12">
      <c s="4" r="A12" t="s">
        <v>409</v>
      </c>
      <c s="6" r="B12" t="n">
        <v>-37454</v>
      </c>
      <c s="6" r="D12" t="n">
        <v>-37454</v>
      </c>
    </row>
    <row spans="1:7" r="13">
      <c s="4" r="A13" t="s">
        <v>412</v>
      </c>
    </row>
    <row spans="1:7" r="14">
      <c s="3" r="A14" t="s">
        <v>406</v>
      </c>
    </row>
    <row spans="1:7" r="15">
      <c s="4" r="A15" t="s">
        <v>407</v>
      </c>
      <c s="6" r="B15" t="n">
        <v>-45454</v>
      </c>
      <c s="6" r="D15" t="n">
        <v>-48298</v>
      </c>
    </row>
    <row spans="1:7" r="16">
      <c s="4" r="A16" t="s">
        <v>411</v>
      </c>
      <c s="6" r="B16" t="n">
        <v>-15762</v>
      </c>
      <c s="6" r="D16" t="n">
        <v>-30107</v>
      </c>
    </row>
    <row spans="1:7" r="17">
      <c s="4" r="A17" t="s">
        <v>413</v>
      </c>
      <c s="6" r="B17" t="n">
        <v>8645</v>
      </c>
      <c s="6" r="D17" t="n">
        <v>25834</v>
      </c>
    </row>
    <row spans="1:7" r="18">
      <c s="4" r="A18" t="s">
        <v>408</v>
      </c>
      <c s="6" r="B18" t="n">
        <v>-7117</v>
      </c>
      <c s="6" r="D18" t="n">
        <v>-4273</v>
      </c>
    </row>
    <row spans="1:7" r="19">
      <c s="4" r="A19" t="s">
        <v>409</v>
      </c>
      <c s="6" r="B19" t="n">
        <v>-52571</v>
      </c>
      <c s="6" r="D19" t="n">
        <v>-52571</v>
      </c>
    </row>
    <row spans="1:7" r="20">
      <c s="4" r="A20" t="s">
        <v>414</v>
      </c>
    </row>
    <row spans="1:7" r="21">
      <c s="3" r="A21" t="s">
        <v>406</v>
      </c>
    </row>
    <row spans="1:7" r="22">
      <c s="4" r="A22" t="s">
        <v>407</v>
      </c>
      <c s="6" r="B22" t="n">
        <v>-69406</v>
      </c>
      <c s="6" r="D22" t="n">
        <v>-83007</v>
      </c>
    </row>
    <row spans="1:7" r="23">
      <c s="4" r="A23" t="s">
        <v>411</v>
      </c>
      <c s="6" r="B23" t="n">
        <v>-29264</v>
      </c>
      <c s="6" r="D23" t="n">
        <v>-32852</v>
      </c>
    </row>
    <row spans="1:7" r="24">
      <c s="4" r="A24" t="s">
        <v>413</v>
      </c>
      <c s="6" r="B24" t="n">
        <v>8645</v>
      </c>
      <c s="6" r="D24" t="n">
        <v>25834</v>
      </c>
    </row>
    <row spans="1:7" r="25">
      <c s="4" r="A25" t="s">
        <v>408</v>
      </c>
      <c s="6" r="B25" t="n">
        <v>-20619</v>
      </c>
      <c s="6" r="D25" t="n">
        <v>-7018</v>
      </c>
    </row>
    <row spans="1:7" r="26">
      <c s="4" r="A26" t="s">
        <v>409</v>
      </c>
      <c s="6" r="B26" t="n">
        <v>-90025</v>
      </c>
      <c s="6" r="D26" t="n">
        <v>-90025</v>
      </c>
    </row>
    <row spans="1:7" r="27">
      <c s="4" r="A27" t="s">
        <v>415</v>
      </c>
      <c s="6" r="B27" t="n">
        <v>9453</v>
      </c>
      <c s="6" r="D27" t="n">
        <v>9453</v>
      </c>
      <c s="7" r="F27" t="n">
        <v>4993</v>
      </c>
      <c s="7" r="G27" t="n">
        <v>6701</v>
      </c>
    </row>
    <row spans="1:7" r="28">
      <c s="4" r="A28" t="s">
        <v>416</v>
      </c>
      <c s="6" r="B28" t="n">
        <v>9877</v>
      </c>
      <c s="6" r="D28" t="n">
        <v>19392</v>
      </c>
    </row>
    <row spans="1:7" r="29">
      <c s="4" r="A29" t="s">
        <v>417</v>
      </c>
      <c s="7" r="B29" t="n">
        <v>-5417</v>
      </c>
      <c s="7" r="D29" t="n">
        <v>-16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v>
      </c>
      <c s="2" r="B1" t="s">
        <v>73</v>
      </c>
      <c s="2" r="D1" t="s">
        <v>1</v>
      </c>
    </row>
    <row spans="1:5" r="2">
      <c s="2" r="B2" t="s">
        <v>2</v>
      </c>
      <c s="2" r="C2" t="s">
        <v>74</v>
      </c>
      <c s="2" r="D2" t="s">
        <v>2</v>
      </c>
      <c s="2" r="E2" t="s">
        <v>74</v>
      </c>
    </row>
    <row spans="1:5" r="3">
      <c s="3" r="A3" t="s">
        <v>108</v>
      </c>
    </row>
    <row spans="1:5" r="4">
      <c s="4" r="A4" t="s">
        <v>100</v>
      </c>
      <c s="7" r="B4" t="n">
        <v>21644</v>
      </c>
      <c s="7" r="C4" t="n">
        <v>7593</v>
      </c>
      <c s="7" r="D4" t="n">
        <v>51158</v>
      </c>
      <c s="7" r="E4" t="n">
        <v>30498</v>
      </c>
    </row>
    <row spans="1:5" r="5">
      <c s="4" r="A5" t="s">
        <v>109</v>
      </c>
      <c s="6" r="B5" t="n">
        <v>-7117</v>
      </c>
      <c s="6" r="C5" t="n">
        <v>7687</v>
      </c>
      <c s="6" r="D5" t="n">
        <v>-4273</v>
      </c>
      <c s="6" r="E5" t="n">
        <v>7307</v>
      </c>
    </row>
    <row spans="1:5" r="6">
      <c s="4" r="A6" t="s">
        <v>110</v>
      </c>
      <c s="6" r="B6" t="n">
        <v>-13502</v>
      </c>
      <c s="6" r="C6" t="n">
        <v>-8098</v>
      </c>
      <c s="6" r="D6" t="n">
        <v>-2745</v>
      </c>
      <c s="6" r="E6" t="n">
        <v>-3929</v>
      </c>
    </row>
    <row spans="1:5" r="7">
      <c s="4" r="A7" t="s">
        <v>111</v>
      </c>
      <c s="6" r="B7" t="n">
        <v>-20619</v>
      </c>
      <c s="6" r="C7" t="n">
        <v>-411</v>
      </c>
      <c s="6" r="D7" t="n">
        <v>-7018</v>
      </c>
      <c s="6" r="E7" t="n">
        <v>3378</v>
      </c>
    </row>
    <row spans="1:5" r="8">
      <c s="4" r="A8" t="s">
        <v>112</v>
      </c>
      <c s="6" r="B8" t="n">
        <v>1025</v>
      </c>
      <c s="6" r="C8" t="n">
        <v>7182</v>
      </c>
      <c s="6" r="D8" t="n">
        <v>44140</v>
      </c>
      <c s="6" r="E8" t="n">
        <v>33876</v>
      </c>
    </row>
    <row spans="1:5" r="9">
      <c s="4" r="A9" t="s">
        <v>113</v>
      </c>
      <c s="6" r="B9" t="n">
        <v>1570</v>
      </c>
      <c s="6" r="C9" t="n">
        <v>-421</v>
      </c>
      <c s="6" r="D9" t="n">
        <v>965</v>
      </c>
      <c s="6" r="E9" t="n">
        <v>-1085</v>
      </c>
    </row>
    <row spans="1:5" r="10">
      <c s="4" r="A10" t="s">
        <v>114</v>
      </c>
      <c s="7" r="B10" t="n">
        <v>-545</v>
      </c>
      <c s="7" r="C10" t="n">
        <v>7603</v>
      </c>
      <c s="7" r="D10" t="n">
        <v>43175</v>
      </c>
      <c s="7" r="E10" t="n">
        <v>349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6"/>
    <col customWidth="1" max="2" min="2" width="21"/>
  </cols>
  <sheetData>
    <row spans="1:2" r="1">
      <c s="1" r="A1" t="s">
        <v>418</v>
      </c>
      <c s="2" r="B1" t="s">
        <v>1</v>
      </c>
    </row>
    <row spans="1:2" r="2">
      <c s="2" r="B2" t="s">
        <v>322</v>
      </c>
    </row>
    <row spans="1:2" r="3">
      <c s="3" r="A3" t="s">
        <v>36</v>
      </c>
    </row>
    <row spans="1:2" r="4">
      <c s="4" r="A4" t="s">
        <v>419</v>
      </c>
      <c s="7" r="B4" t="n">
        <v>561966</v>
      </c>
    </row>
    <row spans="1:2" r="5">
      <c s="4" r="A5" t="s">
        <v>420</v>
      </c>
      <c s="6" r="B5" t="n">
        <v>-50003</v>
      </c>
    </row>
    <row spans="1:2" r="6">
      <c s="4" r="A6" t="s">
        <v>421</v>
      </c>
      <c s="6" r="B6" t="n">
        <v>511963</v>
      </c>
    </row>
    <row spans="1:2" r="7">
      <c s="4" r="A7" t="s">
        <v>161</v>
      </c>
      <c s="6" r="B7" t="n">
        <v>53519</v>
      </c>
    </row>
    <row spans="1:2" r="8">
      <c s="4" r="A8" t="s">
        <v>422</v>
      </c>
      <c s="6" r="B8" t="n">
        <v>-13342</v>
      </c>
    </row>
    <row spans="1:2" r="9">
      <c s="4" r="A9" t="s">
        <v>423</v>
      </c>
      <c s="6" r="B9" t="n">
        <v>1966</v>
      </c>
    </row>
    <row spans="1:2" r="10">
      <c s="4" r="A10" t="s">
        <v>110</v>
      </c>
      <c s="6" r="B10" t="n">
        <v>-2051</v>
      </c>
    </row>
    <row spans="1:2" r="11">
      <c s="4" r="A11" t="s">
        <v>424</v>
      </c>
      <c s="6" r="B11" t="n">
        <v>602058</v>
      </c>
    </row>
    <row spans="1:2" r="12">
      <c s="4" r="A12" t="s">
        <v>425</v>
      </c>
      <c s="6" r="B12" t="n">
        <v>-50003</v>
      </c>
    </row>
    <row spans="1:2" r="13">
      <c s="4" r="A13" t="s">
        <v>426</v>
      </c>
      <c s="6" r="B13" t="n">
        <v>552055</v>
      </c>
    </row>
    <row spans="1:2" r="14">
      <c s="4" r="A14" t="s">
        <v>427</v>
      </c>
    </row>
    <row spans="1:2" r="15">
      <c s="3" r="A15" t="s">
        <v>170</v>
      </c>
    </row>
    <row spans="1:2" r="16">
      <c s="4" r="A16" t="s">
        <v>428</v>
      </c>
      <c s="6" r="B16" t="n">
        <v>728</v>
      </c>
    </row>
    <row spans="1:2" r="17">
      <c s="4" r="A17" t="s">
        <v>161</v>
      </c>
      <c s="6" r="B17" t="n">
        <v>1700</v>
      </c>
    </row>
    <row spans="1:2" r="18">
      <c s="4" r="A18" t="s">
        <v>429</v>
      </c>
      <c s="6" r="B18" t="n">
        <v>-15</v>
      </c>
    </row>
    <row spans="1:2" r="19">
      <c s="4" r="A19" t="s">
        <v>430</v>
      </c>
      <c s="6" r="B19" t="n">
        <v>2413</v>
      </c>
    </row>
    <row spans="1:2" r="20">
      <c s="4" r="A20" t="s">
        <v>431</v>
      </c>
    </row>
    <row spans="1:2" r="21">
      <c s="3" r="A21" t="s">
        <v>36</v>
      </c>
    </row>
    <row spans="1:2" r="22">
      <c s="4" r="A22" t="s">
        <v>419</v>
      </c>
      <c s="6" r="B22" t="n">
        <v>398977</v>
      </c>
    </row>
    <row spans="1:2" r="23">
      <c s="4" r="A23" t="s">
        <v>421</v>
      </c>
      <c s="6" r="B23" t="n">
        <v>398977</v>
      </c>
    </row>
    <row spans="1:2" r="24">
      <c s="4" r="A24" t="s">
        <v>161</v>
      </c>
      <c s="6" r="B24" t="n">
        <v>53519</v>
      </c>
    </row>
    <row spans="1:2" r="25">
      <c s="4" r="A25" t="s">
        <v>423</v>
      </c>
      <c s="6" r="B25" t="n">
        <v>1051</v>
      </c>
    </row>
    <row spans="1:2" r="26">
      <c s="4" r="A26" t="s">
        <v>110</v>
      </c>
      <c s="6" r="B26" t="n">
        <v>-451</v>
      </c>
    </row>
    <row spans="1:2" r="27">
      <c s="4" r="A27" t="s">
        <v>424</v>
      </c>
      <c s="6" r="B27" t="n">
        <v>453096</v>
      </c>
    </row>
    <row spans="1:2" r="28">
      <c s="4" r="A28" t="s">
        <v>426</v>
      </c>
      <c s="6" r="B28" t="n">
        <v>453096</v>
      </c>
    </row>
    <row spans="1:2" r="29">
      <c s="4" r="A29" t="s">
        <v>432</v>
      </c>
    </row>
    <row spans="1:2" r="30">
      <c s="3" r="A30" t="s">
        <v>170</v>
      </c>
    </row>
    <row spans="1:2" r="31">
      <c s="4" r="A31" t="s">
        <v>428</v>
      </c>
      <c s="6" r="B31" t="n">
        <v>728</v>
      </c>
    </row>
    <row spans="1:2" r="32">
      <c s="4" r="A32" t="s">
        <v>161</v>
      </c>
      <c s="6" r="B32" t="n">
        <v>1700</v>
      </c>
    </row>
    <row spans="1:2" r="33">
      <c s="4" r="A33" t="s">
        <v>429</v>
      </c>
      <c s="6" r="B33" t="n">
        <v>-15</v>
      </c>
    </row>
    <row spans="1:2" r="34">
      <c s="4" r="A34" t="s">
        <v>430</v>
      </c>
      <c s="6" r="B34" t="n">
        <v>2413</v>
      </c>
    </row>
    <row spans="1:2" r="35">
      <c s="4" r="A35" t="s">
        <v>433</v>
      </c>
    </row>
    <row spans="1:2" r="36">
      <c s="3" r="A36" t="s">
        <v>36</v>
      </c>
    </row>
    <row spans="1:2" r="37">
      <c s="4" r="A37" t="s">
        <v>419</v>
      </c>
      <c s="6" r="B37" t="n">
        <v>162989</v>
      </c>
    </row>
    <row spans="1:2" r="38">
      <c s="4" r="A38" t="s">
        <v>420</v>
      </c>
      <c s="6" r="B38" t="n">
        <v>-50003</v>
      </c>
    </row>
    <row spans="1:2" r="39">
      <c s="4" r="A39" t="s">
        <v>421</v>
      </c>
      <c s="6" r="B39" t="n">
        <v>112986</v>
      </c>
    </row>
    <row spans="1:2" r="40">
      <c s="4" r="A40" t="s">
        <v>422</v>
      </c>
      <c s="6" r="B40" t="n">
        <v>-13342</v>
      </c>
    </row>
    <row spans="1:2" r="41">
      <c s="4" r="A41" t="s">
        <v>423</v>
      </c>
      <c s="6" r="B41" t="n">
        <v>915</v>
      </c>
    </row>
    <row spans="1:2" r="42">
      <c s="4" r="A42" t="s">
        <v>110</v>
      </c>
      <c s="6" r="B42" t="n">
        <v>-1600</v>
      </c>
    </row>
    <row spans="1:2" r="43">
      <c s="4" r="A43" t="s">
        <v>424</v>
      </c>
      <c s="6" r="B43" t="n">
        <v>148962</v>
      </c>
    </row>
    <row spans="1:2" r="44">
      <c s="4" r="A44" t="s">
        <v>425</v>
      </c>
      <c s="6" r="B44" t="n">
        <v>-50003</v>
      </c>
    </row>
    <row spans="1:2" r="45">
      <c s="4" r="A45" t="s">
        <v>426</v>
      </c>
      <c s="7" r="B45" t="n">
        <v>989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34</v>
      </c>
      <c s="2" r="B1" t="s">
        <v>2</v>
      </c>
      <c s="2" r="C1" t="s">
        <v>25</v>
      </c>
    </row>
    <row spans="1:3" r="2">
      <c s="3" r="A2" t="s">
        <v>435</v>
      </c>
    </row>
    <row spans="1:3" r="3">
      <c s="4" r="A3" t="s">
        <v>436</v>
      </c>
      <c s="7" r="B3" t="n">
        <v>394353</v>
      </c>
      <c s="7" r="C3" t="n">
        <v>376030</v>
      </c>
    </row>
    <row spans="1:3" r="4">
      <c s="4" r="A4" t="s">
        <v>437</v>
      </c>
      <c s="6" r="B4" t="n">
        <v>-228720</v>
      </c>
      <c s="6" r="C4" t="n">
        <v>-199218</v>
      </c>
    </row>
    <row spans="1:3" r="5">
      <c s="4" r="A5" t="s">
        <v>438</v>
      </c>
      <c s="6" r="B5" t="n">
        <v>165633</v>
      </c>
      <c s="6" r="C5" t="n">
        <v>176812</v>
      </c>
    </row>
    <row spans="1:3" r="6">
      <c s="4" r="A6" t="s">
        <v>439</v>
      </c>
    </row>
    <row spans="1:3" r="7">
      <c s="3" r="A7" t="s">
        <v>435</v>
      </c>
    </row>
    <row spans="1:3" r="8">
      <c s="4" r="A8" t="s">
        <v>436</v>
      </c>
      <c s="6" r="B8" t="n">
        <v>350825</v>
      </c>
      <c s="6" r="C8" t="n">
        <v>338830</v>
      </c>
    </row>
    <row spans="1:3" r="9">
      <c s="4" r="A9" t="s">
        <v>437</v>
      </c>
      <c s="6" r="B9" t="n">
        <v>-211538</v>
      </c>
      <c s="6" r="C9" t="n">
        <v>-186185</v>
      </c>
    </row>
    <row spans="1:3" r="10">
      <c s="4" r="A10" t="s">
        <v>438</v>
      </c>
      <c s="6" r="B10" t="n">
        <v>139287</v>
      </c>
      <c s="6" r="C10" t="n">
        <v>152645</v>
      </c>
    </row>
    <row spans="1:3" r="11">
      <c s="4" r="A11" t="s">
        <v>440</v>
      </c>
    </row>
    <row spans="1:3" r="12">
      <c s="3" r="A12" t="s">
        <v>435</v>
      </c>
    </row>
    <row spans="1:3" r="13">
      <c s="4" r="A13" t="s">
        <v>436</v>
      </c>
      <c s="6" r="B13" t="n">
        <v>16521</v>
      </c>
      <c s="6" r="C13" t="n">
        <v>16127</v>
      </c>
    </row>
    <row spans="1:3" r="14">
      <c s="4" r="A14" t="s">
        <v>437</v>
      </c>
      <c s="6" r="B14" t="n">
        <v>-7444</v>
      </c>
      <c s="6" r="C14" t="n">
        <v>-5851</v>
      </c>
    </row>
    <row spans="1:3" r="15">
      <c s="4" r="A15" t="s">
        <v>438</v>
      </c>
      <c s="6" r="B15" t="n">
        <v>9077</v>
      </c>
      <c s="6" r="C15" t="n">
        <v>10276</v>
      </c>
    </row>
    <row spans="1:3" r="16">
      <c s="4" r="A16" t="s">
        <v>441</v>
      </c>
    </row>
    <row spans="1:3" r="17">
      <c s="3" r="A17" t="s">
        <v>435</v>
      </c>
    </row>
    <row spans="1:3" r="18">
      <c s="4" r="A18" t="s">
        <v>436</v>
      </c>
      <c s="6" r="B18" t="n">
        <v>4484</v>
      </c>
      <c s="6" r="C18" t="n">
        <v>4568</v>
      </c>
    </row>
    <row spans="1:3" r="19">
      <c s="4" r="A19" t="s">
        <v>437</v>
      </c>
      <c s="6" r="B19" t="n">
        <v>-3857</v>
      </c>
      <c s="6" r="C19" t="n">
        <v>-3374</v>
      </c>
    </row>
    <row spans="1:3" r="20">
      <c s="4" r="A20" t="s">
        <v>438</v>
      </c>
      <c s="6" r="B20" t="n">
        <v>627</v>
      </c>
      <c s="6" r="C20" t="n">
        <v>1194</v>
      </c>
    </row>
    <row spans="1:3" r="21">
      <c s="4" r="A21" t="s">
        <v>442</v>
      </c>
    </row>
    <row spans="1:3" r="22">
      <c s="3" r="A22" t="s">
        <v>435</v>
      </c>
    </row>
    <row spans="1:3" r="23">
      <c s="4" r="A23" t="s">
        <v>436</v>
      </c>
      <c s="6" r="B23" t="n">
        <v>10587</v>
      </c>
      <c s="6" r="C23" t="n">
        <v>2803</v>
      </c>
    </row>
    <row spans="1:3" r="24">
      <c s="4" r="A24" t="s">
        <v>437</v>
      </c>
      <c s="6" r="B24" t="n">
        <v>-3209</v>
      </c>
      <c s="6" r="C24" t="n">
        <v>-2025</v>
      </c>
    </row>
    <row spans="1:3" r="25">
      <c s="4" r="A25" t="s">
        <v>438</v>
      </c>
      <c s="6" r="B25" t="n">
        <v>7378</v>
      </c>
      <c s="6" r="C25" t="n">
        <v>778</v>
      </c>
    </row>
    <row spans="1:3" r="26">
      <c s="4" r="A26" t="s">
        <v>427</v>
      </c>
    </row>
    <row spans="1:3" r="27">
      <c s="3" r="A27" t="s">
        <v>435</v>
      </c>
    </row>
    <row spans="1:3" r="28">
      <c s="4" r="A28" t="s">
        <v>436</v>
      </c>
      <c s="6" r="B28" t="n">
        <v>11936</v>
      </c>
      <c s="6" r="C28" t="n">
        <v>13702</v>
      </c>
    </row>
    <row spans="1:3" r="29">
      <c s="4" r="A29" t="s">
        <v>437</v>
      </c>
      <c s="6" r="B29" t="n">
        <v>-2672</v>
      </c>
      <c s="6" r="C29" t="n">
        <v>-1783</v>
      </c>
    </row>
    <row spans="1:3" r="30">
      <c s="4" r="A30" t="s">
        <v>438</v>
      </c>
      <c s="7" r="B30" t="n">
        <v>9264</v>
      </c>
      <c s="7" r="C30" t="n">
        <v>119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43</v>
      </c>
      <c s="2" r="B1" t="s">
        <v>2</v>
      </c>
      <c s="2" r="C1" t="s">
        <v>25</v>
      </c>
    </row>
    <row spans="1:3" r="2">
      <c s="3" r="A2" t="s">
        <v>172</v>
      </c>
    </row>
    <row spans="1:3" r="3">
      <c s="4" r="A3" t="s">
        <v>444</v>
      </c>
      <c s="7" r="B3" t="n">
        <v>49342</v>
      </c>
      <c s="7" r="C3" t="n">
        <v>9869</v>
      </c>
    </row>
    <row spans="1:3" r="4">
      <c s="4" r="A4" t="s">
        <v>445</v>
      </c>
      <c s="6" r="B4" t="n">
        <v>43466</v>
      </c>
      <c s="6" r="C4" t="n">
        <v>39473</v>
      </c>
    </row>
    <row spans="1:3" r="5">
      <c s="4" r="A5" t="s">
        <v>446</v>
      </c>
      <c s="6" r="B5" t="n">
        <v>17558</v>
      </c>
      <c s="6" r="C5" t="n">
        <v>14623</v>
      </c>
    </row>
    <row spans="1:3" r="6">
      <c s="4" r="A6" t="s">
        <v>447</v>
      </c>
      <c s="6" r="B6" t="n">
        <v>14223</v>
      </c>
      <c s="6" r="C6" t="n">
        <v>10001</v>
      </c>
    </row>
    <row spans="1:3" r="7">
      <c s="4" r="A7" t="s">
        <v>448</v>
      </c>
      <c s="6" r="B7" t="n">
        <v>12963</v>
      </c>
      <c s="6" r="C7" t="n">
        <v>18050</v>
      </c>
    </row>
    <row spans="1:3" r="8">
      <c s="4" r="A8" t="s">
        <v>449</v>
      </c>
      <c s="6" r="B8" t="n">
        <v>10828</v>
      </c>
      <c s="6" r="C8" t="n">
        <v>8235</v>
      </c>
    </row>
    <row spans="1:3" r="9">
      <c s="4" r="A9" t="s">
        <v>450</v>
      </c>
      <c s="6" r="B9" t="n">
        <v>6896</v>
      </c>
      <c s="6" r="C9" t="n">
        <v>8945</v>
      </c>
    </row>
    <row spans="1:3" r="10">
      <c s="4" r="A10" t="s">
        <v>451</v>
      </c>
      <c s="6" r="B10" t="n">
        <v>6014</v>
      </c>
      <c s="6" r="C10" t="n">
        <v>1957</v>
      </c>
    </row>
    <row spans="1:3" r="11">
      <c s="4" r="A11" t="s">
        <v>452</v>
      </c>
      <c s="6" r="B11" t="n">
        <v>5145</v>
      </c>
      <c s="6" r="C11" t="n">
        <v>4876</v>
      </c>
    </row>
    <row spans="1:3" r="12">
      <c s="4" r="A12" t="s">
        <v>453</v>
      </c>
      <c s="6" r="B12" t="n">
        <v>3507</v>
      </c>
      <c s="6" r="C12" t="n">
        <v>6128</v>
      </c>
    </row>
    <row spans="1:3" r="13">
      <c s="4" r="A13" t="s">
        <v>454</v>
      </c>
      <c s="6" r="B13" t="n">
        <v>2808</v>
      </c>
      <c s="6" r="C13" t="n">
        <v>3001</v>
      </c>
    </row>
    <row spans="1:3" r="14">
      <c s="4" r="A14" t="s">
        <v>455</v>
      </c>
      <c s="6" r="B14" t="n">
        <v>1874</v>
      </c>
      <c s="6" r="C14" t="n">
        <v>2613</v>
      </c>
    </row>
    <row spans="1:3" r="15">
      <c s="4" r="A15" t="s">
        <v>456</v>
      </c>
      <c s="6" r="C15" t="n">
        <v>20580</v>
      </c>
    </row>
    <row spans="1:3" r="16">
      <c s="4" r="A16" t="s">
        <v>457</v>
      </c>
      <c s="6" r="B16" t="n">
        <v>26698</v>
      </c>
      <c s="6" r="C16" t="n">
        <v>31615</v>
      </c>
    </row>
    <row spans="1:3" r="17">
      <c s="4" r="A17" t="s">
        <v>458</v>
      </c>
      <c s="7" r="B17" t="n">
        <v>201322</v>
      </c>
      <c s="7" r="C17" t="n">
        <v>1799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459</v>
      </c>
      <c s="2" r="B1" t="s">
        <v>2</v>
      </c>
      <c s="2" r="C1" t="s">
        <v>25</v>
      </c>
      <c s="2" r="D1" t="s">
        <v>460</v>
      </c>
      <c s="2" r="E1" t="s">
        <v>461</v>
      </c>
    </row>
    <row spans="1:5" r="2">
      <c s="3" r="A2" t="s">
        <v>174</v>
      </c>
    </row>
    <row spans="1:5" r="3">
      <c s="4" r="A3" t="s">
        <v>458</v>
      </c>
      <c s="7" r="B3" t="n">
        <v>635970</v>
      </c>
      <c s="7" r="C3" t="n">
        <v>612697</v>
      </c>
    </row>
    <row spans="1:5" r="4">
      <c s="4" r="A4" t="s">
        <v>462</v>
      </c>
      <c s="6" r="B4" t="n">
        <v>36325</v>
      </c>
      <c s="6" r="C4" t="n">
        <v>35</v>
      </c>
    </row>
    <row spans="1:5" r="5">
      <c s="4" r="A5" t="s">
        <v>463</v>
      </c>
      <c s="6" r="B5" t="n">
        <v>635970</v>
      </c>
      <c s="6" r="C5" t="n">
        <v>612662</v>
      </c>
    </row>
    <row spans="1:5" r="6">
      <c s="4" r="A6" t="s">
        <v>464</v>
      </c>
    </row>
    <row spans="1:5" r="7">
      <c s="3" r="A7" t="s">
        <v>174</v>
      </c>
    </row>
    <row spans="1:5" r="8">
      <c s="4" r="A8" t="s">
        <v>458</v>
      </c>
      <c s="7" r="B8" t="n">
        <v>250000</v>
      </c>
      <c s="6" r="C8" t="n">
        <v>250000</v>
      </c>
    </row>
    <row spans="1:5" r="9">
      <c s="4" r="A9" t="s">
        <v>465</v>
      </c>
      <c s="4" r="B9" t="s">
        <v>466</v>
      </c>
      <c s="4" r="D9" t="s">
        <v>466</v>
      </c>
    </row>
    <row spans="1:5" r="10">
      <c s="4" r="A10" t="s">
        <v>467</v>
      </c>
    </row>
    <row spans="1:5" r="11">
      <c s="3" r="A11" t="s">
        <v>174</v>
      </c>
    </row>
    <row spans="1:5" r="12">
      <c s="4" r="A12" t="s">
        <v>458</v>
      </c>
      <c s="7" r="B12" t="n">
        <v>232220</v>
      </c>
      <c s="6" r="C12" t="n">
        <v>225370</v>
      </c>
    </row>
    <row spans="1:5" r="13">
      <c s="4" r="A13" t="s">
        <v>465</v>
      </c>
      <c s="4" r="B13" t="s">
        <v>468</v>
      </c>
      <c s="4" r="E13" t="s">
        <v>468</v>
      </c>
    </row>
    <row spans="1:5" r="14">
      <c s="4" r="A14" t="s">
        <v>469</v>
      </c>
    </row>
    <row spans="1:5" r="15">
      <c s="3" r="A15" t="s">
        <v>174</v>
      </c>
    </row>
    <row spans="1:5" r="16">
      <c s="4" r="A16" t="s">
        <v>458</v>
      </c>
      <c s="6" r="C16" t="n">
        <v>35</v>
      </c>
    </row>
    <row spans="1:5" r="17">
      <c s="4" r="A17" t="s">
        <v>470</v>
      </c>
    </row>
    <row spans="1:5" r="18">
      <c s="3" r="A18" t="s">
        <v>174</v>
      </c>
    </row>
    <row spans="1:5" r="19">
      <c s="4" r="A19" t="s">
        <v>458</v>
      </c>
      <c s="7" r="B19" t="n">
        <v>153750</v>
      </c>
      <c s="7" r="C19" t="n">
        <v>137292</v>
      </c>
    </row>
    <row spans="1:5" r="20">
      <c s="4" r="A20" t="s">
        <v>471</v>
      </c>
      <c s="4" r="B20" t="s">
        <v>472</v>
      </c>
      <c s="4" r="C20" t="s">
        <v>4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35"/>
    <col customWidth="1" max="6" min="6" width="21"/>
    <col customWidth="1" max="7" min="7" width="21"/>
    <col customWidth="1" max="8" min="8" width="21"/>
  </cols>
  <sheetData>
    <row spans="1:8" r="1">
      <c s="1" r="A1" t="s">
        <v>474</v>
      </c>
      <c s="2" r="B1" t="s">
        <v>475</v>
      </c>
      <c s="2" r="C1" t="s">
        <v>476</v>
      </c>
      <c s="2" r="D1" t="s">
        <v>477</v>
      </c>
      <c s="2" r="E1" t="s">
        <v>478</v>
      </c>
      <c s="2" r="F1" t="s">
        <v>479</v>
      </c>
      <c s="2" r="G1" t="s">
        <v>275</v>
      </c>
      <c s="2" r="H1" t="s">
        <v>480</v>
      </c>
    </row>
    <row spans="1:8" r="2">
      <c s="4" r="A2" t="s">
        <v>467</v>
      </c>
    </row>
    <row spans="1:8" r="3">
      <c s="3" r="A3" t="s">
        <v>174</v>
      </c>
    </row>
    <row spans="1:8" r="4">
      <c s="4" r="A4" t="s">
        <v>481</v>
      </c>
      <c s="7" r="D4" t="n">
        <v>250000</v>
      </c>
    </row>
    <row spans="1:8" r="5">
      <c s="4" r="A5" t="s">
        <v>465</v>
      </c>
      <c s="4" r="D5" t="s">
        <v>468</v>
      </c>
      <c s="4" r="E5" t="s">
        <v>468</v>
      </c>
    </row>
    <row spans="1:8" r="6">
      <c s="4" r="A6" t="s">
        <v>482</v>
      </c>
      <c s="4" r="D6" t="s">
        <v>483</v>
      </c>
    </row>
    <row spans="1:8" r="7">
      <c s="4" r="A7" t="s">
        <v>484</v>
      </c>
      <c s="7" r="D7" t="n">
        <v>37500</v>
      </c>
    </row>
    <row spans="1:8" r="8">
      <c s="4" r="A8" t="s">
        <v>485</v>
      </c>
      <c s="7" r="C8" t="n">
        <v>254200</v>
      </c>
    </row>
    <row spans="1:8" r="9">
      <c s="4" r="A9" t="s">
        <v>486</v>
      </c>
      <c s="6" r="C9" t="n">
        <v>665994</v>
      </c>
    </row>
    <row spans="1:8" r="10">
      <c s="4" r="A10" t="s">
        <v>487</v>
      </c>
      <c s="6" r="D10" t="n">
        <v>215800</v>
      </c>
    </row>
    <row spans="1:8" r="11">
      <c s="4" r="A11" t="s">
        <v>488</v>
      </c>
      <c s="6" r="D11" t="n">
        <v>71700</v>
      </c>
    </row>
    <row spans="1:8" r="12">
      <c s="4" r="A12" t="s">
        <v>489</v>
      </c>
      <c s="7" r="D12" t="n">
        <v>287500</v>
      </c>
      <c s="7" r="E12" t="n">
        <v>287500</v>
      </c>
      <c s="7" r="G12" t="n">
        <v>287500</v>
      </c>
    </row>
    <row spans="1:8" r="13">
      <c s="4" r="A13" t="s">
        <v>490</v>
      </c>
      <c s="4" r="D13" t="s">
        <v>491</v>
      </c>
    </row>
    <row spans="1:8" r="14">
      <c s="4" r="A14" t="s">
        <v>492</v>
      </c>
      <c s="9" r="E14" t="n">
        <v>52.35</v>
      </c>
    </row>
    <row spans="1:8" r="15">
      <c s="4" r="A15" t="s">
        <v>493</v>
      </c>
      <c s="13" r="E15" t="n">
        <v>19.1022</v>
      </c>
    </row>
    <row spans="1:8" r="16">
      <c s="4" r="A16" t="s">
        <v>494</v>
      </c>
      <c s="4" r="E16" t="s">
        <v>495</v>
      </c>
    </row>
    <row spans="1:8" r="17">
      <c s="4" r="A17" t="s">
        <v>496</v>
      </c>
      <c s="6" r="E17" t="n">
        <v>20</v>
      </c>
    </row>
    <row spans="1:8" r="18">
      <c s="4" r="A18" t="s">
        <v>497</v>
      </c>
      <c s="4" r="E18" t="s">
        <v>498</v>
      </c>
    </row>
    <row spans="1:8" r="19">
      <c s="4" r="A19" t="s">
        <v>499</v>
      </c>
      <c s="4" r="E19" t="s">
        <v>500</v>
      </c>
    </row>
    <row spans="1:8" r="20">
      <c s="4" r="A20" t="s">
        <v>501</v>
      </c>
      <c s="4" r="E20" t="s">
        <v>502</v>
      </c>
    </row>
    <row spans="1:8" r="21">
      <c s="4" r="A21" t="s">
        <v>503</v>
      </c>
      <c s="4" r="E21" t="s">
        <v>504</v>
      </c>
    </row>
    <row spans="1:8" r="22">
      <c s="4" r="A22" t="s">
        <v>505</v>
      </c>
      <c s="4" r="E22" t="s">
        <v>374</v>
      </c>
    </row>
    <row spans="1:8" r="23">
      <c s="4" r="A23" t="s">
        <v>464</v>
      </c>
    </row>
    <row spans="1:8" r="24">
      <c s="3" r="A24" t="s">
        <v>174</v>
      </c>
    </row>
    <row spans="1:8" r="25">
      <c s="4" r="A25" t="s">
        <v>481</v>
      </c>
      <c s="7" r="H25" t="n">
        <v>250000</v>
      </c>
    </row>
    <row spans="1:8" r="26">
      <c s="4" r="A26" t="s">
        <v>465</v>
      </c>
      <c s="4" r="E26" t="s">
        <v>466</v>
      </c>
      <c s="4" r="H26" t="s">
        <v>466</v>
      </c>
    </row>
    <row spans="1:8" r="27">
      <c s="4" r="A27" t="s">
        <v>506</v>
      </c>
    </row>
    <row spans="1:8" r="28">
      <c s="3" r="A28" t="s">
        <v>174</v>
      </c>
    </row>
    <row spans="1:8" r="29">
      <c s="4" r="A29" t="s">
        <v>507</v>
      </c>
      <c s="6" r="E29" t="n">
        <v>5500000</v>
      </c>
    </row>
    <row spans="1:8" r="30">
      <c s="4" r="A30" t="s">
        <v>508</v>
      </c>
    </row>
    <row spans="1:8" r="31">
      <c s="3" r="A31" t="s">
        <v>174</v>
      </c>
    </row>
    <row spans="1:8" r="32">
      <c s="4" r="A32" t="s">
        <v>509</v>
      </c>
      <c s="11" r="B32" t="n">
        <v>2.25</v>
      </c>
    </row>
    <row spans="1:8" r="33">
      <c s="4" r="A33" t="s">
        <v>510</v>
      </c>
      <c s="6" r="B33" t="n">
        <v>4</v>
      </c>
    </row>
    <row spans="1:8" r="34">
      <c s="4" r="A34" t="s">
        <v>511</v>
      </c>
      <c s="11" r="B34" t="n">
        <v>1.5</v>
      </c>
    </row>
    <row spans="1:8" r="35">
      <c s="4" r="A35" t="s">
        <v>512</v>
      </c>
      <c s="6" r="B35" t="n">
        <v>3</v>
      </c>
    </row>
    <row spans="1:8" r="36">
      <c s="4" r="A36" t="s">
        <v>470</v>
      </c>
    </row>
    <row spans="1:8" r="37">
      <c s="3" r="A37" t="s">
        <v>174</v>
      </c>
    </row>
    <row spans="1:8" r="38">
      <c s="4" r="A38" t="s">
        <v>513</v>
      </c>
      <c s="7" r="B38" t="n">
        <v>375000</v>
      </c>
    </row>
    <row spans="1:8" r="39">
      <c s="4" r="A39" t="s">
        <v>514</v>
      </c>
      <c s="6" r="B39" t="n">
        <v>500000</v>
      </c>
    </row>
    <row spans="1:8" r="40">
      <c s="4" r="A40" t="s">
        <v>515</v>
      </c>
      <c s="4" r="E40" t="s">
        <v>516</v>
      </c>
    </row>
    <row spans="1:8" r="41">
      <c s="4" r="A41" t="s">
        <v>517</v>
      </c>
      <c s="7" r="E41" t="n">
        <v>221200</v>
      </c>
    </row>
    <row spans="1:8" r="42">
      <c s="4" r="A42" t="s">
        <v>518</v>
      </c>
      <c s="7" r="E42" t="n">
        <v>153800</v>
      </c>
    </row>
    <row spans="1:8" r="43">
      <c s="4" r="A43" t="s">
        <v>519</v>
      </c>
    </row>
    <row spans="1:8" r="44">
      <c s="3" r="A44" t="s">
        <v>174</v>
      </c>
    </row>
    <row spans="1:8" r="45">
      <c s="4" r="A45" t="s">
        <v>520</v>
      </c>
      <c s="4" r="E45" t="s">
        <v>521</v>
      </c>
    </row>
    <row spans="1:8" r="46">
      <c s="4" r="A46" t="s">
        <v>522</v>
      </c>
    </row>
    <row spans="1:8" r="47">
      <c s="3" r="A47" t="s">
        <v>174</v>
      </c>
    </row>
    <row spans="1:8" r="48">
      <c s="4" r="A48" t="s">
        <v>520</v>
      </c>
      <c s="4" r="E48" t="s">
        <v>468</v>
      </c>
    </row>
    <row spans="1:8" r="49">
      <c s="4" r="A49" t="s">
        <v>523</v>
      </c>
    </row>
    <row spans="1:8" r="50">
      <c s="3" r="A50" t="s">
        <v>174</v>
      </c>
    </row>
    <row spans="1:8" r="51">
      <c s="4" r="A51" t="s">
        <v>520</v>
      </c>
      <c s="4" r="E51" t="s">
        <v>524</v>
      </c>
    </row>
    <row spans="1:8" r="52">
      <c s="4" r="A52" t="s">
        <v>525</v>
      </c>
    </row>
    <row spans="1:8" r="53">
      <c s="3" r="A53" t="s">
        <v>174</v>
      </c>
    </row>
    <row spans="1:8" r="54">
      <c s="4" r="A54" t="s">
        <v>520</v>
      </c>
      <c s="4" r="E54" t="s">
        <v>526</v>
      </c>
    </row>
    <row spans="1:8" r="55">
      <c s="4" r="A55" t="s">
        <v>527</v>
      </c>
    </row>
    <row spans="1:8" r="56">
      <c s="3" r="A56" t="s">
        <v>174</v>
      </c>
    </row>
    <row spans="1:8" r="57">
      <c s="4" r="A57" t="s">
        <v>513</v>
      </c>
      <c s="6" r="B57" t="n">
        <v>300000</v>
      </c>
      <c s="7" r="E57" t="n">
        <v>174000</v>
      </c>
      <c s="7" r="F57" t="n">
        <v>375000</v>
      </c>
    </row>
    <row spans="1:8" r="58">
      <c s="4" r="A58" t="s">
        <v>528</v>
      </c>
      <c s="6" r="B58" t="n">
        <v>25000</v>
      </c>
    </row>
    <row spans="1:8" r="59">
      <c s="4" r="A59" t="s">
        <v>529</v>
      </c>
      <c s="6" r="B59" t="n">
        <v>30000</v>
      </c>
    </row>
    <row spans="1:8" r="60">
      <c s="4" r="A60" t="s">
        <v>530</v>
      </c>
      <c s="6" r="B60" t="n">
        <v>75000</v>
      </c>
      <c s="7" r="F60" t="n">
        <v>125000</v>
      </c>
    </row>
    <row spans="1:8" r="61">
      <c s="4" r="A61" t="s">
        <v>518</v>
      </c>
      <c s="6" r="E61" t="n">
        <v>126000</v>
      </c>
    </row>
    <row spans="1:8" r="62">
      <c s="4" r="A62" t="s">
        <v>531</v>
      </c>
    </row>
    <row spans="1:8" r="63">
      <c s="3" r="A63" t="s">
        <v>174</v>
      </c>
    </row>
    <row spans="1:8" r="64">
      <c s="4" r="A64" t="s">
        <v>513</v>
      </c>
      <c s="6" r="B64" t="n">
        <v>75000</v>
      </c>
    </row>
    <row spans="1:8" r="65">
      <c s="4" r="A65" t="s">
        <v>528</v>
      </c>
      <c s="6" r="B65" t="n">
        <v>15000</v>
      </c>
    </row>
    <row spans="1:8" r="66">
      <c s="4" r="A66" t="s">
        <v>529</v>
      </c>
      <c s="7" r="B66" t="n">
        <v>15000</v>
      </c>
    </row>
    <row spans="1:8" r="67">
      <c s="4" r="A67" t="s">
        <v>517</v>
      </c>
      <c s="6" r="E67" t="n">
        <v>47200</v>
      </c>
    </row>
    <row spans="1:8" r="68">
      <c s="4" r="A68" t="s">
        <v>518</v>
      </c>
      <c s="7" r="E68" t="n">
        <v>27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2</v>
      </c>
      <c s="2" r="B1" t="s">
        <v>73</v>
      </c>
      <c s="2" r="D1" t="s">
        <v>1</v>
      </c>
    </row>
    <row spans="1:5" r="2">
      <c s="2" r="B2" t="s">
        <v>2</v>
      </c>
      <c s="2" r="C2" t="s">
        <v>74</v>
      </c>
      <c s="2" r="D2" t="s">
        <v>2</v>
      </c>
      <c s="2" r="E2" t="s">
        <v>74</v>
      </c>
    </row>
    <row spans="1:5" r="3">
      <c s="3" r="A3" t="s">
        <v>174</v>
      </c>
    </row>
    <row spans="1:5" r="4">
      <c s="4" r="A4" t="s">
        <v>533</v>
      </c>
      <c s="7" r="B4" t="n">
        <v>719</v>
      </c>
      <c s="7" r="C4" t="n">
        <v>719</v>
      </c>
      <c s="7" r="D4" t="n">
        <v>2156</v>
      </c>
      <c s="7" r="E4" t="n">
        <v>2156</v>
      </c>
    </row>
    <row spans="1:5" r="5">
      <c s="4" r="A5" t="s">
        <v>534</v>
      </c>
      <c s="6" r="B5" t="n">
        <v>2313</v>
      </c>
      <c s="6" r="C5" t="n">
        <v>2195</v>
      </c>
      <c s="6" r="D5" t="n">
        <v>6850</v>
      </c>
      <c s="6" r="E5" t="n">
        <v>6510</v>
      </c>
    </row>
    <row spans="1:5" r="6">
      <c s="4" r="A6" t="s">
        <v>535</v>
      </c>
      <c s="6" r="B6" t="n">
        <v>142</v>
      </c>
      <c s="6" r="C6" t="n">
        <v>133</v>
      </c>
      <c s="6" r="D6" t="n">
        <v>413</v>
      </c>
      <c s="6" r="E6" t="n">
        <v>387</v>
      </c>
    </row>
    <row spans="1:5" r="7">
      <c s="4" r="A7" t="s">
        <v>536</v>
      </c>
      <c s="7" r="B7" t="n">
        <v>3174</v>
      </c>
      <c s="7" r="C7" t="n">
        <v>3047</v>
      </c>
      <c s="7" r="D7" t="n">
        <v>9419</v>
      </c>
      <c s="7" r="E7" t="n">
        <v>90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37</v>
      </c>
      <c s="2" r="B1" t="s">
        <v>1</v>
      </c>
    </row>
    <row spans="1:4" r="2">
      <c s="2" r="B2" t="s">
        <v>2</v>
      </c>
      <c s="2" r="C2" t="s">
        <v>25</v>
      </c>
      <c s="2" r="D2" t="s">
        <v>461</v>
      </c>
    </row>
    <row spans="1:4" r="3">
      <c s="3" r="A3" t="s">
        <v>174</v>
      </c>
    </row>
    <row spans="1:4" r="4">
      <c s="4" r="A4" t="s">
        <v>489</v>
      </c>
      <c s="7" r="B4" t="n">
        <v>287500</v>
      </c>
      <c s="7" r="C4" t="n">
        <v>287500</v>
      </c>
      <c s="7" r="D4" t="n">
        <v>287500</v>
      </c>
    </row>
    <row spans="1:4" r="5">
      <c s="4" r="A5" t="s">
        <v>538</v>
      </c>
      <c s="6" r="B5" t="n">
        <v>-55280</v>
      </c>
      <c s="6" r="C5" t="n">
        <v>-62130</v>
      </c>
    </row>
    <row spans="1:4" r="6">
      <c s="4" r="A6" t="s">
        <v>539</v>
      </c>
      <c s="7" r="B6" t="n">
        <v>232220</v>
      </c>
      <c s="7" r="C6" t="n">
        <v>225370</v>
      </c>
    </row>
    <row spans="1:4" r="7">
      <c s="4" r="A7" t="s">
        <v>540</v>
      </c>
      <c s="9" r="B7" t="n">
        <v>52.35</v>
      </c>
    </row>
    <row spans="1:4" r="8">
      <c s="4" r="A8" t="s">
        <v>541</v>
      </c>
      <c s="9" r="B8" t="n">
        <v>73.29000000000001</v>
      </c>
    </row>
    <row spans="1:4" r="9">
      <c s="4" r="A9" t="s">
        <v>542</v>
      </c>
    </row>
    <row spans="1:4" r="10">
      <c s="3" r="A10" t="s">
        <v>174</v>
      </c>
    </row>
    <row spans="1:4" r="11">
      <c s="4" r="A11" t="s">
        <v>543</v>
      </c>
      <c s="14" r="B11" t="n">
        <v>5.5</v>
      </c>
    </row>
    <row spans="1:4" r="12">
      <c s="4" r="A12" t="s">
        <v>544</v>
      </c>
      <c s="9" r="B12" t="n">
        <v>73.29000000000001</v>
      </c>
    </row>
    <row spans="1:4" r="13">
      <c s="4" r="A13" t="s">
        <v>545</v>
      </c>
    </row>
    <row spans="1:4" r="14">
      <c s="3" r="A14" t="s">
        <v>174</v>
      </c>
    </row>
    <row spans="1:4" r="15">
      <c s="4" r="A15" t="s">
        <v>546</v>
      </c>
      <c s="14" r="B15" t="n">
        <v>5.5</v>
      </c>
    </row>
    <row spans="1:4" r="16">
      <c s="4" r="A16" t="s">
        <v>547</v>
      </c>
      <c s="9" r="B16" t="n">
        <v>52.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548</v>
      </c>
      <c s="2" r="B1" t="s">
        <v>1</v>
      </c>
    </row>
    <row spans="1:3" r="2">
      <c s="2" r="B2" t="s">
        <v>2</v>
      </c>
      <c s="2" r="C2" t="s">
        <v>25</v>
      </c>
    </row>
    <row spans="1:3" r="3">
      <c s="3" r="A3" t="s">
        <v>549</v>
      </c>
    </row>
    <row spans="1:3" r="4">
      <c s="4" r="A4" t="s">
        <v>550</v>
      </c>
      <c s="7" r="B4" t="n">
        <v>55136</v>
      </c>
    </row>
    <row spans="1:3" r="5">
      <c s="4" r="A5" t="s">
        <v>551</v>
      </c>
      <c s="6" r="B5" t="n">
        <v>5715</v>
      </c>
    </row>
    <row spans="1:3" r="6">
      <c s="4" r="A6" t="s">
        <v>552</v>
      </c>
      <c s="6" r="B6" t="n">
        <v>1725</v>
      </c>
    </row>
    <row spans="1:3" r="7">
      <c s="4" r="A7" t="s">
        <v>553</v>
      </c>
      <c s="6" r="B7" t="n">
        <v>-997</v>
      </c>
    </row>
    <row spans="1:3" r="8">
      <c s="4" r="A8" t="s">
        <v>554</v>
      </c>
      <c s="6" r="B8" t="n">
        <v>-2403</v>
      </c>
    </row>
    <row spans="1:3" r="9">
      <c s="4" r="A9" t="s">
        <v>110</v>
      </c>
      <c s="6" r="B9" t="n">
        <v>-1129</v>
      </c>
    </row>
    <row spans="1:3" r="10">
      <c s="4" r="A10" t="s">
        <v>555</v>
      </c>
      <c s="6" r="B10" t="n">
        <v>58047</v>
      </c>
    </row>
    <row spans="1:3" r="11">
      <c s="4" r="A11" t="s">
        <v>462</v>
      </c>
      <c s="6" r="B11" t="n">
        <v>3067</v>
      </c>
      <c s="7" r="C11" t="n">
        <v>3097</v>
      </c>
    </row>
    <row spans="1:3" r="12">
      <c s="4" r="A12" t="s">
        <v>556</v>
      </c>
      <c s="7" r="B12" t="n">
        <v>54980</v>
      </c>
      <c s="7" r="C12" t="n">
        <v>52039</v>
      </c>
    </row>
    <row spans="1:3" r="13">
      <c s="4" r="A13" t="s">
        <v>557</v>
      </c>
    </row>
    <row spans="1:3" r="14">
      <c s="4" r="A14" t="s">
        <v>558</v>
      </c>
      <c s="4" r="B14" t="s">
        <v>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60</v>
      </c>
      <c s="2" r="B1" t="s">
        <v>2</v>
      </c>
      <c s="2" r="C1" t="s">
        <v>25</v>
      </c>
    </row>
    <row spans="1:3" r="2">
      <c s="4" r="A2" t="s">
        <v>561</v>
      </c>
      <c s="7" r="B2" t="n">
        <v>27717</v>
      </c>
      <c s="7" r="C2" t="n">
        <v>29147</v>
      </c>
    </row>
    <row spans="1:3" r="3">
      <c s="4" r="A3" t="s">
        <v>562</v>
      </c>
      <c s="6" r="B3" t="n">
        <v>1378</v>
      </c>
      <c s="6" r="C3" t="n">
        <v>284</v>
      </c>
    </row>
    <row spans="1:3" r="4">
      <c s="4" r="A4" t="s">
        <v>563</v>
      </c>
      <c s="6" r="B4" t="n">
        <v>2466</v>
      </c>
      <c s="6" r="C4" t="n">
        <v>1731</v>
      </c>
    </row>
    <row spans="1:3" r="5">
      <c s="4" r="A5" t="s">
        <v>564</v>
      </c>
      <c s="6" r="B5" t="n">
        <v>3067</v>
      </c>
      <c s="6" r="C5" t="n">
        <v>3097</v>
      </c>
    </row>
    <row spans="1:3" r="6">
      <c s="4" r="A6" t="s">
        <v>565</v>
      </c>
      <c s="6" r="B6" t="n">
        <v>1697</v>
      </c>
      <c s="6" r="C6" t="n">
        <v>678</v>
      </c>
    </row>
    <row spans="1:3" r="7">
      <c s="4" r="A7" t="s">
        <v>566</v>
      </c>
      <c s="6" r="B7" t="n">
        <v>36325</v>
      </c>
      <c s="6" r="C7" t="n">
        <v>34937</v>
      </c>
    </row>
    <row spans="1:3" r="8">
      <c s="4" r="A8" t="s">
        <v>561</v>
      </c>
      <c s="6" r="B8" t="n">
        <v>34314</v>
      </c>
      <c s="6" r="C8" t="n">
        <v>25847</v>
      </c>
    </row>
    <row spans="1:3" r="9">
      <c s="4" r="A9" t="s">
        <v>562</v>
      </c>
      <c s="6" r="B9" t="n">
        <v>1187</v>
      </c>
      <c s="6" r="C9" t="n">
        <v>2271</v>
      </c>
    </row>
    <row spans="1:3" r="10">
      <c s="4" r="A10" t="s">
        <v>567</v>
      </c>
      <c s="6" r="B10" t="n">
        <v>1359</v>
      </c>
      <c s="6" r="C10" t="n">
        <v>935</v>
      </c>
    </row>
    <row spans="1:3" r="11">
      <c s="4" r="A11" t="s">
        <v>568</v>
      </c>
      <c s="6" r="B11" t="n">
        <v>9316</v>
      </c>
      <c s="6" r="C11" t="n">
        <v>8663</v>
      </c>
    </row>
    <row spans="1:3" r="12">
      <c s="4" r="A12" t="s">
        <v>569</v>
      </c>
      <c s="6" r="B12" t="n">
        <v>46176</v>
      </c>
      <c s="7" r="C12" t="n">
        <v>37716</v>
      </c>
    </row>
    <row spans="1:3" r="13">
      <c s="4" r="A13" t="s">
        <v>403</v>
      </c>
    </row>
    <row spans="1:3" r="14">
      <c s="4" r="A14" t="s">
        <v>569</v>
      </c>
      <c s="7" r="B14" t="n">
        <v>1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570</v>
      </c>
      <c s="2" r="B1" t="s">
        <v>322</v>
      </c>
    </row>
    <row spans="1:2" r="2">
      <c s="3" r="A2" t="s">
        <v>571</v>
      </c>
    </row>
    <row spans="1:2" r="3">
      <c s="4" r="A3" t="s">
        <v>572</v>
      </c>
      <c s="7" r="B3" t="n">
        <v>600</v>
      </c>
    </row>
    <row spans="1:2" r="4">
      <c s="4" r="A4" t="s">
        <v>573</v>
      </c>
    </row>
    <row spans="1:2" r="5">
      <c s="3" r="A5" t="s">
        <v>571</v>
      </c>
    </row>
    <row spans="1:2" r="6">
      <c s="4" r="A6" t="s">
        <v>572</v>
      </c>
      <c s="7" r="B6" t="n">
        <v>1300</v>
      </c>
    </row>
    <row spans="1:2" r="7">
      <c s="4" r="A7" t="s">
        <v>574</v>
      </c>
      <c s="4" r="B7" t="s">
        <v>575</v>
      </c>
    </row>
    <row spans="1:2" r="8">
      <c s="4" r="A8" t="s">
        <v>576</v>
      </c>
    </row>
    <row spans="1:2" r="9">
      <c s="3" r="A9" t="s">
        <v>571</v>
      </c>
    </row>
    <row spans="1:2" r="10">
      <c s="4" r="A10" t="s">
        <v>572</v>
      </c>
      <c s="7" r="B10" t="n">
        <v>1300</v>
      </c>
    </row>
    <row spans="1:2" r="11">
      <c s="4" r="A11" t="s">
        <v>574</v>
      </c>
      <c s="4" r="B11" t="s">
        <v>577</v>
      </c>
    </row>
    <row spans="1:2" r="12">
      <c s="4" r="A12" t="s">
        <v>578</v>
      </c>
    </row>
    <row spans="1:2" r="13">
      <c s="3" r="A13" t="s">
        <v>571</v>
      </c>
    </row>
    <row spans="1:2" r="14">
      <c s="4" r="A14" t="s">
        <v>572</v>
      </c>
      <c s="7" r="B14" t="n">
        <v>1000</v>
      </c>
    </row>
    <row spans="1:2" r="15">
      <c s="4" r="A15" t="s">
        <v>574</v>
      </c>
      <c s="4" r="B15" t="s">
        <v>579</v>
      </c>
    </row>
    <row spans="1:2" r="16">
      <c s="4" r="A16" t="s">
        <v>580</v>
      </c>
    </row>
    <row spans="1:2" r="17">
      <c s="3" r="A17" t="s">
        <v>571</v>
      </c>
    </row>
    <row spans="1:2" r="18">
      <c s="4" r="A18" t="s">
        <v>572</v>
      </c>
      <c s="7" r="B18" t="n">
        <v>750</v>
      </c>
    </row>
    <row spans="1:2" r="19">
      <c s="4" r="A19" t="s">
        <v>574</v>
      </c>
      <c s="4" r="B19" t="s">
        <v>581</v>
      </c>
    </row>
    <row spans="1:2" r="20">
      <c s="4" r="A20" t="s">
        <v>582</v>
      </c>
    </row>
    <row spans="1:2" r="21">
      <c s="3" r="A21" t="s">
        <v>571</v>
      </c>
    </row>
    <row spans="1:2" r="22">
      <c s="4" r="A22" t="s">
        <v>572</v>
      </c>
      <c s="7" r="B22" t="n">
        <v>600</v>
      </c>
    </row>
    <row spans="1:2" r="23">
      <c s="4" r="A23" t="s">
        <v>574</v>
      </c>
      <c s="4" r="B23" t="s">
        <v>583</v>
      </c>
    </row>
    <row spans="1:2" r="24">
      <c s="4" r="A24" t="s">
        <v>584</v>
      </c>
    </row>
    <row spans="1:2" r="25">
      <c s="3" r="A25" t="s">
        <v>571</v>
      </c>
    </row>
    <row spans="1:2" r="26">
      <c s="4" r="A26" t="s">
        <v>572</v>
      </c>
      <c s="7" r="B26" t="n">
        <v>600</v>
      </c>
    </row>
    <row spans="1:2" r="27">
      <c s="4" r="A27" t="s">
        <v>574</v>
      </c>
      <c s="4" r="B27" t="s">
        <v>5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5</v>
      </c>
      <c s="2" r="B1" t="s">
        <v>73</v>
      </c>
      <c s="2" r="D1" t="s">
        <v>1</v>
      </c>
    </row>
    <row spans="1:5" r="2">
      <c s="2" r="B2" t="s">
        <v>2</v>
      </c>
      <c s="2" r="C2" t="s">
        <v>74</v>
      </c>
      <c s="2" r="D2" t="s">
        <v>2</v>
      </c>
      <c s="2" r="E2" t="s">
        <v>74</v>
      </c>
    </row>
    <row spans="1:5" r="3">
      <c s="3" r="A3" t="s">
        <v>108</v>
      </c>
    </row>
    <row spans="1:5" r="4">
      <c s="4" r="A4" t="s">
        <v>116</v>
      </c>
      <c s="7" r="B4" t="n">
        <v>4460</v>
      </c>
      <c s="7" r="C4" t="n">
        <v>-4968</v>
      </c>
      <c s="7" r="D4" t="n">
        <v>2752</v>
      </c>
      <c s="7" r="E4" t="n">
        <v>-48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v>
      </c>
      <c s="2" r="C1" t="s">
        <v>25</v>
      </c>
    </row>
    <row spans="1:3" r="2">
      <c s="3" r="A2" t="s">
        <v>586</v>
      </c>
    </row>
    <row spans="1:3" r="3">
      <c s="4" r="A3" t="s">
        <v>587</v>
      </c>
      <c s="7" r="B3" t="n">
        <v>27717</v>
      </c>
      <c s="7" r="C3" t="n">
        <v>29147</v>
      </c>
    </row>
    <row spans="1:3" r="4">
      <c s="4" r="A4" t="s">
        <v>588</v>
      </c>
      <c s="6" r="B4" t="n">
        <v>34314</v>
      </c>
      <c s="6" r="C4" t="n">
        <v>25847</v>
      </c>
    </row>
    <row spans="1:3" r="5">
      <c s="4" r="A5" t="s">
        <v>589</v>
      </c>
      <c s="6" r="B5" t="n">
        <v>62031</v>
      </c>
      <c s="6" r="C5" t="n">
        <v>54994</v>
      </c>
    </row>
    <row spans="1:3" r="6">
      <c s="4" r="A6" t="s">
        <v>590</v>
      </c>
    </row>
    <row spans="1:3" r="7">
      <c s="3" r="A7" t="s">
        <v>586</v>
      </c>
    </row>
    <row spans="1:3" r="8">
      <c s="4" r="A8" t="s">
        <v>589</v>
      </c>
      <c s="6" r="B8" t="n">
        <v>62031</v>
      </c>
      <c s="6" r="C8" t="n">
        <v>54994</v>
      </c>
    </row>
    <row spans="1:3" r="9">
      <c s="4" r="A9" t="s">
        <v>591</v>
      </c>
    </row>
    <row spans="1:3" r="10">
      <c s="3" r="A10" t="s">
        <v>586</v>
      </c>
    </row>
    <row spans="1:3" r="11">
      <c s="4" r="A11" t="s">
        <v>587</v>
      </c>
      <c s="6" r="B11" t="n">
        <v>27717</v>
      </c>
      <c s="6" r="C11" t="n">
        <v>29147</v>
      </c>
    </row>
    <row spans="1:3" r="12">
      <c s="4" r="A12" t="s">
        <v>592</v>
      </c>
    </row>
    <row spans="1:3" r="13">
      <c s="3" r="A13" t="s">
        <v>586</v>
      </c>
    </row>
    <row spans="1:3" r="14">
      <c s="4" r="A14" t="s">
        <v>588</v>
      </c>
      <c s="7" r="B14" t="n">
        <v>34314</v>
      </c>
      <c s="7" r="C14" t="n">
        <v>258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3</v>
      </c>
      <c s="2" r="B1" t="s">
        <v>73</v>
      </c>
      <c s="2" r="D1" t="s">
        <v>1</v>
      </c>
    </row>
    <row spans="1:5" r="2">
      <c s="2" r="B2" t="s">
        <v>2</v>
      </c>
      <c s="2" r="C2" t="s">
        <v>74</v>
      </c>
      <c s="2" r="D2" t="s">
        <v>2</v>
      </c>
      <c s="2" r="E2" t="s">
        <v>74</v>
      </c>
    </row>
    <row spans="1:5" r="3">
      <c s="3" r="A3" t="s">
        <v>594</v>
      </c>
    </row>
    <row spans="1:5" r="4">
      <c s="4" r="A4" t="s">
        <v>595</v>
      </c>
      <c s="7" r="B4" t="n">
        <v>27700</v>
      </c>
      <c s="7" r="D4" t="n">
        <v>27700</v>
      </c>
    </row>
    <row spans="1:5" r="5">
      <c s="4" r="A5" t="s">
        <v>596</v>
      </c>
    </row>
    <row spans="1:5" r="6">
      <c s="3" r="A6" t="s">
        <v>594</v>
      </c>
    </row>
    <row spans="1:5" r="7">
      <c s="4" r="A7" t="s">
        <v>597</v>
      </c>
      <c s="6" r="B7" t="n">
        <v>-15762</v>
      </c>
      <c s="7" r="C7" t="n">
        <v>-1247</v>
      </c>
      <c s="6" r="D7" t="n">
        <v>-30107</v>
      </c>
      <c s="7" r="E7" t="n">
        <v>-19219</v>
      </c>
    </row>
    <row spans="1:5" r="8">
      <c s="4" r="A8" t="s">
        <v>598</v>
      </c>
    </row>
    <row spans="1:5" r="9">
      <c s="3" r="A9" t="s">
        <v>594</v>
      </c>
    </row>
    <row spans="1:5" r="10">
      <c s="4" r="A10" t="s">
        <v>599</v>
      </c>
      <c s="7" r="B10" t="n">
        <v>-8645</v>
      </c>
      <c s="7" r="C10" t="n">
        <v>-8934</v>
      </c>
      <c s="7" r="D10" t="n">
        <v>-25834</v>
      </c>
      <c s="7" r="E10" t="n">
        <v>-265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00</v>
      </c>
      <c s="2" r="B1" t="s">
        <v>1</v>
      </c>
    </row>
    <row spans="1:4" r="2">
      <c s="2" r="B2" t="s">
        <v>2</v>
      </c>
      <c s="2" r="C2" t="s">
        <v>74</v>
      </c>
      <c s="2" r="D2" t="s">
        <v>25</v>
      </c>
    </row>
    <row spans="1:4" r="3">
      <c s="3" r="A3" t="s">
        <v>601</v>
      </c>
    </row>
    <row spans="1:4" r="4">
      <c s="4" r="A4" t="s">
        <v>602</v>
      </c>
      <c s="7" r="B4" t="n">
        <v>62031</v>
      </c>
      <c s="7" r="D4" t="n">
        <v>54994</v>
      </c>
    </row>
    <row spans="1:4" r="5">
      <c s="4" r="A5" t="s">
        <v>603</v>
      </c>
      <c s="6" r="B5" t="n">
        <v>5700</v>
      </c>
      <c s="7" r="C5" t="n">
        <v>7000</v>
      </c>
    </row>
    <row spans="1:4" r="6">
      <c s="4" r="A6" t="s">
        <v>590</v>
      </c>
    </row>
    <row spans="1:4" r="7">
      <c s="3" r="A7" t="s">
        <v>601</v>
      </c>
    </row>
    <row spans="1:4" r="8">
      <c s="4" r="A8" t="s">
        <v>602</v>
      </c>
      <c s="6" r="B8" t="n">
        <v>62031</v>
      </c>
      <c s="6" r="D8" t="n">
        <v>54994</v>
      </c>
    </row>
    <row spans="1:4" r="9">
      <c s="4" r="A9" t="s">
        <v>604</v>
      </c>
    </row>
    <row spans="1:4" r="10">
      <c s="3" r="A10" t="s">
        <v>601</v>
      </c>
    </row>
    <row spans="1:4" r="11">
      <c s="4" r="A11" t="s">
        <v>602</v>
      </c>
      <c s="6" r="B11" t="n">
        <v>62031</v>
      </c>
      <c s="7" r="D11" t="n">
        <v>54994</v>
      </c>
    </row>
    <row spans="1:4" r="12">
      <c s="4" r="A12" t="s">
        <v>605</v>
      </c>
    </row>
    <row spans="1:4" r="13">
      <c s="3" r="A13" t="s">
        <v>601</v>
      </c>
    </row>
    <row spans="1:4" r="14">
      <c s="4" r="A14" t="s">
        <v>606</v>
      </c>
      <c s="6" r="B14" t="n">
        <v>244500</v>
      </c>
    </row>
    <row spans="1:4" r="15">
      <c s="4" r="A15" t="s">
        <v>607</v>
      </c>
    </row>
    <row spans="1:4" r="16">
      <c s="3" r="A16" t="s">
        <v>601</v>
      </c>
    </row>
    <row spans="1:4" r="17">
      <c s="4" r="A17" t="s">
        <v>606</v>
      </c>
      <c s="7" r="B17" t="n">
        <v>274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08</v>
      </c>
      <c s="2" r="B1" t="s">
        <v>2</v>
      </c>
      <c s="2" r="C1" t="s">
        <v>25</v>
      </c>
    </row>
    <row spans="1:3" r="2">
      <c s="3" r="A2" t="s">
        <v>184</v>
      </c>
    </row>
    <row spans="1:3" r="3">
      <c s="4" r="A3" t="s">
        <v>609</v>
      </c>
      <c s="7" r="B3" t="n">
        <v>58047</v>
      </c>
      <c s="7" r="C3" t="n">
        <v>55136</v>
      </c>
    </row>
    <row spans="1:3" r="4">
      <c s="4" r="A4" t="s">
        <v>610</v>
      </c>
    </row>
    <row spans="1:3" r="5">
      <c s="3" r="A5" t="s">
        <v>184</v>
      </c>
    </row>
    <row spans="1:3" r="6">
      <c s="4" r="A6" t="s">
        <v>609</v>
      </c>
      <c s="7" r="B6" t="n">
        <v>5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611</v>
      </c>
      <c s="2" r="B1" t="s">
        <v>73</v>
      </c>
      <c s="2" r="D1" t="s">
        <v>1</v>
      </c>
    </row>
    <row spans="1:5" r="2">
      <c s="2" r="B2" t="s">
        <v>2</v>
      </c>
      <c s="2" r="C2" t="s">
        <v>74</v>
      </c>
      <c s="2" r="D2" t="s">
        <v>2</v>
      </c>
      <c s="2" r="E2" t="s">
        <v>74</v>
      </c>
    </row>
    <row spans="1:5" r="3">
      <c s="3" r="A3" t="s">
        <v>187</v>
      </c>
    </row>
    <row spans="1:5" r="4">
      <c s="4" r="A4" t="s">
        <v>99</v>
      </c>
      <c s="7" r="B4" t="n">
        <v>12629</v>
      </c>
      <c s="7" r="C4" t="n">
        <v>4397</v>
      </c>
      <c s="7" r="D4" t="n">
        <v>29837</v>
      </c>
      <c s="7" r="E4" t="n">
        <v>18185</v>
      </c>
    </row>
    <row spans="1:5" r="5">
      <c s="4" r="A5" t="s">
        <v>612</v>
      </c>
      <c s="4" r="B5" t="s">
        <v>613</v>
      </c>
      <c s="4" r="C5" t="s">
        <v>614</v>
      </c>
      <c s="4" r="D5" t="s">
        <v>613</v>
      </c>
      <c s="4" r="E5" t="s">
        <v>6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6</v>
      </c>
      <c s="2" r="B1" t="s">
        <v>73</v>
      </c>
      <c s="2" r="D1" t="s">
        <v>1</v>
      </c>
    </row>
    <row spans="1:5" r="2">
      <c s="2" r="B2" t="s">
        <v>2</v>
      </c>
      <c s="2" r="C2" t="s">
        <v>74</v>
      </c>
      <c s="2" r="D2" t="s">
        <v>2</v>
      </c>
      <c s="2" r="E2" t="s">
        <v>74</v>
      </c>
    </row>
    <row spans="1:5" r="3">
      <c s="3" r="A3" t="s">
        <v>617</v>
      </c>
    </row>
    <row spans="1:5" r="4">
      <c s="4" r="A4" t="s">
        <v>618</v>
      </c>
      <c s="7" r="B4" t="n">
        <v>59719</v>
      </c>
      <c s="7" r="C4" t="n">
        <v>47968</v>
      </c>
      <c s="7" r="D4" t="n">
        <v>159419</v>
      </c>
      <c s="7" r="E4" t="n">
        <v>132454</v>
      </c>
    </row>
    <row spans="1:5" r="5">
      <c s="4" r="A5" t="s">
        <v>87</v>
      </c>
      <c s="6" r="B5" t="n">
        <v>22014</v>
      </c>
      <c s="6" r="C5" t="n">
        <v>18622</v>
      </c>
      <c s="6" r="D5" t="n">
        <v>63767</v>
      </c>
      <c s="6" r="E5" t="n">
        <v>55869</v>
      </c>
    </row>
    <row spans="1:5" r="6">
      <c s="4" r="A6" t="s">
        <v>619</v>
      </c>
      <c s="6" r="B6" t="n">
        <v>81733</v>
      </c>
      <c s="6" r="C6" t="n">
        <v>66590</v>
      </c>
      <c s="6" r="D6" t="n">
        <v>223186</v>
      </c>
      <c s="6" r="E6" t="n">
        <v>188323</v>
      </c>
    </row>
    <row spans="1:5" r="7">
      <c s="4" r="A7" t="s">
        <v>89</v>
      </c>
      <c s="6" r="B7" t="n">
        <v>-12139</v>
      </c>
      <c s="6" r="C7" t="n">
        <v>1078</v>
      </c>
      <c s="6" r="D7" t="n">
        <v>-12425</v>
      </c>
      <c s="6" r="E7" t="n">
        <v>1662</v>
      </c>
    </row>
    <row spans="1:5" r="8">
      <c s="4" r="A8" t="s">
        <v>96</v>
      </c>
      <c s="6" r="B8" t="n">
        <v>1067</v>
      </c>
      <c s="6" r="C8" t="n">
        <v>1665</v>
      </c>
      <c s="6" r="D8" t="n">
        <v>2882</v>
      </c>
      <c s="6" r="E8" t="n">
        <v>-3565</v>
      </c>
    </row>
    <row spans="1:5" r="9">
      <c s="4" r="A9" t="s">
        <v>61</v>
      </c>
      <c s="6" r="B9" t="n">
        <v>-336</v>
      </c>
      <c s="6" r="C9" t="n">
        <v>-428</v>
      </c>
      <c s="6" r="D9" t="n">
        <v>-1047</v>
      </c>
      <c s="6" r="E9" t="n">
        <v>-1192</v>
      </c>
    </row>
    <row spans="1:5" r="10">
      <c s="4" r="A10" t="s">
        <v>121</v>
      </c>
      <c s="6" r="B10" t="n">
        <v>5147</v>
      </c>
      <c s="6" r="C10" t="n">
        <v>4561</v>
      </c>
      <c s="6" r="D10" t="n">
        <v>14360</v>
      </c>
      <c s="6" r="E10" t="n">
        <v>11464</v>
      </c>
    </row>
    <row spans="1:5" r="11">
      <c s="4" r="A11" t="s">
        <v>86</v>
      </c>
      <c s="6" r="B11" t="n">
        <v>13289</v>
      </c>
      <c s="6" r="C11" t="n">
        <v>2299</v>
      </c>
      <c s="6" r="D11" t="n">
        <v>21207</v>
      </c>
      <c s="6" r="E11" t="n">
        <v>13028</v>
      </c>
    </row>
    <row spans="1:5" r="12">
      <c s="4" r="A12" t="s">
        <v>620</v>
      </c>
      <c s="6" r="B12" t="n">
        <v>74705</v>
      </c>
      <c s="6" r="C12" t="n">
        <v>57415</v>
      </c>
      <c s="6" r="D12" t="n">
        <v>198209</v>
      </c>
      <c s="6" r="E12" t="n">
        <v>166926</v>
      </c>
    </row>
    <row spans="1:5" r="13">
      <c s="4" r="A13" t="s">
        <v>621</v>
      </c>
      <c s="6" r="B13" t="n">
        <v>7892</v>
      </c>
      <c s="6" r="C13" t="n">
        <v>18040</v>
      </c>
      <c s="6" r="D13" t="n">
        <v>22951</v>
      </c>
      <c s="6" r="E13" t="n">
        <v>35584</v>
      </c>
    </row>
    <row spans="1:5" r="14">
      <c s="4" r="A14" t="s">
        <v>99</v>
      </c>
      <c s="6" r="B14" t="n">
        <v>12629</v>
      </c>
      <c s="6" r="C14" t="n">
        <v>4397</v>
      </c>
      <c s="6" r="D14" t="n">
        <v>29837</v>
      </c>
      <c s="6" r="E14" t="n">
        <v>18185</v>
      </c>
    </row>
    <row spans="1:5" r="15">
      <c s="4" r="A15" t="s">
        <v>87</v>
      </c>
      <c s="6" r="B15" t="n">
        <v>22127</v>
      </c>
      <c s="6" r="C15" t="n">
        <v>18949</v>
      </c>
      <c s="6" r="D15" t="n">
        <v>64142</v>
      </c>
      <c s="6" r="E15" t="n">
        <v>56892</v>
      </c>
    </row>
    <row spans="1:5" r="16">
      <c s="4" r="A16" t="s">
        <v>88</v>
      </c>
      <c s="6" r="B16" t="n">
        <v>10048</v>
      </c>
      <c s="6" r="C16" t="n">
        <v>7965</v>
      </c>
      <c s="6" r="D16" t="n">
        <v>29040</v>
      </c>
      <c s="6" r="E16" t="n">
        <v>24647</v>
      </c>
    </row>
    <row spans="1:5" r="17">
      <c s="4" r="A17" t="s">
        <v>102</v>
      </c>
      <c s="7" r="B17" t="n">
        <v>22009</v>
      </c>
      <c s="7" r="C17" t="n">
        <v>8064</v>
      </c>
      <c s="7" r="D17" t="n">
        <v>52239</v>
      </c>
      <c s="7" r="E17" t="n">
        <v>31618</v>
      </c>
    </row>
    <row spans="1:5" r="18">
      <c s="4" r="A18" t="s">
        <v>288</v>
      </c>
    </row>
    <row spans="1:5" r="19">
      <c s="3" r="A19" t="s">
        <v>617</v>
      </c>
    </row>
    <row spans="1:5" r="20">
      <c s="4" r="A20" t="s">
        <v>622</v>
      </c>
      <c s="4" r="B20" t="s">
        <v>290</v>
      </c>
      <c s="4" r="D20" t="s">
        <v>290</v>
      </c>
    </row>
    <row spans="1:5" r="21">
      <c s="4" r="A21" t="s">
        <v>623</v>
      </c>
      <c s="4" r="B21" t="s">
        <v>624</v>
      </c>
      <c s="4" r="D21" t="s">
        <v>6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5</v>
      </c>
      <c s="2" r="B1" t="s">
        <v>73</v>
      </c>
      <c s="2" r="D1" t="s">
        <v>1</v>
      </c>
    </row>
    <row spans="1:5" r="2">
      <c s="2" r="B2" t="s">
        <v>2</v>
      </c>
      <c s="2" r="C2" t="s">
        <v>74</v>
      </c>
      <c s="2" r="D2" t="s">
        <v>2</v>
      </c>
      <c s="2" r="E2" t="s">
        <v>74</v>
      </c>
    </row>
    <row spans="1:5" r="3">
      <c s="3" r="A3" t="s">
        <v>617</v>
      </c>
    </row>
    <row spans="1:5" r="4">
      <c s="4" r="A4" t="s">
        <v>626</v>
      </c>
      <c s="7" r="B4" t="n">
        <v>311350</v>
      </c>
      <c s="7" r="C4" t="n">
        <v>265847</v>
      </c>
      <c s="7" r="D4" t="n">
        <v>896997</v>
      </c>
      <c s="7" r="E4" t="n">
        <v>770948</v>
      </c>
    </row>
    <row spans="1:5" r="5">
      <c s="4" r="A5" t="s">
        <v>627</v>
      </c>
      <c s="6" r="B5" t="n">
        <v>199034</v>
      </c>
      <c s="6" r="C5" t="n">
        <v>176178</v>
      </c>
      <c s="6" r="D5" t="n">
        <v>587376</v>
      </c>
      <c s="6" r="E5" t="n">
        <v>513881</v>
      </c>
    </row>
    <row spans="1:5" r="6">
      <c s="4" r="A6" t="s">
        <v>85</v>
      </c>
      <c s="6" r="B6" t="n">
        <v>35759</v>
      </c>
      <c s="6" r="C6" t="n">
        <v>27683</v>
      </c>
      <c s="6" r="D6" t="n">
        <v>100829</v>
      </c>
      <c s="6" r="E6" t="n">
        <v>80136</v>
      </c>
    </row>
    <row spans="1:5" r="7">
      <c s="4" r="A7" t="s">
        <v>86</v>
      </c>
      <c s="6" r="B7" t="n">
        <v>13289</v>
      </c>
      <c s="6" r="C7" t="n">
        <v>2299</v>
      </c>
      <c s="6" r="D7" t="n">
        <v>21207</v>
      </c>
      <c s="6" r="E7" t="n">
        <v>13028</v>
      </c>
    </row>
    <row spans="1:5" r="8">
      <c s="4" r="A8" t="s">
        <v>628</v>
      </c>
      <c s="6" r="B8" t="n">
        <v>-12139</v>
      </c>
      <c s="6" r="C8" t="n">
        <v>1078</v>
      </c>
      <c s="6" r="D8" t="n">
        <v>-12425</v>
      </c>
      <c s="6" r="E8" t="n">
        <v>1662</v>
      </c>
    </row>
    <row spans="1:5" r="9">
      <c s="4" r="A9" t="s">
        <v>619</v>
      </c>
      <c s="6" r="B9" t="n">
        <v>81733</v>
      </c>
      <c s="6" r="C9" t="n">
        <v>66590</v>
      </c>
      <c s="6" r="D9" t="n">
        <v>223186</v>
      </c>
      <c s="6" r="E9" t="n">
        <v>188323</v>
      </c>
    </row>
    <row spans="1:5" r="10">
      <c s="4" r="A10" t="s">
        <v>87</v>
      </c>
      <c s="6" r="B10" t="n">
        <v>22127</v>
      </c>
      <c s="6" r="C10" t="n">
        <v>18949</v>
      </c>
      <c s="6" r="D10" t="n">
        <v>64142</v>
      </c>
      <c s="6" r="E10" t="n">
        <v>56892</v>
      </c>
    </row>
    <row spans="1:5" r="11">
      <c s="4" r="A11" t="s">
        <v>618</v>
      </c>
      <c s="6" r="B11" t="n">
        <v>59719</v>
      </c>
      <c s="6" r="C11" t="n">
        <v>47968</v>
      </c>
      <c s="6" r="D11" t="n">
        <v>159419</v>
      </c>
      <c s="6" r="E11" t="n">
        <v>132454</v>
      </c>
    </row>
    <row spans="1:5" r="12">
      <c s="4" r="A12" t="s">
        <v>88</v>
      </c>
      <c s="6" r="B12" t="n">
        <v>10048</v>
      </c>
      <c s="6" r="C12" t="n">
        <v>7965</v>
      </c>
      <c s="6" r="D12" t="n">
        <v>29040</v>
      </c>
      <c s="6" r="E12" t="n">
        <v>24647</v>
      </c>
    </row>
    <row spans="1:5" r="13">
      <c s="4" r="A13" t="s">
        <v>629</v>
      </c>
      <c s="6" r="B13" t="n">
        <v>7892</v>
      </c>
      <c s="6" r="C13" t="n">
        <v>10318</v>
      </c>
      <c s="6" r="D13" t="n">
        <v>22951</v>
      </c>
      <c s="6" r="E13" t="n">
        <v>26509</v>
      </c>
    </row>
    <row spans="1:5" r="14">
      <c s="4" r="A14" t="s">
        <v>95</v>
      </c>
      <c s="6" r="C14" t="n">
        <v>7722</v>
      </c>
      <c s="6" r="E14" t="n">
        <v>9075</v>
      </c>
    </row>
    <row spans="1:5" r="15">
      <c s="4" r="A15" t="s">
        <v>99</v>
      </c>
      <c s="6" r="B15" t="n">
        <v>12629</v>
      </c>
      <c s="6" r="C15" t="n">
        <v>4397</v>
      </c>
      <c s="6" r="D15" t="n">
        <v>29837</v>
      </c>
      <c s="6" r="E15" t="n">
        <v>18185</v>
      </c>
    </row>
    <row spans="1:5" r="16">
      <c s="4" r="A16" t="s">
        <v>630</v>
      </c>
      <c s="6" r="B16" t="n">
        <v>47458</v>
      </c>
      <c s="6" r="C16" t="n">
        <v>23325</v>
      </c>
      <c s="6" r="D16" t="n">
        <v>103877</v>
      </c>
      <c s="6" r="E16" t="n">
        <v>65078</v>
      </c>
    </row>
    <row spans="1:5" r="17">
      <c s="4" r="A17" t="s">
        <v>631</v>
      </c>
    </row>
    <row spans="1:5" r="18">
      <c s="3" r="A18" t="s">
        <v>617</v>
      </c>
    </row>
    <row spans="1:5" r="19">
      <c s="4" r="A19" t="s">
        <v>632</v>
      </c>
      <c s="6" r="B19" t="n">
        <v>-2522</v>
      </c>
      <c s="6" r="C19" t="n">
        <v>-1663</v>
      </c>
      <c s="6" r="D19" t="n">
        <v>-6787</v>
      </c>
      <c s="6" r="E19" t="n">
        <v>-4447</v>
      </c>
    </row>
    <row spans="1:5" r="20">
      <c s="4" r="A20" t="s">
        <v>627</v>
      </c>
      <c s="6" r="B20" t="n">
        <v>-2522</v>
      </c>
      <c s="6" r="C20" t="n">
        <v>-1663</v>
      </c>
      <c s="6" r="D20" t="n">
        <v>-6787</v>
      </c>
      <c s="6" r="E20" t="n">
        <v>-4447</v>
      </c>
    </row>
    <row spans="1:5" r="21">
      <c s="4" r="A21" t="s">
        <v>431</v>
      </c>
    </row>
    <row spans="1:5" r="22">
      <c s="3" r="A22" t="s">
        <v>617</v>
      </c>
    </row>
    <row spans="1:5" r="23">
      <c s="4" r="A23" t="s">
        <v>626</v>
      </c>
      <c s="6" r="B23" t="n">
        <v>214082</v>
      </c>
      <c s="6" r="C23" t="n">
        <v>193470</v>
      </c>
      <c s="6" r="D23" t="n">
        <v>616729</v>
      </c>
      <c s="6" r="E23" t="n">
        <v>565832</v>
      </c>
    </row>
    <row spans="1:5" r="24">
      <c s="4" r="A24" t="s">
        <v>632</v>
      </c>
      <c s="6" r="B24" t="n">
        <v>2522</v>
      </c>
      <c s="6" r="C24" t="n">
        <v>1663</v>
      </c>
      <c s="6" r="D24" t="n">
        <v>6787</v>
      </c>
      <c s="6" r="E24" t="n">
        <v>4447</v>
      </c>
    </row>
    <row spans="1:5" r="25">
      <c s="4" r="A25" t="s">
        <v>627</v>
      </c>
      <c s="6" r="B25" t="n">
        <v>137128</v>
      </c>
      <c s="6" r="C25" t="n">
        <v>128084</v>
      </c>
      <c s="6" r="D25" t="n">
        <v>398368</v>
      </c>
      <c s="6" r="E25" t="n">
        <v>372371</v>
      </c>
    </row>
    <row spans="1:5" r="26">
      <c s="4" r="A26" t="s">
        <v>85</v>
      </c>
      <c s="6" r="B26" t="n">
        <v>28233</v>
      </c>
      <c s="6" r="C26" t="n">
        <v>22935</v>
      </c>
      <c s="6" r="D26" t="n">
        <v>78423</v>
      </c>
      <c s="6" r="E26" t="n">
        <v>66706</v>
      </c>
    </row>
    <row spans="1:5" r="27">
      <c s="4" r="A27" t="s">
        <v>86</v>
      </c>
      <c s="6" r="B27" t="n">
        <v>1215</v>
      </c>
      <c s="6" r="C27" t="n">
        <v>922</v>
      </c>
      <c s="6" r="D27" t="n">
        <v>4409</v>
      </c>
      <c s="6" r="E27" t="n">
        <v>1733</v>
      </c>
    </row>
    <row spans="1:5" r="28">
      <c s="4" r="A28" t="s">
        <v>628</v>
      </c>
      <c s="6" r="B28" t="n">
        <v>570</v>
      </c>
      <c s="6" r="C28" t="n">
        <v>1016</v>
      </c>
      <c s="6" r="D28" t="n">
        <v>1852</v>
      </c>
      <c s="6" r="E28" t="n">
        <v>1587</v>
      </c>
    </row>
    <row spans="1:5" r="29">
      <c s="4" r="A29" t="s">
        <v>619</v>
      </c>
      <c s="6" r="B29" t="n">
        <v>56425</v>
      </c>
      <c s="6" r="C29" t="n">
        <v>48717</v>
      </c>
      <c s="6" r="D29" t="n">
        <v>161116</v>
      </c>
      <c s="6" r="E29" t="n">
        <v>142606</v>
      </c>
    </row>
    <row spans="1:5" r="30">
      <c s="4" r="A30" t="s">
        <v>87</v>
      </c>
      <c s="6" r="B30" t="n">
        <v>13380</v>
      </c>
      <c s="6" r="C30" t="n">
        <v>12102</v>
      </c>
      <c s="6" r="D30" t="n">
        <v>38529</v>
      </c>
      <c s="6" r="E30" t="n">
        <v>35776</v>
      </c>
    </row>
    <row spans="1:5" r="31">
      <c s="4" r="A31" t="s">
        <v>618</v>
      </c>
      <c s="6" r="B31" t="n">
        <v>43158</v>
      </c>
      <c s="6" r="C31" t="n">
        <v>36943</v>
      </c>
      <c s="6" r="D31" t="n">
        <v>122961</v>
      </c>
      <c s="6" r="E31" t="n">
        <v>107863</v>
      </c>
    </row>
    <row spans="1:5" r="32">
      <c s="4" r="A32" t="s">
        <v>88</v>
      </c>
      <c s="6" r="B32" t="n">
        <v>7838</v>
      </c>
      <c s="6" r="C32" t="n">
        <v>5501</v>
      </c>
      <c s="6" r="D32" t="n">
        <v>22339</v>
      </c>
      <c s="6" r="E32" t="n">
        <v>17225</v>
      </c>
    </row>
    <row spans="1:5" r="33">
      <c s="4" r="A33" t="s">
        <v>629</v>
      </c>
      <c s="6" r="B33" t="n">
        <v>7548</v>
      </c>
      <c s="6" r="C33" t="n">
        <v>9993</v>
      </c>
      <c s="6" r="D33" t="n">
        <v>21299</v>
      </c>
      <c s="6" r="E33" t="n">
        <v>25199</v>
      </c>
    </row>
    <row spans="1:5" r="34">
      <c s="4" r="A34" t="s">
        <v>95</v>
      </c>
      <c s="6" r="C34" t="n">
        <v>7722</v>
      </c>
      <c s="6" r="E34" t="n">
        <v>9075</v>
      </c>
    </row>
    <row spans="1:5" r="35">
      <c s="4" r="A35" t="s">
        <v>99</v>
      </c>
      <c s="6" r="B35" t="n">
        <v>10001</v>
      </c>
      <c s="6" r="C35" t="n">
        <v>3914</v>
      </c>
      <c s="6" r="D35" t="n">
        <v>25613</v>
      </c>
      <c s="6" r="E35" t="n">
        <v>18243</v>
      </c>
    </row>
    <row spans="1:5" r="36">
      <c s="4" r="A36" t="s">
        <v>630</v>
      </c>
      <c s="6" r="B36" t="n">
        <v>37205</v>
      </c>
      <c s="6" r="C36" t="n">
        <v>12410</v>
      </c>
      <c s="6" r="D36" t="n">
        <v>68584</v>
      </c>
      <c s="6" r="E36" t="n">
        <v>35316</v>
      </c>
    </row>
    <row spans="1:5" r="37">
      <c s="4" r="A37" t="s">
        <v>433</v>
      </c>
    </row>
    <row spans="1:5" r="38">
      <c s="3" r="A38" t="s">
        <v>617</v>
      </c>
    </row>
    <row spans="1:5" r="39">
      <c s="4" r="A39" t="s">
        <v>626</v>
      </c>
      <c s="6" r="B39" t="n">
        <v>97268</v>
      </c>
      <c s="6" r="C39" t="n">
        <v>72377</v>
      </c>
      <c s="6" r="D39" t="n">
        <v>280268</v>
      </c>
      <c s="6" r="E39" t="n">
        <v>205116</v>
      </c>
    </row>
    <row spans="1:5" r="40">
      <c s="4" r="A40" t="s">
        <v>627</v>
      </c>
      <c s="6" r="B40" t="n">
        <v>64428</v>
      </c>
      <c s="6" r="C40" t="n">
        <v>49757</v>
      </c>
      <c s="6" r="D40" t="n">
        <v>195795</v>
      </c>
      <c s="6" r="E40" t="n">
        <v>145957</v>
      </c>
    </row>
    <row spans="1:5" r="41">
      <c s="4" r="A41" t="s">
        <v>85</v>
      </c>
      <c s="6" r="B41" t="n">
        <v>7526</v>
      </c>
      <c s="6" r="C41" t="n">
        <v>4748</v>
      </c>
      <c s="6" r="D41" t="n">
        <v>22406</v>
      </c>
      <c s="6" r="E41" t="n">
        <v>13430</v>
      </c>
    </row>
    <row spans="1:5" r="42">
      <c s="4" r="A42" t="s">
        <v>86</v>
      </c>
      <c s="6" r="B42" t="n">
        <v>12074</v>
      </c>
      <c s="6" r="C42" t="n">
        <v>1377</v>
      </c>
      <c s="6" r="D42" t="n">
        <v>16798</v>
      </c>
      <c s="6" r="E42" t="n">
        <v>11295</v>
      </c>
    </row>
    <row spans="1:5" r="43">
      <c s="4" r="A43" t="s">
        <v>628</v>
      </c>
      <c s="6" r="B43" t="n">
        <v>-12709</v>
      </c>
      <c s="6" r="C43" t="n">
        <v>62</v>
      </c>
      <c s="6" r="D43" t="n">
        <v>-14277</v>
      </c>
      <c s="6" r="E43" t="n">
        <v>75</v>
      </c>
    </row>
    <row spans="1:5" r="44">
      <c s="4" r="A44" t="s">
        <v>619</v>
      </c>
      <c s="6" r="B44" t="n">
        <v>25308</v>
      </c>
      <c s="6" r="C44" t="n">
        <v>17873</v>
      </c>
      <c s="6" r="D44" t="n">
        <v>62070</v>
      </c>
      <c s="6" r="E44" t="n">
        <v>45717</v>
      </c>
    </row>
    <row spans="1:5" r="45">
      <c s="4" r="A45" t="s">
        <v>87</v>
      </c>
      <c s="6" r="B45" t="n">
        <v>8747</v>
      </c>
      <c s="6" r="C45" t="n">
        <v>6847</v>
      </c>
      <c s="6" r="D45" t="n">
        <v>25613</v>
      </c>
      <c s="6" r="E45" t="n">
        <v>21116</v>
      </c>
    </row>
    <row spans="1:5" r="46">
      <c s="4" r="A46" t="s">
        <v>618</v>
      </c>
      <c s="6" r="B46" t="n">
        <v>16561</v>
      </c>
      <c s="6" r="C46" t="n">
        <v>11025</v>
      </c>
      <c s="6" r="D46" t="n">
        <v>36458</v>
      </c>
      <c s="6" r="E46" t="n">
        <v>24591</v>
      </c>
    </row>
    <row spans="1:5" r="47">
      <c s="4" r="A47" t="s">
        <v>88</v>
      </c>
      <c s="6" r="B47" t="n">
        <v>2210</v>
      </c>
      <c s="6" r="C47" t="n">
        <v>2464</v>
      </c>
      <c s="6" r="D47" t="n">
        <v>6701</v>
      </c>
      <c s="6" r="E47" t="n">
        <v>7422</v>
      </c>
    </row>
    <row spans="1:5" r="48">
      <c s="4" r="A48" t="s">
        <v>629</v>
      </c>
      <c s="6" r="B48" t="n">
        <v>344</v>
      </c>
      <c s="6" r="C48" t="n">
        <v>325</v>
      </c>
      <c s="6" r="D48" t="n">
        <v>1652</v>
      </c>
      <c s="6" r="E48" t="n">
        <v>1310</v>
      </c>
    </row>
    <row spans="1:5" r="49">
      <c s="4" r="A49" t="s">
        <v>99</v>
      </c>
      <c s="6" r="B49" t="n">
        <v>2628</v>
      </c>
      <c s="6" r="C49" t="n">
        <v>483</v>
      </c>
      <c s="6" r="D49" t="n">
        <v>4224</v>
      </c>
      <c s="6" r="E49" t="n">
        <v>-58</v>
      </c>
    </row>
    <row spans="1:5" r="50">
      <c s="4" r="A50" t="s">
        <v>630</v>
      </c>
      <c s="7" r="B50" t="n">
        <v>10253</v>
      </c>
      <c s="7" r="C50" t="n">
        <v>10915</v>
      </c>
      <c s="7" r="D50" t="n">
        <v>35293</v>
      </c>
      <c s="7" r="E50" t="n">
        <v>2976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33</v>
      </c>
      <c s="2" r="B1" t="s">
        <v>2</v>
      </c>
      <c s="2" r="C1" t="s">
        <v>25</v>
      </c>
    </row>
    <row spans="1:3" r="2">
      <c s="3" r="A2" t="s">
        <v>634</v>
      </c>
    </row>
    <row spans="1:3" r="3">
      <c s="4" r="A3" t="s">
        <v>635</v>
      </c>
      <c s="7" r="B3" t="n">
        <v>1357395</v>
      </c>
      <c s="7" r="C3" t="n">
        <v>1255790</v>
      </c>
    </row>
    <row spans="1:3" r="4">
      <c s="4" r="A4" t="s">
        <v>631</v>
      </c>
    </row>
    <row spans="1:3" r="5">
      <c s="3" r="A5" t="s">
        <v>634</v>
      </c>
    </row>
    <row spans="1:3" r="6">
      <c s="4" r="A6" t="s">
        <v>635</v>
      </c>
      <c s="6" r="B6" t="n">
        <v>-169211</v>
      </c>
      <c s="6" r="C6" t="n">
        <v>-170859</v>
      </c>
    </row>
    <row spans="1:3" r="7">
      <c s="4" r="A7" t="s">
        <v>431</v>
      </c>
    </row>
    <row spans="1:3" r="8">
      <c s="3" r="A8" t="s">
        <v>634</v>
      </c>
    </row>
    <row spans="1:3" r="9">
      <c s="4" r="A9" t="s">
        <v>635</v>
      </c>
      <c s="6" r="B9" t="n">
        <v>1144446</v>
      </c>
      <c s="6" r="C9" t="n">
        <v>1028047</v>
      </c>
    </row>
    <row spans="1:3" r="10">
      <c s="4" r="A10" t="s">
        <v>433</v>
      </c>
    </row>
    <row spans="1:3" r="11">
      <c s="3" r="A11" t="s">
        <v>634</v>
      </c>
    </row>
    <row spans="1:3" r="12">
      <c s="4" r="A12" t="s">
        <v>635</v>
      </c>
      <c s="7" r="B12" t="n">
        <v>382160</v>
      </c>
      <c s="7" r="C12" t="n">
        <v>3986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6</v>
      </c>
      <c s="2" r="B1" t="s">
        <v>73</v>
      </c>
      <c s="2" r="D1" t="s">
        <v>1</v>
      </c>
    </row>
    <row spans="1:5" r="2">
      <c s="2" r="B2" t="s">
        <v>2</v>
      </c>
      <c s="2" r="C2" t="s">
        <v>74</v>
      </c>
      <c s="2" r="D2" t="s">
        <v>2</v>
      </c>
      <c s="2" r="E2" t="s">
        <v>74</v>
      </c>
    </row>
    <row spans="1:5" r="3">
      <c s="3" r="A3" t="s">
        <v>637</v>
      </c>
    </row>
    <row spans="1:5" r="4">
      <c s="4" r="A4" t="s">
        <v>638</v>
      </c>
      <c s="7" r="B4" t="n">
        <v>311350</v>
      </c>
      <c s="7" r="C4" t="n">
        <v>265847</v>
      </c>
      <c s="7" r="D4" t="n">
        <v>896997</v>
      </c>
      <c s="7" r="E4" t="n">
        <v>770948</v>
      </c>
    </row>
    <row spans="1:5" r="5">
      <c s="4" r="A5" t="s">
        <v>639</v>
      </c>
      <c s="6" r="B5" t="n">
        <v>268118</v>
      </c>
      <c s="6" r="C5" t="n">
        <v>234152</v>
      </c>
      <c s="6" r="D5" t="n">
        <v>790169</v>
      </c>
      <c s="6" r="E5" t="n">
        <v>690246</v>
      </c>
    </row>
    <row spans="1:5" r="6">
      <c s="4" r="A6" t="s">
        <v>640</v>
      </c>
      <c s="6" r="B6" t="n">
        <v>43232</v>
      </c>
      <c s="6" r="C6" t="n">
        <v>31695</v>
      </c>
      <c s="6" r="D6" t="n">
        <v>106828</v>
      </c>
      <c s="6" r="E6" t="n">
        <v>80702</v>
      </c>
    </row>
    <row spans="1:5" r="7">
      <c s="4" r="A7" t="s">
        <v>629</v>
      </c>
      <c s="6" r="B7" t="n">
        <v>7892</v>
      </c>
      <c s="6" r="C7" t="n">
        <v>10318</v>
      </c>
      <c s="6" r="D7" t="n">
        <v>22951</v>
      </c>
      <c s="6" r="E7" t="n">
        <v>26509</v>
      </c>
    </row>
    <row spans="1:5" r="8">
      <c s="4" r="A8" t="s">
        <v>95</v>
      </c>
      <c s="6" r="C8" t="n">
        <v>7722</v>
      </c>
      <c s="6" r="E8" t="n">
        <v>9075</v>
      </c>
    </row>
    <row spans="1:5" r="9">
      <c s="4" r="A9" t="s">
        <v>641</v>
      </c>
      <c s="6" r="B9" t="n">
        <v>1067</v>
      </c>
      <c s="6" r="C9" t="n">
        <v>1665</v>
      </c>
      <c s="6" r="D9" t="n">
        <v>2882</v>
      </c>
      <c s="6" r="E9" t="n">
        <v>-3565</v>
      </c>
    </row>
    <row spans="1:5" r="10">
      <c s="4" r="A10" t="s">
        <v>98</v>
      </c>
      <c s="6" r="B10" t="n">
        <v>34273</v>
      </c>
      <c s="6" r="C10" t="n">
        <v>11990</v>
      </c>
      <c s="6" r="D10" t="n">
        <v>80995</v>
      </c>
      <c s="6" r="E10" t="n">
        <v>48683</v>
      </c>
    </row>
    <row spans="1:5" r="11">
      <c s="4" r="A11" t="s">
        <v>99</v>
      </c>
      <c s="6" r="B11" t="n">
        <v>12629</v>
      </c>
      <c s="6" r="C11" t="n">
        <v>4397</v>
      </c>
      <c s="6" r="D11" t="n">
        <v>29837</v>
      </c>
      <c s="6" r="E11" t="n">
        <v>18185</v>
      </c>
    </row>
    <row spans="1:5" r="12">
      <c s="4" r="A12" t="s">
        <v>100</v>
      </c>
      <c s="6" r="B12" t="n">
        <v>21644</v>
      </c>
      <c s="6" r="C12" t="n">
        <v>7593</v>
      </c>
      <c s="6" r="D12" t="n">
        <v>51158</v>
      </c>
      <c s="6" r="E12" t="n">
        <v>30498</v>
      </c>
    </row>
    <row spans="1:5" r="13">
      <c s="4" r="A13" t="s">
        <v>101</v>
      </c>
      <c s="6" r="B13" t="n">
        <v>-365</v>
      </c>
      <c s="6" r="C13" t="n">
        <v>-471</v>
      </c>
      <c s="6" r="D13" t="n">
        <v>-1081</v>
      </c>
      <c s="6" r="E13" t="n">
        <v>-1120</v>
      </c>
    </row>
    <row spans="1:5" r="14">
      <c s="4" r="A14" t="s">
        <v>102</v>
      </c>
      <c s="6" r="B14" t="n">
        <v>22009</v>
      </c>
      <c s="6" r="C14" t="n">
        <v>8064</v>
      </c>
      <c s="6" r="D14" t="n">
        <v>52239</v>
      </c>
      <c s="6" r="E14" t="n">
        <v>31618</v>
      </c>
    </row>
    <row spans="1:5" r="15">
      <c s="4" r="A15" t="s">
        <v>642</v>
      </c>
      <c s="6" r="B15" t="n">
        <v>-22554</v>
      </c>
      <c s="6" r="C15" t="n">
        <v>-461</v>
      </c>
      <c s="6" r="D15" t="n">
        <v>-9064</v>
      </c>
      <c s="6" r="E15" t="n">
        <v>3343</v>
      </c>
    </row>
    <row spans="1:5" r="16">
      <c s="4" r="A16" t="s">
        <v>643</v>
      </c>
      <c s="6" r="B16" t="n">
        <v>-545</v>
      </c>
      <c s="6" r="C16" t="n">
        <v>7603</v>
      </c>
      <c s="6" r="D16" t="n">
        <v>43175</v>
      </c>
      <c s="6" r="E16" t="n">
        <v>34961</v>
      </c>
    </row>
    <row spans="1:5" r="17">
      <c s="4" r="A17" t="s">
        <v>644</v>
      </c>
    </row>
    <row spans="1:5" r="18">
      <c s="3" r="A18" t="s">
        <v>637</v>
      </c>
    </row>
    <row spans="1:5" r="19">
      <c s="4" r="A19" t="s">
        <v>638</v>
      </c>
      <c s="6" r="B19" t="n">
        <v>-3545</v>
      </c>
      <c s="6" r="C19" t="n">
        <v>-4704</v>
      </c>
      <c s="6" r="D19" t="n">
        <v>-7810</v>
      </c>
      <c s="6" r="E19" t="n">
        <v>-7488</v>
      </c>
    </row>
    <row spans="1:5" r="20">
      <c s="4" r="A20" t="s">
        <v>639</v>
      </c>
      <c s="6" r="B20" t="n">
        <v>-3545</v>
      </c>
      <c s="6" r="C20" t="n">
        <v>-4444</v>
      </c>
      <c s="6" r="D20" t="n">
        <v>-7810</v>
      </c>
      <c s="6" r="E20" t="n">
        <v>-7228</v>
      </c>
    </row>
    <row spans="1:5" r="21">
      <c s="4" r="A21" t="s">
        <v>640</v>
      </c>
      <c s="6" r="C21" t="n">
        <v>-260</v>
      </c>
      <c s="6" r="E21" t="n">
        <v>-260</v>
      </c>
    </row>
    <row spans="1:5" r="22">
      <c s="4" r="A22" t="s">
        <v>645</v>
      </c>
      <c s="6" r="B22" t="n">
        <v>41028</v>
      </c>
      <c s="6" r="C22" t="n">
        <v>29238</v>
      </c>
      <c s="6" r="D22" t="n">
        <v>87664</v>
      </c>
      <c s="6" r="E22" t="n">
        <v>84317</v>
      </c>
    </row>
    <row spans="1:5" r="23">
      <c s="4" r="A23" t="s">
        <v>641</v>
      </c>
      <c s="6" r="B23" t="n">
        <v>12</v>
      </c>
      <c s="6" r="C23" t="n">
        <v>23</v>
      </c>
      <c s="6" r="D23" t="n">
        <v>13</v>
      </c>
      <c s="6" r="E23" t="n">
        <v>-382</v>
      </c>
    </row>
    <row spans="1:5" r="24">
      <c s="4" r="A24" t="s">
        <v>98</v>
      </c>
      <c s="6" r="B24" t="n">
        <v>-41040</v>
      </c>
      <c s="6" r="C24" t="n">
        <v>-29521</v>
      </c>
      <c s="6" r="D24" t="n">
        <v>-87677</v>
      </c>
      <c s="6" r="E24" t="n">
        <v>-84195</v>
      </c>
    </row>
    <row spans="1:5" r="25">
      <c s="4" r="A25" t="s">
        <v>100</v>
      </c>
      <c s="6" r="B25" t="n">
        <v>-41040</v>
      </c>
      <c s="6" r="C25" t="n">
        <v>-29521</v>
      </c>
      <c s="6" r="D25" t="n">
        <v>-87677</v>
      </c>
      <c s="6" r="E25" t="n">
        <v>-84195</v>
      </c>
    </row>
    <row spans="1:5" r="26">
      <c s="4" r="A26" t="s">
        <v>101</v>
      </c>
      <c s="6" r="B26" t="n">
        <v>-365</v>
      </c>
      <c s="6" r="C26" t="n">
        <v>-471</v>
      </c>
      <c s="6" r="D26" t="n">
        <v>-1081</v>
      </c>
      <c s="6" r="E26" t="n">
        <v>-1120</v>
      </c>
    </row>
    <row spans="1:5" r="27">
      <c s="4" r="A27" t="s">
        <v>102</v>
      </c>
      <c s="6" r="B27" t="n">
        <v>-40675</v>
      </c>
      <c s="6" r="C27" t="n">
        <v>-29050</v>
      </c>
      <c s="6" r="D27" t="n">
        <v>-86596</v>
      </c>
      <c s="6" r="E27" t="n">
        <v>-83075</v>
      </c>
    </row>
    <row spans="1:5" r="28">
      <c s="4" r="A28" t="s">
        <v>642</v>
      </c>
      <c s="6" r="C28" t="n">
        <v>-98</v>
      </c>
      <c s="6" r="D28" t="n">
        <v>874</v>
      </c>
      <c s="6" r="E28" t="n">
        <v>-84</v>
      </c>
    </row>
    <row spans="1:5" r="29">
      <c s="4" r="A29" t="s">
        <v>643</v>
      </c>
      <c s="6" r="B29" t="n">
        <v>-40675</v>
      </c>
      <c s="6" r="C29" t="n">
        <v>-29148</v>
      </c>
      <c s="6" r="D29" t="n">
        <v>-85722</v>
      </c>
      <c s="6" r="E29" t="n">
        <v>-83159</v>
      </c>
    </row>
    <row spans="1:5" r="30">
      <c s="4" r="A30" t="s">
        <v>403</v>
      </c>
    </row>
    <row spans="1:5" r="31">
      <c s="3" r="A31" t="s">
        <v>637</v>
      </c>
    </row>
    <row spans="1:5" r="32">
      <c s="4" r="A32" t="s">
        <v>639</v>
      </c>
      <c s="6" r="B32" t="n">
        <v>4862</v>
      </c>
      <c s="6" r="C32" t="n">
        <v>4891</v>
      </c>
      <c s="6" r="D32" t="n">
        <v>14062</v>
      </c>
      <c s="6" r="E32" t="n">
        <v>11864</v>
      </c>
    </row>
    <row spans="1:5" r="33">
      <c s="4" r="A33" t="s">
        <v>640</v>
      </c>
      <c s="6" r="B33" t="n">
        <v>-4862</v>
      </c>
      <c s="6" r="C33" t="n">
        <v>-4891</v>
      </c>
      <c s="6" r="D33" t="n">
        <v>-14062</v>
      </c>
      <c s="6" r="E33" t="n">
        <v>-11864</v>
      </c>
    </row>
    <row spans="1:5" r="34">
      <c s="4" r="A34" t="s">
        <v>629</v>
      </c>
      <c s="6" r="B34" t="n">
        <v>6042</v>
      </c>
      <c s="6" r="C34" t="n">
        <v>7571</v>
      </c>
      <c s="6" r="D34" t="n">
        <v>16327</v>
      </c>
      <c s="6" r="E34" t="n">
        <v>16463</v>
      </c>
    </row>
    <row spans="1:5" r="35">
      <c s="4" r="A35" t="s">
        <v>95</v>
      </c>
      <c s="6" r="C35" t="n">
        <v>7722</v>
      </c>
      <c s="6" r="E35" t="n">
        <v>9075</v>
      </c>
    </row>
    <row spans="1:5" r="36">
      <c s="4" r="A36" t="s">
        <v>645</v>
      </c>
      <c s="6" r="B36" t="n">
        <v>-31273</v>
      </c>
      <c s="6" r="C36" t="n">
        <v>-27718</v>
      </c>
      <c s="6" r="D36" t="n">
        <v>-71050</v>
      </c>
      <c s="6" r="E36" t="n">
        <v>-81468</v>
      </c>
    </row>
    <row spans="1:5" r="37">
      <c s="4" r="A37" t="s">
        <v>641</v>
      </c>
      <c s="6" r="B37" t="n">
        <v>-1235</v>
      </c>
      <c s="6" r="C37" t="n">
        <v>-3293</v>
      </c>
      <c s="6" r="D37" t="n">
        <v>-313</v>
      </c>
      <c s="6" r="E37" t="n">
        <v>-951</v>
      </c>
    </row>
    <row spans="1:5" r="38">
      <c s="4" r="A38" t="s">
        <v>98</v>
      </c>
      <c s="6" r="B38" t="n">
        <v>21604</v>
      </c>
      <c s="6" r="C38" t="n">
        <v>10827</v>
      </c>
      <c s="6" r="D38" t="n">
        <v>40974</v>
      </c>
      <c s="6" r="E38" t="n">
        <v>45017</v>
      </c>
    </row>
    <row spans="1:5" r="39">
      <c s="4" r="A39" t="s">
        <v>99</v>
      </c>
      <c s="6" r="B39" t="n">
        <v>-52</v>
      </c>
      <c s="6" r="C39" t="n">
        <v>2952</v>
      </c>
      <c s="6" r="D39" t="n">
        <v>-12403</v>
      </c>
      <c s="6" r="E39" t="n">
        <v>14652</v>
      </c>
    </row>
    <row spans="1:5" r="40">
      <c s="4" r="A40" t="s">
        <v>100</v>
      </c>
      <c s="6" r="B40" t="n">
        <v>21656</v>
      </c>
      <c s="6" r="C40" t="n">
        <v>7875</v>
      </c>
      <c s="6" r="D40" t="n">
        <v>53377</v>
      </c>
      <c s="6" r="E40" t="n">
        <v>30365</v>
      </c>
    </row>
    <row spans="1:5" r="41">
      <c s="4" r="A41" t="s">
        <v>102</v>
      </c>
      <c s="6" r="B41" t="n">
        <v>21656</v>
      </c>
      <c s="6" r="C41" t="n">
        <v>7875</v>
      </c>
      <c s="6" r="D41" t="n">
        <v>53377</v>
      </c>
      <c s="6" r="E41" t="n">
        <v>30365</v>
      </c>
    </row>
    <row spans="1:5" r="42">
      <c s="4" r="A42" t="s">
        <v>642</v>
      </c>
      <c s="6" r="B42" t="n">
        <v>-1716</v>
      </c>
      <c s="6" r="C42" t="n">
        <v>5178</v>
      </c>
      <c s="6" r="D42" t="n">
        <v>-8813</v>
      </c>
      <c s="6" r="E42" t="n">
        <v>5576</v>
      </c>
    </row>
    <row spans="1:5" r="43">
      <c s="4" r="A43" t="s">
        <v>643</v>
      </c>
      <c s="6" r="B43" t="n">
        <v>19940</v>
      </c>
      <c s="6" r="C43" t="n">
        <v>13053</v>
      </c>
      <c s="6" r="D43" t="n">
        <v>44564</v>
      </c>
      <c s="6" r="E43" t="n">
        <v>35941</v>
      </c>
    </row>
    <row spans="1:5" r="44">
      <c s="4" r="A44" t="s">
        <v>646</v>
      </c>
    </row>
    <row spans="1:5" r="45">
      <c s="3" r="A45" t="s">
        <v>637</v>
      </c>
    </row>
    <row spans="1:5" r="46">
      <c s="4" r="A46" t="s">
        <v>638</v>
      </c>
      <c s="6" r="B46" t="n">
        <v>199811</v>
      </c>
      <c s="6" r="C46" t="n">
        <v>185217</v>
      </c>
      <c s="6" r="D46" t="n">
        <v>587142</v>
      </c>
      <c s="6" r="E46" t="n">
        <v>540153</v>
      </c>
    </row>
    <row spans="1:5" r="47">
      <c s="4" r="A47" t="s">
        <v>639</v>
      </c>
      <c s="6" r="B47" t="n">
        <v>167631</v>
      </c>
      <c s="6" r="C47" t="n">
        <v>155918</v>
      </c>
      <c s="6" r="D47" t="n">
        <v>494259</v>
      </c>
      <c s="6" r="E47" t="n">
        <v>452694</v>
      </c>
    </row>
    <row spans="1:5" r="48">
      <c s="4" r="A48" t="s">
        <v>640</v>
      </c>
      <c s="6" r="B48" t="n">
        <v>32180</v>
      </c>
      <c s="6" r="C48" t="n">
        <v>29299</v>
      </c>
      <c s="6" r="D48" t="n">
        <v>92883</v>
      </c>
      <c s="6" r="E48" t="n">
        <v>87459</v>
      </c>
    </row>
    <row spans="1:5" r="49">
      <c s="4" r="A49" t="s">
        <v>629</v>
      </c>
      <c s="6" r="B49" t="n">
        <v>1437</v>
      </c>
      <c s="6" r="C49" t="n">
        <v>2367</v>
      </c>
      <c s="6" r="D49" t="n">
        <v>4830</v>
      </c>
      <c s="6" r="E49" t="n">
        <v>8546</v>
      </c>
    </row>
    <row spans="1:5" r="50">
      <c s="4" r="A50" t="s">
        <v>645</v>
      </c>
      <c s="6" r="B50" t="n">
        <v>-9755</v>
      </c>
      <c s="6" r="C50" t="n">
        <v>-1520</v>
      </c>
      <c s="6" r="D50" t="n">
        <v>-16614</v>
      </c>
      <c s="6" r="E50" t="n">
        <v>-2849</v>
      </c>
    </row>
    <row spans="1:5" r="51">
      <c s="4" r="A51" t="s">
        <v>641</v>
      </c>
      <c s="6" r="B51" t="n">
        <v>-1002</v>
      </c>
      <c s="6" r="C51" t="n">
        <v>-359</v>
      </c>
      <c s="6" r="D51" t="n">
        <v>-2633</v>
      </c>
      <c s="6" r="E51" t="n">
        <v>-5122</v>
      </c>
    </row>
    <row spans="1:5" r="52">
      <c s="4" r="A52" t="s">
        <v>98</v>
      </c>
      <c s="6" r="B52" t="n">
        <v>41500</v>
      </c>
      <c s="6" r="C52" t="n">
        <v>28811</v>
      </c>
      <c s="6" r="D52" t="n">
        <v>107300</v>
      </c>
      <c s="6" r="E52" t="n">
        <v>86884</v>
      </c>
    </row>
    <row spans="1:5" r="53">
      <c s="4" r="A53" t="s">
        <v>99</v>
      </c>
      <c s="6" r="B53" t="n">
        <v>9891</v>
      </c>
      <c s="6" r="C53" t="n">
        <v>727</v>
      </c>
      <c s="6" r="D53" t="n">
        <v>37706</v>
      </c>
      <c s="6" r="E53" t="n">
        <v>3356</v>
      </c>
    </row>
    <row spans="1:5" r="54">
      <c s="4" r="A54" t="s">
        <v>100</v>
      </c>
      <c s="6" r="B54" t="n">
        <v>31609</v>
      </c>
      <c s="6" r="C54" t="n">
        <v>28084</v>
      </c>
      <c s="6" r="D54" t="n">
        <v>69594</v>
      </c>
      <c s="6" r="E54" t="n">
        <v>83528</v>
      </c>
    </row>
    <row spans="1:5" r="55">
      <c s="4" r="A55" t="s">
        <v>102</v>
      </c>
      <c s="6" r="B55" t="n">
        <v>31609</v>
      </c>
      <c s="6" r="C55" t="n">
        <v>28084</v>
      </c>
      <c s="6" r="D55" t="n">
        <v>69594</v>
      </c>
      <c s="6" r="E55" t="n">
        <v>83528</v>
      </c>
    </row>
    <row spans="1:5" r="56">
      <c s="4" r="A56" t="s">
        <v>642</v>
      </c>
      <c s="6" r="B56" t="n">
        <v>-7158</v>
      </c>
      <c s="6" r="C56" t="n">
        <v>-12016</v>
      </c>
      <c s="6" r="D56" t="n">
        <v>1300</v>
      </c>
      <c s="6" r="E56" t="n">
        <v>-12243</v>
      </c>
    </row>
    <row spans="1:5" r="57">
      <c s="4" r="A57" t="s">
        <v>643</v>
      </c>
      <c s="6" r="B57" t="n">
        <v>24451</v>
      </c>
      <c s="6" r="C57" t="n">
        <v>16068</v>
      </c>
      <c s="6" r="D57" t="n">
        <v>70894</v>
      </c>
      <c s="6" r="E57" t="n">
        <v>71285</v>
      </c>
    </row>
    <row spans="1:5" r="58">
      <c s="4" r="A58" t="s">
        <v>647</v>
      </c>
    </row>
    <row spans="1:5" r="59">
      <c s="3" r="A59" t="s">
        <v>637</v>
      </c>
    </row>
    <row spans="1:5" r="60">
      <c s="4" r="A60" t="s">
        <v>638</v>
      </c>
      <c s="6" r="B60" t="n">
        <v>115084</v>
      </c>
      <c s="6" r="C60" t="n">
        <v>85334</v>
      </c>
      <c s="6" r="D60" t="n">
        <v>317665</v>
      </c>
      <c s="6" r="E60" t="n">
        <v>238283</v>
      </c>
    </row>
    <row spans="1:5" r="61">
      <c s="4" r="A61" t="s">
        <v>639</v>
      </c>
      <c s="6" r="B61" t="n">
        <v>99170</v>
      </c>
      <c s="6" r="C61" t="n">
        <v>77787</v>
      </c>
      <c s="6" r="D61" t="n">
        <v>289658</v>
      </c>
      <c s="6" r="E61" t="n">
        <v>232916</v>
      </c>
    </row>
    <row spans="1:5" r="62">
      <c s="4" r="A62" t="s">
        <v>640</v>
      </c>
      <c s="6" r="B62" t="n">
        <v>15914</v>
      </c>
      <c s="6" r="C62" t="n">
        <v>7547</v>
      </c>
      <c s="6" r="D62" t="n">
        <v>28007</v>
      </c>
      <c s="6" r="E62" t="n">
        <v>5367</v>
      </c>
    </row>
    <row spans="1:5" r="63">
      <c s="4" r="A63" t="s">
        <v>629</v>
      </c>
      <c s="6" r="B63" t="n">
        <v>413</v>
      </c>
      <c s="6" r="C63" t="n">
        <v>380</v>
      </c>
      <c s="6" r="D63" t="n">
        <v>1794</v>
      </c>
      <c s="6" r="E63" t="n">
        <v>1500</v>
      </c>
    </row>
    <row spans="1:5" r="64">
      <c s="4" r="A64" t="s">
        <v>641</v>
      </c>
      <c s="6" r="B64" t="n">
        <v>3292</v>
      </c>
      <c s="6" r="C64" t="n">
        <v>5294</v>
      </c>
      <c s="6" r="D64" t="n">
        <v>5815</v>
      </c>
      <c s="6" r="E64" t="n">
        <v>2890</v>
      </c>
    </row>
    <row spans="1:5" r="65">
      <c s="4" r="A65" t="s">
        <v>98</v>
      </c>
      <c s="6" r="B65" t="n">
        <v>12209</v>
      </c>
      <c s="6" r="C65" t="n">
        <v>1873</v>
      </c>
      <c s="6" r="D65" t="n">
        <v>20398</v>
      </c>
      <c s="6" r="E65" t="n">
        <v>977</v>
      </c>
    </row>
    <row spans="1:5" r="66">
      <c s="4" r="A66" t="s">
        <v>99</v>
      </c>
      <c s="6" r="B66" t="n">
        <v>2790</v>
      </c>
      <c s="6" r="C66" t="n">
        <v>718</v>
      </c>
      <c s="6" r="D66" t="n">
        <v>4534</v>
      </c>
      <c s="6" r="E66" t="n">
        <v>177</v>
      </c>
    </row>
    <row spans="1:5" r="67">
      <c s="4" r="A67" t="s">
        <v>100</v>
      </c>
      <c s="6" r="B67" t="n">
        <v>9419</v>
      </c>
      <c s="6" r="C67" t="n">
        <v>1155</v>
      </c>
      <c s="6" r="D67" t="n">
        <v>15864</v>
      </c>
      <c s="6" r="E67" t="n">
        <v>800</v>
      </c>
    </row>
    <row spans="1:5" r="68">
      <c s="4" r="A68" t="s">
        <v>102</v>
      </c>
      <c s="6" r="B68" t="n">
        <v>9419</v>
      </c>
      <c s="6" r="C68" t="n">
        <v>1155</v>
      </c>
      <c s="6" r="D68" t="n">
        <v>15864</v>
      </c>
      <c s="6" r="E68" t="n">
        <v>800</v>
      </c>
    </row>
    <row spans="1:5" r="69">
      <c s="4" r="A69" t="s">
        <v>642</v>
      </c>
      <c s="6" r="B69" t="n">
        <v>-13680</v>
      </c>
      <c s="6" r="C69" t="n">
        <v>6475</v>
      </c>
      <c s="6" r="D69" t="n">
        <v>-2425</v>
      </c>
      <c s="6" r="E69" t="n">
        <v>10094</v>
      </c>
    </row>
    <row spans="1:5" r="70">
      <c s="4" r="A70" t="s">
        <v>643</v>
      </c>
      <c s="7" r="B70" t="n">
        <v>-4261</v>
      </c>
      <c s="7" r="C70" t="n">
        <v>7630</v>
      </c>
      <c s="7" r="D70" t="n">
        <v>13439</v>
      </c>
      <c s="7" r="E70" t="n">
        <v>108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48</v>
      </c>
      <c s="2" r="B1" t="s">
        <v>2</v>
      </c>
      <c s="2" r="C1" t="s">
        <v>25</v>
      </c>
      <c s="2" r="D1" t="s">
        <v>74</v>
      </c>
      <c s="2" r="E1" t="s">
        <v>649</v>
      </c>
    </row>
    <row spans="1:5" r="2">
      <c s="3" r="A2" t="s">
        <v>650</v>
      </c>
    </row>
    <row spans="1:5" r="3">
      <c s="4" r="A3" t="s">
        <v>27</v>
      </c>
      <c s="7" r="B3" t="n">
        <v>18483</v>
      </c>
      <c s="7" r="C3" t="n">
        <v>31875</v>
      </c>
      <c s="7" r="D3" t="n">
        <v>140861</v>
      </c>
      <c s="7" r="E3" t="n">
        <v>86939</v>
      </c>
    </row>
    <row spans="1:5" r="4">
      <c s="4" r="A4" t="s">
        <v>651</v>
      </c>
      <c s="6" r="B4" t="n">
        <v>91836</v>
      </c>
      <c s="6" r="C4" t="n">
        <v>80321</v>
      </c>
    </row>
    <row spans="1:5" r="5">
      <c s="4" r="A5" t="s">
        <v>31</v>
      </c>
      <c s="6" r="B5" t="n">
        <v>20535</v>
      </c>
      <c s="6" r="C5" t="n">
        <v>24303</v>
      </c>
    </row>
    <row spans="1:5" r="6">
      <c s="4" r="A6" t="s">
        <v>652</v>
      </c>
      <c s="6" r="B6" t="n">
        <v>97514</v>
      </c>
      <c s="6" r="C6" t="n">
        <v>60906</v>
      </c>
    </row>
    <row spans="1:5" r="7">
      <c s="4" r="A7" t="s">
        <v>33</v>
      </c>
      <c s="6" r="B7" t="n">
        <v>228368</v>
      </c>
      <c s="6" r="C7" t="n">
        <v>197405</v>
      </c>
    </row>
    <row spans="1:5" r="8">
      <c s="4" r="A8" t="s">
        <v>34</v>
      </c>
      <c s="6" r="B8" t="n">
        <v>375770</v>
      </c>
      <c s="6" r="C8" t="n">
        <v>335795</v>
      </c>
    </row>
    <row spans="1:5" r="9">
      <c s="4" r="A9" t="s">
        <v>35</v>
      </c>
      <c s="6" r="B9" t="n">
        <v>168046</v>
      </c>
      <c s="6" r="C9" t="n">
        <v>177540</v>
      </c>
    </row>
    <row spans="1:5" r="10">
      <c s="4" r="A10" t="s">
        <v>36</v>
      </c>
      <c s="6" r="B10" t="n">
        <v>552055</v>
      </c>
      <c s="6" r="C10" t="n">
        <v>511963</v>
      </c>
    </row>
    <row spans="1:5" r="11">
      <c s="4" r="A11" t="s">
        <v>37</v>
      </c>
      <c s="6" r="B11" t="n">
        <v>12607</v>
      </c>
      <c s="6" r="C11" t="n">
        <v>10487</v>
      </c>
    </row>
    <row spans="1:5" r="12">
      <c s="4" r="A12" t="s">
        <v>38</v>
      </c>
      <c s="6" r="B12" t="n">
        <v>20549</v>
      </c>
      <c s="6" r="C12" t="n">
        <v>22600</v>
      </c>
    </row>
    <row spans="1:5" r="13">
      <c s="4" r="A13" t="s">
        <v>39</v>
      </c>
      <c s="6" r="B13" t="n">
        <v>1357395</v>
      </c>
      <c s="6" r="C13" t="n">
        <v>1255790</v>
      </c>
    </row>
    <row spans="1:5" r="14">
      <c s="3" r="A14" t="s">
        <v>653</v>
      </c>
    </row>
    <row spans="1:5" r="15">
      <c s="4" r="A15" t="s">
        <v>41</v>
      </c>
      <c s="6" r="B15" t="n">
        <v>36325</v>
      </c>
      <c s="6" r="C15" t="n">
        <v>35</v>
      </c>
    </row>
    <row spans="1:5" r="16">
      <c s="4" r="A16" t="s">
        <v>42</v>
      </c>
      <c s="6" r="B16" t="n">
        <v>36325</v>
      </c>
      <c s="6" r="C16" t="n">
        <v>34937</v>
      </c>
    </row>
    <row spans="1:5" r="17">
      <c s="4" r="A17" t="s">
        <v>654</v>
      </c>
      <c s="6" r="B17" t="n">
        <v>228718</v>
      </c>
      <c s="6" r="C17" t="n">
        <v>215950</v>
      </c>
    </row>
    <row spans="1:5" r="18">
      <c s="4" r="A18" t="s">
        <v>45</v>
      </c>
      <c s="6" r="B18" t="n">
        <v>265043</v>
      </c>
      <c s="6" r="C18" t="n">
        <v>250922</v>
      </c>
    </row>
    <row spans="1:5" r="19">
      <c s="4" r="A19" t="s">
        <v>47</v>
      </c>
      <c s="6" r="B19" t="n">
        <v>635970</v>
      </c>
      <c s="6" r="C19" t="n">
        <v>612662</v>
      </c>
    </row>
    <row spans="1:5" r="20">
      <c s="4" r="A20" t="s">
        <v>48</v>
      </c>
      <c s="6" r="B20" t="n">
        <v>54980</v>
      </c>
      <c s="6" r="C20" t="n">
        <v>52039</v>
      </c>
    </row>
    <row spans="1:5" r="21">
      <c s="4" r="A21" t="s">
        <v>49</v>
      </c>
      <c s="6" r="B21" t="n">
        <v>12716</v>
      </c>
      <c s="6" r="C21" t="n">
        <v>15916</v>
      </c>
    </row>
    <row spans="1:5" r="22">
      <c s="4" r="A22" t="s">
        <v>50</v>
      </c>
      <c s="6" r="B22" t="n">
        <v>46176</v>
      </c>
      <c s="6" r="C22" t="n">
        <v>37716</v>
      </c>
    </row>
    <row spans="1:5" r="23">
      <c s="4" r="A23" t="s">
        <v>51</v>
      </c>
      <c s="6" r="B23" t="n">
        <v>1014885</v>
      </c>
      <c s="6" r="C23" t="n">
        <v>969255</v>
      </c>
    </row>
    <row spans="1:5" r="24">
      <c s="4" r="A24" t="s">
        <v>655</v>
      </c>
      <c s="6" r="B24" t="n">
        <v>342510</v>
      </c>
      <c s="6" r="C24" t="n">
        <v>286535</v>
      </c>
    </row>
    <row spans="1:5" r="25">
      <c s="4" r="A25" t="s">
        <v>63</v>
      </c>
      <c s="6" r="B25" t="n">
        <v>1357395</v>
      </c>
      <c s="6" r="C25" t="n">
        <v>1255790</v>
      </c>
    </row>
    <row spans="1:5" r="26">
      <c s="4" r="A26" t="s">
        <v>644</v>
      </c>
    </row>
    <row spans="1:5" r="27">
      <c s="3" r="A27" t="s">
        <v>650</v>
      </c>
    </row>
    <row spans="1:5" r="28">
      <c s="4" r="A28" t="s">
        <v>27</v>
      </c>
      <c s="6" r="D28" t="n">
        <v>-20</v>
      </c>
    </row>
    <row spans="1:5" r="29">
      <c s="4" r="A29" t="s">
        <v>656</v>
      </c>
      <c s="6" r="B29" t="n">
        <v>-965326</v>
      </c>
      <c s="6" r="C29" t="n">
        <v>-835985</v>
      </c>
    </row>
    <row spans="1:5" r="30">
      <c s="4" r="A30" t="s">
        <v>657</v>
      </c>
      <c s="6" r="B30" t="n">
        <v>-1130906</v>
      </c>
      <c s="6" r="C30" t="n">
        <v>-456469</v>
      </c>
    </row>
    <row spans="1:5" r="31">
      <c s="4" r="A31" t="s">
        <v>39</v>
      </c>
      <c s="6" r="B31" t="n">
        <v>-2096232</v>
      </c>
      <c s="6" r="C31" t="n">
        <v>-1292454</v>
      </c>
    </row>
    <row spans="1:5" r="32">
      <c s="3" r="A32" t="s">
        <v>653</v>
      </c>
    </row>
    <row spans="1:5" r="33">
      <c s="4" r="A33" t="s">
        <v>658</v>
      </c>
      <c s="6" r="B33" t="n">
        <v>-1130906</v>
      </c>
      <c s="6" r="C33" t="n">
        <v>-508880</v>
      </c>
    </row>
    <row spans="1:5" r="34">
      <c s="4" r="A34" t="s">
        <v>51</v>
      </c>
      <c s="6" r="B34" t="n">
        <v>-1130906</v>
      </c>
      <c s="6" r="C34" t="n">
        <v>-508880</v>
      </c>
    </row>
    <row spans="1:5" r="35">
      <c s="4" r="A35" t="s">
        <v>655</v>
      </c>
      <c s="6" r="B35" t="n">
        <v>-965326</v>
      </c>
      <c s="6" r="C35" t="n">
        <v>-783574</v>
      </c>
    </row>
    <row spans="1:5" r="36">
      <c s="4" r="A36" t="s">
        <v>63</v>
      </c>
      <c s="6" r="B36" t="n">
        <v>-2096232</v>
      </c>
      <c s="6" r="C36" t="n">
        <v>-1292454</v>
      </c>
    </row>
    <row spans="1:5" r="37">
      <c s="4" r="A37" t="s">
        <v>403</v>
      </c>
    </row>
    <row spans="1:5" r="38">
      <c s="3" r="A38" t="s">
        <v>650</v>
      </c>
    </row>
    <row spans="1:5" r="39">
      <c s="4" r="A39" t="s">
        <v>27</v>
      </c>
      <c s="6" r="B39" t="n">
        <v>6</v>
      </c>
      <c s="6" r="D39" t="n">
        <v>22</v>
      </c>
      <c s="6" r="E39" t="n">
        <v>412</v>
      </c>
    </row>
    <row spans="1:5" r="40">
      <c s="4" r="A40" t="s">
        <v>31</v>
      </c>
      <c s="6" r="C40" t="n">
        <v>16522</v>
      </c>
    </row>
    <row spans="1:5" r="41">
      <c s="4" r="A41" t="s">
        <v>652</v>
      </c>
      <c s="6" r="B41" t="n">
        <v>476</v>
      </c>
      <c s="6" r="C41" t="n">
        <v>5299</v>
      </c>
    </row>
    <row spans="1:5" r="42">
      <c s="4" r="A42" t="s">
        <v>33</v>
      </c>
      <c s="6" r="B42" t="n">
        <v>482</v>
      </c>
      <c s="6" r="C42" t="n">
        <v>21821</v>
      </c>
    </row>
    <row spans="1:5" r="43">
      <c s="4" r="A43" t="s">
        <v>35</v>
      </c>
      <c s="6" r="B43" t="n">
        <v>9021</v>
      </c>
      <c s="6" r="C43" t="n">
        <v>10207</v>
      </c>
    </row>
    <row spans="1:5" r="44">
      <c s="4" r="A44" t="s">
        <v>36</v>
      </c>
      <c s="6" r="C44" t="n">
        <v>835</v>
      </c>
    </row>
    <row spans="1:5" r="45">
      <c s="4" r="A45" t="s">
        <v>656</v>
      </c>
      <c s="6" r="B45" t="n">
        <v>606053</v>
      </c>
      <c s="6" r="C45" t="n">
        <v>538890</v>
      </c>
    </row>
    <row spans="1:5" r="46">
      <c s="4" r="A46" t="s">
        <v>657</v>
      </c>
      <c s="6" r="B46" t="n">
        <v>476915</v>
      </c>
      <c s="6" r="C46" t="n">
        <v>354266</v>
      </c>
    </row>
    <row spans="1:5" r="47">
      <c s="4" r="A47" t="s">
        <v>38</v>
      </c>
      <c s="6" r="B47" t="n">
        <v>137</v>
      </c>
    </row>
    <row spans="1:5" r="48">
      <c s="4" r="A48" t="s">
        <v>39</v>
      </c>
      <c s="6" r="B48" t="n">
        <v>1092608</v>
      </c>
      <c s="6" r="C48" t="n">
        <v>926019</v>
      </c>
    </row>
    <row spans="1:5" r="49">
      <c s="3" r="A49" t="s">
        <v>653</v>
      </c>
    </row>
    <row spans="1:5" r="50">
      <c s="4" r="A50" t="s">
        <v>654</v>
      </c>
      <c s="6" r="B50" t="n">
        <v>7196</v>
      </c>
      <c s="6" r="C50" t="n">
        <v>13773</v>
      </c>
    </row>
    <row spans="1:5" r="51">
      <c s="4" r="A51" t="s">
        <v>45</v>
      </c>
      <c s="6" r="B51" t="n">
        <v>7196</v>
      </c>
      <c s="6" r="C51" t="n">
        <v>13773</v>
      </c>
    </row>
    <row spans="1:5" r="52">
      <c s="4" r="A52" t="s">
        <v>47</v>
      </c>
      <c s="6" r="B52" t="n">
        <v>608220</v>
      </c>
      <c s="6" r="C52" t="n">
        <v>612662</v>
      </c>
    </row>
    <row spans="1:5" r="53">
      <c s="4" r="A53" t="s">
        <v>658</v>
      </c>
      <c s="6" r="B53" t="n">
        <v>134545</v>
      </c>
    </row>
    <row spans="1:5" r="54">
      <c s="4" r="A54" t="s">
        <v>49</v>
      </c>
      <c s="6" r="C54" t="n">
        <v>13049</v>
      </c>
    </row>
    <row spans="1:5" r="55">
      <c s="4" r="A55" t="s">
        <v>50</v>
      </c>
      <c s="6" r="B55" t="n">
        <v>137</v>
      </c>
    </row>
    <row spans="1:5" r="56">
      <c s="4" r="A56" t="s">
        <v>51</v>
      </c>
      <c s="6" r="B56" t="n">
        <v>750098</v>
      </c>
      <c s="6" r="C56" t="n">
        <v>639484</v>
      </c>
    </row>
    <row spans="1:5" r="57">
      <c s="4" r="A57" t="s">
        <v>655</v>
      </c>
      <c s="6" r="B57" t="n">
        <v>342510</v>
      </c>
      <c s="6" r="C57" t="n">
        <v>286535</v>
      </c>
    </row>
    <row spans="1:5" r="58">
      <c s="4" r="A58" t="s">
        <v>63</v>
      </c>
      <c s="6" r="B58" t="n">
        <v>1092608</v>
      </c>
      <c s="6" r="C58" t="n">
        <v>926019</v>
      </c>
    </row>
    <row spans="1:5" r="59">
      <c s="4" r="A59" t="s">
        <v>646</v>
      </c>
    </row>
    <row spans="1:5" r="60">
      <c s="3" r="A60" t="s">
        <v>650</v>
      </c>
    </row>
    <row spans="1:5" r="61">
      <c s="4" r="A61" t="s">
        <v>27</v>
      </c>
      <c s="6" r="B61" t="n">
        <v>1811</v>
      </c>
      <c s="6" r="C61" t="n">
        <v>9391</v>
      </c>
      <c s="6" r="D61" t="n">
        <v>126506</v>
      </c>
      <c s="6" r="E61" t="n">
        <v>73379</v>
      </c>
    </row>
    <row spans="1:5" r="62">
      <c s="4" r="A62" t="s">
        <v>651</v>
      </c>
      <c s="6" r="B62" t="n">
        <v>46948</v>
      </c>
      <c s="6" r="C62" t="n">
        <v>43588</v>
      </c>
    </row>
    <row spans="1:5" r="63">
      <c s="4" r="A63" t="s">
        <v>31</v>
      </c>
      <c s="6" r="B63" t="n">
        <v>17411</v>
      </c>
      <c s="6" r="C63" t="n">
        <v>2973</v>
      </c>
    </row>
    <row spans="1:5" r="64">
      <c s="4" r="A64" t="s">
        <v>652</v>
      </c>
      <c s="6" r="B64" t="n">
        <v>19536</v>
      </c>
      <c s="6" r="C64" t="n">
        <v>23260</v>
      </c>
    </row>
    <row spans="1:5" r="65">
      <c s="4" r="A65" t="s">
        <v>33</v>
      </c>
      <c s="6" r="B65" t="n">
        <v>85706</v>
      </c>
      <c s="6" r="C65" t="n">
        <v>79212</v>
      </c>
    </row>
    <row spans="1:5" r="66">
      <c s="4" r="A66" t="s">
        <v>34</v>
      </c>
      <c s="6" r="B66" t="n">
        <v>227147</v>
      </c>
      <c s="6" r="C66" t="n">
        <v>201864</v>
      </c>
    </row>
    <row spans="1:5" r="67">
      <c s="4" r="A67" t="s">
        <v>35</v>
      </c>
      <c s="6" r="B67" t="n">
        <v>88645</v>
      </c>
      <c s="6" r="C67" t="n">
        <v>109170</v>
      </c>
    </row>
    <row spans="1:5" r="68">
      <c s="4" r="A68" t="s">
        <v>36</v>
      </c>
      <c s="6" r="B68" t="n">
        <v>396939</v>
      </c>
      <c s="6" r="C68" t="n">
        <v>395878</v>
      </c>
    </row>
    <row spans="1:5" r="69">
      <c s="4" r="A69" t="s">
        <v>656</v>
      </c>
      <c s="6" r="B69" t="n">
        <v>359273</v>
      </c>
      <c s="6" r="C69" t="n">
        <v>297095</v>
      </c>
    </row>
    <row spans="1:5" r="70">
      <c s="4" r="A70" t="s">
        <v>657</v>
      </c>
      <c s="6" r="B70" t="n">
        <v>157895</v>
      </c>
      <c s="6" r="C70" t="n">
        <v>101737</v>
      </c>
    </row>
    <row spans="1:5" r="71">
      <c s="4" r="A71" t="s">
        <v>38</v>
      </c>
      <c s="6" r="B71" t="n">
        <v>6908</v>
      </c>
      <c s="6" r="C71" t="n">
        <v>4860</v>
      </c>
    </row>
    <row spans="1:5" r="72">
      <c s="4" r="A72" t="s">
        <v>39</v>
      </c>
      <c s="6" r="B72" t="n">
        <v>1322513</v>
      </c>
      <c s="6" r="C72" t="n">
        <v>1189816</v>
      </c>
    </row>
    <row spans="1:5" r="73">
      <c s="3" r="A73" t="s">
        <v>653</v>
      </c>
    </row>
    <row spans="1:5" r="74">
      <c s="4" r="A74" t="s">
        <v>41</v>
      </c>
      <c s="6" r="B74" t="n">
        <v>31631</v>
      </c>
    </row>
    <row spans="1:5" r="75">
      <c s="4" r="A75" t="s">
        <v>42</v>
      </c>
      <c s="6" r="C75" t="n">
        <v>33154</v>
      </c>
    </row>
    <row spans="1:5" r="76">
      <c s="4" r="A76" t="s">
        <v>654</v>
      </c>
      <c s="6" r="B76" t="n">
        <v>99832</v>
      </c>
      <c s="6" r="C76" t="n">
        <v>104870</v>
      </c>
    </row>
    <row spans="1:5" r="77">
      <c s="4" r="A77" t="s">
        <v>45</v>
      </c>
      <c s="6" r="B77" t="n">
        <v>131463</v>
      </c>
      <c s="6" r="C77" t="n">
        <v>138024</v>
      </c>
    </row>
    <row spans="1:5" r="78">
      <c s="4" r="A78" t="s">
        <v>658</v>
      </c>
      <c s="6" r="B78" t="n">
        <v>399454</v>
      </c>
      <c s="6" r="C78" t="n">
        <v>375372</v>
      </c>
    </row>
    <row spans="1:5" r="79">
      <c s="4" r="A79" t="s">
        <v>48</v>
      </c>
      <c s="6" r="B79" t="n">
        <v>28400</v>
      </c>
      <c s="6" r="C79" t="n">
        <v>27456</v>
      </c>
    </row>
    <row spans="1:5" r="80">
      <c s="4" r="A80" t="s">
        <v>49</v>
      </c>
      <c s="6" r="B80" t="n">
        <v>10613</v>
      </c>
      <c s="6" r="C80" t="n">
        <v>185</v>
      </c>
    </row>
    <row spans="1:5" r="81">
      <c s="4" r="A81" t="s">
        <v>50</v>
      </c>
      <c s="6" r="B81" t="n">
        <v>42218</v>
      </c>
      <c s="6" r="C81" t="n">
        <v>37716</v>
      </c>
    </row>
    <row spans="1:5" r="82">
      <c s="4" r="A82" t="s">
        <v>51</v>
      </c>
      <c s="6" r="B82" t="n">
        <v>612148</v>
      </c>
      <c s="6" r="C82" t="n">
        <v>578753</v>
      </c>
    </row>
    <row spans="1:5" r="83">
      <c s="4" r="A83" t="s">
        <v>655</v>
      </c>
      <c s="6" r="B83" t="n">
        <v>710365</v>
      </c>
      <c s="6" r="C83" t="n">
        <v>611063</v>
      </c>
    </row>
    <row spans="1:5" r="84">
      <c s="4" r="A84" t="s">
        <v>63</v>
      </c>
      <c s="6" r="B84" t="n">
        <v>1322513</v>
      </c>
      <c s="6" r="C84" t="n">
        <v>1189816</v>
      </c>
    </row>
    <row spans="1:5" r="85">
      <c s="4" r="A85" t="s">
        <v>647</v>
      </c>
    </row>
    <row spans="1:5" r="86">
      <c s="3" r="A86" t="s">
        <v>650</v>
      </c>
    </row>
    <row spans="1:5" r="87">
      <c s="4" r="A87" t="s">
        <v>27</v>
      </c>
      <c s="6" r="B87" t="n">
        <v>16666</v>
      </c>
      <c s="6" r="C87" t="n">
        <v>22484</v>
      </c>
      <c s="7" r="D87" t="n">
        <v>14353</v>
      </c>
      <c s="7" r="E87" t="n">
        <v>13148</v>
      </c>
    </row>
    <row spans="1:5" r="88">
      <c s="4" r="A88" t="s">
        <v>651</v>
      </c>
      <c s="6" r="B88" t="n">
        <v>44888</v>
      </c>
      <c s="6" r="C88" t="n">
        <v>36733</v>
      </c>
    </row>
    <row spans="1:5" r="89">
      <c s="4" r="A89" t="s">
        <v>31</v>
      </c>
      <c s="6" r="B89" t="n">
        <v>3124</v>
      </c>
      <c s="6" r="C89" t="n">
        <v>4808</v>
      </c>
    </row>
    <row spans="1:5" r="90">
      <c s="4" r="A90" t="s">
        <v>652</v>
      </c>
      <c s="6" r="B90" t="n">
        <v>77502</v>
      </c>
      <c s="6" r="C90" t="n">
        <v>32347</v>
      </c>
    </row>
    <row spans="1:5" r="91">
      <c s="4" r="A91" t="s">
        <v>33</v>
      </c>
      <c s="6" r="B91" t="n">
        <v>142180</v>
      </c>
      <c s="6" r="C91" t="n">
        <v>96372</v>
      </c>
    </row>
    <row spans="1:5" r="92">
      <c s="4" r="A92" t="s">
        <v>34</v>
      </c>
      <c s="6" r="B92" t="n">
        <v>148623</v>
      </c>
      <c s="6" r="C92" t="n">
        <v>133931</v>
      </c>
    </row>
    <row spans="1:5" r="93">
      <c s="4" r="A93" t="s">
        <v>35</v>
      </c>
      <c s="6" r="B93" t="n">
        <v>70380</v>
      </c>
      <c s="6" r="C93" t="n">
        <v>58163</v>
      </c>
    </row>
    <row spans="1:5" r="94">
      <c s="4" r="A94" t="s">
        <v>36</v>
      </c>
      <c s="6" r="B94" t="n">
        <v>155116</v>
      </c>
      <c s="6" r="C94" t="n">
        <v>115250</v>
      </c>
    </row>
    <row spans="1:5" r="95">
      <c s="4" r="A95" t="s">
        <v>657</v>
      </c>
      <c s="6" r="B95" t="n">
        <v>496096</v>
      </c>
      <c s="6" r="C95" t="n">
        <v>466</v>
      </c>
    </row>
    <row spans="1:5" r="96">
      <c s="4" r="A96" t="s">
        <v>37</v>
      </c>
      <c s="6" r="B96" t="n">
        <v>12607</v>
      </c>
      <c s="6" r="C96" t="n">
        <v>10487</v>
      </c>
    </row>
    <row spans="1:5" r="97">
      <c s="4" r="A97" t="s">
        <v>38</v>
      </c>
      <c s="6" r="B97" t="n">
        <v>13504</v>
      </c>
      <c s="6" r="C97" t="n">
        <v>17740</v>
      </c>
    </row>
    <row spans="1:5" r="98">
      <c s="4" r="A98" t="s">
        <v>39</v>
      </c>
      <c s="6" r="B98" t="n">
        <v>1038506</v>
      </c>
      <c s="6" r="C98" t="n">
        <v>432409</v>
      </c>
    </row>
    <row spans="1:5" r="99">
      <c s="3" r="A99" t="s">
        <v>653</v>
      </c>
    </row>
    <row spans="1:5" r="100">
      <c s="4" r="A100" t="s">
        <v>41</v>
      </c>
      <c s="6" r="B100" t="n">
        <v>4694</v>
      </c>
      <c s="6" r="C100" t="n">
        <v>35</v>
      </c>
    </row>
    <row spans="1:5" r="101">
      <c s="4" r="A101" t="s">
        <v>42</v>
      </c>
      <c s="6" r="C101" t="n">
        <v>1783</v>
      </c>
    </row>
    <row spans="1:5" r="102">
      <c s="4" r="A102" t="s">
        <v>654</v>
      </c>
      <c s="6" r="B102" t="n">
        <v>121690</v>
      </c>
      <c s="6" r="C102" t="n">
        <v>97307</v>
      </c>
    </row>
    <row spans="1:5" r="103">
      <c s="4" r="A103" t="s">
        <v>45</v>
      </c>
      <c s="6" r="B103" t="n">
        <v>126384</v>
      </c>
      <c s="6" r="C103" t="n">
        <v>99125</v>
      </c>
    </row>
    <row spans="1:5" r="104">
      <c s="4" r="A104" t="s">
        <v>47</v>
      </c>
      <c s="6" r="B104" t="n">
        <v>27750</v>
      </c>
    </row>
    <row spans="1:5" r="105">
      <c s="4" r="A105" t="s">
        <v>658</v>
      </c>
      <c s="6" r="B105" t="n">
        <v>596907</v>
      </c>
      <c s="6" r="C105" t="n">
        <v>133508</v>
      </c>
    </row>
    <row spans="1:5" r="106">
      <c s="4" r="A106" t="s">
        <v>48</v>
      </c>
      <c s="6" r="B106" t="n">
        <v>26580</v>
      </c>
      <c s="6" r="C106" t="n">
        <v>24583</v>
      </c>
    </row>
    <row spans="1:5" r="107">
      <c s="4" r="A107" t="s">
        <v>49</v>
      </c>
      <c s="6" r="B107" t="n">
        <v>2103</v>
      </c>
      <c s="6" r="C107" t="n">
        <v>2682</v>
      </c>
    </row>
    <row spans="1:5" r="108">
      <c s="4" r="A108" t="s">
        <v>50</v>
      </c>
      <c s="6" r="B108" t="n">
        <v>3821</v>
      </c>
    </row>
    <row spans="1:5" r="109">
      <c s="4" r="A109" t="s">
        <v>51</v>
      </c>
      <c s="6" r="B109" t="n">
        <v>783545</v>
      </c>
      <c s="6" r="C109" t="n">
        <v>259898</v>
      </c>
    </row>
    <row spans="1:5" r="110">
      <c s="4" r="A110" t="s">
        <v>655</v>
      </c>
      <c s="6" r="B110" t="n">
        <v>254961</v>
      </c>
      <c s="6" r="C110" t="n">
        <v>172511</v>
      </c>
    </row>
    <row spans="1:5" r="111">
      <c s="4" r="A111" t="s">
        <v>63</v>
      </c>
      <c s="7" r="B111" t="n">
        <v>1038506</v>
      </c>
      <c s="7" r="C111" t="n">
        <v>4324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74</v>
      </c>
    </row>
    <row spans="1:3" r="3">
      <c s="3" r="A3" t="s">
        <v>118</v>
      </c>
    </row>
    <row spans="1:3" r="4">
      <c s="4" r="A4" t="s">
        <v>100</v>
      </c>
      <c s="7" r="B4" t="n">
        <v>51158</v>
      </c>
      <c s="7" r="C4" t="n">
        <v>30498</v>
      </c>
    </row>
    <row spans="1:3" r="5">
      <c s="3" r="A5" t="s">
        <v>119</v>
      </c>
    </row>
    <row spans="1:3" r="6">
      <c s="4" r="A6" t="s">
        <v>120</v>
      </c>
      <c s="6" r="B6" t="n">
        <v>93182</v>
      </c>
      <c s="6" r="C6" t="n">
        <v>81539</v>
      </c>
    </row>
    <row spans="1:3" r="7">
      <c s="4" r="A7" t="s">
        <v>94</v>
      </c>
      <c s="6" r="B7" t="n">
        <v>8455</v>
      </c>
      <c s="6" r="C7" t="n">
        <v>10342</v>
      </c>
    </row>
    <row spans="1:3" r="8">
      <c s="4" r="A8" t="s">
        <v>121</v>
      </c>
      <c s="6" r="B8" t="n">
        <v>14263</v>
      </c>
      <c s="6" r="C8" t="n">
        <v>11485</v>
      </c>
    </row>
    <row spans="1:3" r="9">
      <c s="4" r="A9" t="s">
        <v>122</v>
      </c>
      <c s="6" r="B9" t="n">
        <v>2233</v>
      </c>
      <c s="6" r="C9" t="n">
        <v>-1811</v>
      </c>
    </row>
    <row spans="1:3" r="10">
      <c s="4" r="A10" t="s">
        <v>89</v>
      </c>
      <c s="6" r="B10" t="n">
        <v>-12425</v>
      </c>
      <c s="6" r="C10" t="n">
        <v>1662</v>
      </c>
    </row>
    <row spans="1:3" r="11">
      <c s="4" r="A11" t="s">
        <v>123</v>
      </c>
      <c s="6" r="B11" t="n">
        <v>2680</v>
      </c>
      <c s="6" r="C11" t="n">
        <v>9911</v>
      </c>
    </row>
    <row spans="1:3" r="12">
      <c s="3" r="A12" t="s">
        <v>124</v>
      </c>
    </row>
    <row spans="1:3" r="13">
      <c s="4" r="A13" t="s">
        <v>125</v>
      </c>
      <c s="6" r="B13" t="n">
        <v>-1621</v>
      </c>
      <c s="6" r="C13" t="n">
        <v>-7603</v>
      </c>
    </row>
    <row spans="1:3" r="14">
      <c s="4" r="A14" t="s">
        <v>126</v>
      </c>
      <c s="6" r="B14" t="n">
        <v>-4373</v>
      </c>
      <c s="6" r="C14" t="n">
        <v>-8073</v>
      </c>
    </row>
    <row spans="1:3" r="15">
      <c s="4" r="A15" t="s">
        <v>127</v>
      </c>
      <c s="6" r="B15" t="n">
        <v>-4915</v>
      </c>
      <c s="6" r="C15" t="n">
        <v>-2817</v>
      </c>
    </row>
    <row spans="1:3" r="16">
      <c s="4" r="A16" t="s">
        <v>128</v>
      </c>
      <c s="6" r="B16" t="n">
        <v>-6832</v>
      </c>
      <c s="6" r="C16" t="n">
        <v>714</v>
      </c>
    </row>
    <row spans="1:3" r="17">
      <c s="4" r="A17" t="s">
        <v>129</v>
      </c>
      <c s="6" r="B17" t="n">
        <v>-8402</v>
      </c>
      <c s="6" r="C17" t="n">
        <v>-11536</v>
      </c>
    </row>
    <row spans="1:3" r="18">
      <c s="4" r="A18" t="s">
        <v>130</v>
      </c>
      <c s="6" r="B18" t="n">
        <v>10832</v>
      </c>
      <c s="6" r="C18" t="n">
        <v>-7351</v>
      </c>
    </row>
    <row spans="1:3" r="19">
      <c s="4" r="A19" t="s">
        <v>131</v>
      </c>
      <c s="6" r="B19" t="n">
        <v>2877</v>
      </c>
      <c s="6" r="C19" t="n">
        <v>-3900</v>
      </c>
    </row>
    <row spans="1:3" r="20">
      <c s="4" r="A20" t="s">
        <v>132</v>
      </c>
      <c s="6" r="B20" t="n">
        <v>147112</v>
      </c>
      <c s="6" r="C20" t="n">
        <v>103060</v>
      </c>
    </row>
    <row spans="1:3" r="21">
      <c s="3" r="A21" t="s">
        <v>133</v>
      </c>
    </row>
    <row spans="1:3" r="22">
      <c s="4" r="A22" t="s">
        <v>134</v>
      </c>
      <c s="6" r="B22" t="n">
        <v>-99987</v>
      </c>
      <c s="6" r="C22" t="n">
        <v>-63169</v>
      </c>
    </row>
    <row spans="1:3" r="23">
      <c s="4" r="A23" t="s">
        <v>135</v>
      </c>
      <c s="6" r="B23" t="n">
        <v>-3890</v>
      </c>
      <c s="6" r="C23" t="n">
        <v>-1909</v>
      </c>
    </row>
    <row spans="1:3" r="24">
      <c s="4" r="A24" t="s">
        <v>136</v>
      </c>
      <c s="6" r="B24" t="n">
        <v>-103874</v>
      </c>
      <c s="6" r="C24" t="n">
        <v>-8803</v>
      </c>
    </row>
    <row spans="1:3" r="25">
      <c s="4" r="A25" t="s">
        <v>137</v>
      </c>
      <c s="6" r="B25" t="n">
        <v>36661</v>
      </c>
    </row>
    <row spans="1:3" r="26">
      <c s="4" r="A26" t="s">
        <v>138</v>
      </c>
      <c s="6" r="B26" t="n">
        <v>-171090</v>
      </c>
      <c s="6" r="C26" t="n">
        <v>-73881</v>
      </c>
    </row>
    <row spans="1:3" r="27">
      <c s="3" r="A27" t="s">
        <v>139</v>
      </c>
    </row>
    <row spans="1:3" r="28">
      <c s="4" r="A28" t="s">
        <v>140</v>
      </c>
      <c s="6" r="C28" t="n">
        <v>250000</v>
      </c>
    </row>
    <row spans="1:3" r="29">
      <c s="4" r="A29" t="s">
        <v>141</v>
      </c>
      <c s="6" r="C29" t="n">
        <v>-200000</v>
      </c>
    </row>
    <row spans="1:3" r="30">
      <c s="4" r="A30" t="s">
        <v>142</v>
      </c>
      <c s="6" r="B30" t="n">
        <v>340250</v>
      </c>
    </row>
    <row spans="1:3" r="31">
      <c s="4" r="A31" t="s">
        <v>143</v>
      </c>
      <c s="6" r="B31" t="n">
        <v>-324186</v>
      </c>
      <c s="6" r="C31" t="n">
        <v>-4431</v>
      </c>
    </row>
    <row spans="1:3" r="32">
      <c s="4" r="A32" t="s">
        <v>144</v>
      </c>
      <c s="6" r="B32" t="n">
        <v>-30</v>
      </c>
      <c s="6" r="C32" t="n">
        <v>-1402</v>
      </c>
    </row>
    <row spans="1:3" r="33">
      <c s="4" r="A33" t="s">
        <v>145</v>
      </c>
      <c s="6" r="C33" t="n">
        <v>-14750</v>
      </c>
    </row>
    <row spans="1:3" r="34">
      <c s="4" r="A34" t="s">
        <v>146</v>
      </c>
      <c s="6" r="C34" t="n">
        <v>-516</v>
      </c>
    </row>
    <row spans="1:3" r="35">
      <c s="4" r="A35" t="s">
        <v>147</v>
      </c>
      <c s="6" r="B35" t="n">
        <v>586</v>
      </c>
      <c s="6" r="C35" t="n">
        <v>331</v>
      </c>
    </row>
    <row spans="1:3" r="36">
      <c s="4" r="A36" t="s">
        <v>148</v>
      </c>
      <c s="6" r="B36" t="n">
        <v>1287</v>
      </c>
      <c s="6" r="C36" t="n">
        <v>3084</v>
      </c>
    </row>
    <row spans="1:3" r="37">
      <c s="4" r="A37" t="s">
        <v>149</v>
      </c>
      <c s="6" r="B37" t="n">
        <v>-4610</v>
      </c>
      <c s="6" r="C37" t="n">
        <v>-6684</v>
      </c>
    </row>
    <row spans="1:3" r="38">
      <c s="4" r="A38" t="s">
        <v>150</v>
      </c>
      <c s="6" r="B38" t="n">
        <v>13297</v>
      </c>
      <c s="6" r="C38" t="n">
        <v>25632</v>
      </c>
    </row>
    <row spans="1:3" r="39">
      <c s="4" r="A39" t="s">
        <v>151</v>
      </c>
      <c s="6" r="B39" t="n">
        <v>-2711</v>
      </c>
      <c s="6" r="C39" t="n">
        <v>-889</v>
      </c>
    </row>
    <row spans="1:3" r="40">
      <c s="4" r="A40" t="s">
        <v>152</v>
      </c>
      <c s="6" r="B40" t="n">
        <v>-13392</v>
      </c>
      <c s="6" r="C40" t="n">
        <v>53922</v>
      </c>
    </row>
    <row spans="1:3" r="41">
      <c s="4" r="A41" t="s">
        <v>153</v>
      </c>
      <c s="6" r="B41" t="n">
        <v>31875</v>
      </c>
      <c s="6" r="C41" t="n">
        <v>86939</v>
      </c>
    </row>
    <row spans="1:3" r="42">
      <c s="4" r="A42" t="s">
        <v>154</v>
      </c>
      <c s="6" r="B42" t="n">
        <v>18483</v>
      </c>
      <c s="6" r="C42" t="n">
        <v>140861</v>
      </c>
    </row>
    <row spans="1:3" r="43">
      <c s="3" r="A43" t="s">
        <v>155</v>
      </c>
    </row>
    <row spans="1:3" r="44">
      <c s="4" r="A44" t="s">
        <v>156</v>
      </c>
      <c s="6" r="B44" t="n">
        <v>17345</v>
      </c>
      <c s="6" r="C44" t="n">
        <v>19170</v>
      </c>
    </row>
    <row spans="1:3" r="45">
      <c s="4" r="A45" t="s">
        <v>157</v>
      </c>
      <c s="7" r="B45" t="n">
        <v>19411</v>
      </c>
      <c s="7" r="C45" t="n">
        <v>233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659</v>
      </c>
      <c s="2" r="B1" t="s">
        <v>1</v>
      </c>
      <c s="2" r="D1" t="s">
        <v>660</v>
      </c>
    </row>
    <row spans="1:4" r="2">
      <c s="2" r="B2" t="s">
        <v>2</v>
      </c>
      <c s="2" r="C2" t="s">
        <v>74</v>
      </c>
      <c s="2" r="D2" t="s">
        <v>649</v>
      </c>
    </row>
    <row spans="1:4" r="3">
      <c s="3" r="A3" t="s">
        <v>661</v>
      </c>
    </row>
    <row spans="1:4" r="4">
      <c s="4" r="A4" t="s">
        <v>662</v>
      </c>
      <c s="7" r="B4" t="n">
        <v>147112</v>
      </c>
      <c s="7" r="C4" t="n">
        <v>103060</v>
      </c>
    </row>
    <row spans="1:4" r="5">
      <c s="4" r="A5" t="s">
        <v>134</v>
      </c>
      <c s="6" r="B5" t="n">
        <v>-99987</v>
      </c>
      <c s="6" r="C5" t="n">
        <v>-63169</v>
      </c>
    </row>
    <row spans="1:4" r="6">
      <c s="4" r="A6" t="s">
        <v>135</v>
      </c>
      <c s="6" r="B6" t="n">
        <v>-3890</v>
      </c>
      <c s="6" r="C6" t="n">
        <v>-1909</v>
      </c>
    </row>
    <row spans="1:4" r="7">
      <c s="4" r="A7" t="s">
        <v>136</v>
      </c>
      <c s="6" r="B7" t="n">
        <v>-103874</v>
      </c>
      <c s="6" r="C7" t="n">
        <v>-8803</v>
      </c>
    </row>
    <row spans="1:4" r="8">
      <c s="4" r="A8" t="s">
        <v>137</v>
      </c>
      <c s="6" r="B8" t="n">
        <v>36661</v>
      </c>
    </row>
    <row spans="1:4" r="9">
      <c s="4" r="A9" t="s">
        <v>138</v>
      </c>
      <c s="6" r="B9" t="n">
        <v>-171090</v>
      </c>
      <c s="6" r="C9" t="n">
        <v>-73881</v>
      </c>
    </row>
    <row spans="1:4" r="10">
      <c s="4" r="A10" t="s">
        <v>140</v>
      </c>
      <c s="6" r="C10" t="n">
        <v>250000</v>
      </c>
    </row>
    <row spans="1:4" r="11">
      <c s="4" r="A11" t="s">
        <v>141</v>
      </c>
      <c s="6" r="C11" t="n">
        <v>-200000</v>
      </c>
    </row>
    <row spans="1:4" r="12">
      <c s="4" r="A12" t="s">
        <v>142</v>
      </c>
      <c s="6" r="B12" t="n">
        <v>340250</v>
      </c>
    </row>
    <row spans="1:4" r="13">
      <c s="4" r="A13" t="s">
        <v>143</v>
      </c>
      <c s="6" r="B13" t="n">
        <v>-324186</v>
      </c>
      <c s="6" r="C13" t="n">
        <v>-4431</v>
      </c>
    </row>
    <row spans="1:4" r="14">
      <c s="4" r="A14" t="s">
        <v>144</v>
      </c>
      <c s="6" r="B14" t="n">
        <v>-30</v>
      </c>
      <c s="6" r="C14" t="n">
        <v>-1402</v>
      </c>
    </row>
    <row spans="1:4" r="15">
      <c s="4" r="A15" t="s">
        <v>145</v>
      </c>
      <c s="6" r="C15" t="n">
        <v>-14750</v>
      </c>
    </row>
    <row spans="1:4" r="16">
      <c s="4" r="A16" t="s">
        <v>146</v>
      </c>
      <c s="6" r="C16" t="n">
        <v>-516</v>
      </c>
    </row>
    <row spans="1:4" r="17">
      <c s="4" r="A17" t="s">
        <v>147</v>
      </c>
      <c s="6" r="B17" t="n">
        <v>586</v>
      </c>
      <c s="6" r="C17" t="n">
        <v>331</v>
      </c>
    </row>
    <row spans="1:4" r="18">
      <c s="4" r="A18" t="s">
        <v>148</v>
      </c>
      <c s="6" r="B18" t="n">
        <v>1287</v>
      </c>
      <c s="6" r="C18" t="n">
        <v>3084</v>
      </c>
    </row>
    <row spans="1:4" r="19">
      <c s="4" r="A19" t="s">
        <v>149</v>
      </c>
      <c s="6" r="B19" t="n">
        <v>-4610</v>
      </c>
      <c s="6" r="C19" t="n">
        <v>-6684</v>
      </c>
    </row>
    <row spans="1:4" r="20">
      <c s="4" r="A20" t="s">
        <v>663</v>
      </c>
      <c s="6" r="B20" t="n">
        <v>13297</v>
      </c>
      <c s="6" r="C20" t="n">
        <v>25632</v>
      </c>
    </row>
    <row spans="1:4" r="21">
      <c s="4" r="A21" t="s">
        <v>151</v>
      </c>
      <c s="6" r="B21" t="n">
        <v>-2711</v>
      </c>
      <c s="6" r="C21" t="n">
        <v>-889</v>
      </c>
    </row>
    <row spans="1:4" r="22">
      <c s="4" r="A22" t="s">
        <v>664</v>
      </c>
      <c s="6" r="B22" t="n">
        <v>-13392</v>
      </c>
      <c s="6" r="C22" t="n">
        <v>53922</v>
      </c>
      <c s="7" r="D22" t="n">
        <v>53922</v>
      </c>
    </row>
    <row spans="1:4" r="23">
      <c s="4" r="A23" t="s">
        <v>153</v>
      </c>
      <c s="6" r="B23" t="n">
        <v>31875</v>
      </c>
      <c s="6" r="C23" t="n">
        <v>86939</v>
      </c>
    </row>
    <row spans="1:4" r="24">
      <c s="4" r="A24" t="s">
        <v>154</v>
      </c>
      <c s="6" r="B24" t="n">
        <v>18483</v>
      </c>
      <c s="6" r="C24" t="n">
        <v>140861</v>
      </c>
      <c s="6" r="D24" t="n">
        <v>86939</v>
      </c>
    </row>
    <row spans="1:4" r="25">
      <c s="4" r="A25" t="s">
        <v>644</v>
      </c>
    </row>
    <row spans="1:4" r="26">
      <c s="3" r="A26" t="s">
        <v>661</v>
      </c>
    </row>
    <row spans="1:4" r="27">
      <c s="4" r="A27" t="s">
        <v>662</v>
      </c>
      <c s="6" r="B27" t="n">
        <v>1267</v>
      </c>
      <c s="6" r="C27" t="n">
        <v>-20</v>
      </c>
    </row>
    <row spans="1:4" r="28">
      <c s="4" r="A28" t="s">
        <v>134</v>
      </c>
      <c s="6" r="B28" t="n">
        <v>-376</v>
      </c>
    </row>
    <row spans="1:4" r="29">
      <c s="4" r="A29" t="s">
        <v>138</v>
      </c>
      <c s="6" r="B29" t="n">
        <v>-376</v>
      </c>
    </row>
    <row spans="1:4" r="30">
      <c s="4" r="A30" t="s">
        <v>151</v>
      </c>
      <c s="6" r="B30" t="n">
        <v>-891</v>
      </c>
    </row>
    <row spans="1:4" r="31">
      <c s="4" r="A31" t="s">
        <v>664</v>
      </c>
      <c s="6" r="D31" t="n">
        <v>-20</v>
      </c>
    </row>
    <row spans="1:4" r="32">
      <c s="4" r="A32" t="s">
        <v>154</v>
      </c>
      <c s="6" r="C32" t="n">
        <v>-20</v>
      </c>
    </row>
    <row spans="1:4" r="33">
      <c s="4" r="A33" t="s">
        <v>403</v>
      </c>
    </row>
    <row spans="1:4" r="34">
      <c s="3" r="A34" t="s">
        <v>661</v>
      </c>
    </row>
    <row spans="1:4" r="35">
      <c s="4" r="A35" t="s">
        <v>662</v>
      </c>
      <c s="6" r="B35" t="n">
        <v>-61116</v>
      </c>
      <c s="6" r="C35" t="n">
        <v>-28970</v>
      </c>
    </row>
    <row spans="1:4" r="36">
      <c s="4" r="A36" t="s">
        <v>140</v>
      </c>
      <c s="6" r="C36" t="n">
        <v>250000</v>
      </c>
    </row>
    <row spans="1:4" r="37">
      <c s="4" r="A37" t="s">
        <v>141</v>
      </c>
      <c s="6" r="C37" t="n">
        <v>-200000</v>
      </c>
    </row>
    <row spans="1:4" r="38">
      <c s="4" r="A38" t="s">
        <v>142</v>
      </c>
      <c s="6" r="B38" t="n">
        <v>312500</v>
      </c>
    </row>
    <row spans="1:4" r="39">
      <c s="4" r="A39" t="s">
        <v>143</v>
      </c>
      <c s="6" r="B39" t="n">
        <v>-324186</v>
      </c>
      <c s="6" r="C39" t="n">
        <v>-3401</v>
      </c>
    </row>
    <row spans="1:4" r="40">
      <c s="4" r="A40" t="s">
        <v>665</v>
      </c>
      <c s="6" r="B40" t="n">
        <v>75545</v>
      </c>
    </row>
    <row spans="1:4" r="41">
      <c s="4" r="A41" t="s">
        <v>145</v>
      </c>
      <c s="6" r="C41" t="n">
        <v>-14750</v>
      </c>
    </row>
    <row spans="1:4" r="42">
      <c s="4" r="A42" t="s">
        <v>147</v>
      </c>
      <c s="6" r="B42" t="n">
        <v>586</v>
      </c>
      <c s="6" r="C42" t="n">
        <v>331</v>
      </c>
    </row>
    <row spans="1:4" r="43">
      <c s="4" r="A43" t="s">
        <v>148</v>
      </c>
      <c s="6" r="B43" t="n">
        <v>1287</v>
      </c>
      <c s="6" r="C43" t="n">
        <v>3084</v>
      </c>
    </row>
    <row spans="1:4" r="44">
      <c s="4" r="A44" t="s">
        <v>149</v>
      </c>
      <c s="6" r="B44" t="n">
        <v>-4610</v>
      </c>
      <c s="6" r="C44" t="n">
        <v>-6684</v>
      </c>
    </row>
    <row spans="1:4" r="45">
      <c s="4" r="A45" t="s">
        <v>663</v>
      </c>
      <c s="6" r="B45" t="n">
        <v>61122</v>
      </c>
      <c s="6" r="C45" t="n">
        <v>28580</v>
      </c>
    </row>
    <row spans="1:4" r="46">
      <c s="4" r="A46" t="s">
        <v>664</v>
      </c>
      <c s="6" r="B46" t="n">
        <v>6</v>
      </c>
      <c s="6" r="D46" t="n">
        <v>-390</v>
      </c>
    </row>
    <row spans="1:4" r="47">
      <c s="4" r="A47" t="s">
        <v>153</v>
      </c>
      <c s="6" r="C47" t="n">
        <v>412</v>
      </c>
    </row>
    <row spans="1:4" r="48">
      <c s="4" r="A48" t="s">
        <v>154</v>
      </c>
      <c s="6" r="B48" t="n">
        <v>6</v>
      </c>
      <c s="6" r="C48" t="n">
        <v>22</v>
      </c>
      <c s="6" r="D48" t="n">
        <v>412</v>
      </c>
    </row>
    <row spans="1:4" r="49">
      <c s="4" r="A49" t="s">
        <v>646</v>
      </c>
    </row>
    <row spans="1:4" r="50">
      <c s="3" r="A50" t="s">
        <v>661</v>
      </c>
    </row>
    <row spans="1:4" r="51">
      <c s="4" r="A51" t="s">
        <v>662</v>
      </c>
      <c s="6" r="B51" t="n">
        <v>138086</v>
      </c>
      <c s="6" r="C51" t="n">
        <v>91495</v>
      </c>
    </row>
    <row spans="1:4" r="52">
      <c s="4" r="A52" t="s">
        <v>134</v>
      </c>
      <c s="6" r="B52" t="n">
        <v>-60522</v>
      </c>
      <c s="6" r="C52" t="n">
        <v>-29361</v>
      </c>
    </row>
    <row spans="1:4" r="53">
      <c s="4" r="A53" t="s">
        <v>135</v>
      </c>
      <c s="6" r="B53" t="n">
        <v>-3890</v>
      </c>
    </row>
    <row spans="1:4" r="54">
      <c s="4" r="A54" t="s">
        <v>136</v>
      </c>
      <c s="6" r="B54" t="n">
        <v>-80504</v>
      </c>
      <c s="6" r="C54" t="n">
        <v>-8803</v>
      </c>
    </row>
    <row spans="1:4" r="55">
      <c s="4" r="A55" t="s">
        <v>138</v>
      </c>
      <c s="6" r="B55" t="n">
        <v>-144916</v>
      </c>
      <c s="6" r="C55" t="n">
        <v>-38164</v>
      </c>
    </row>
    <row spans="1:4" r="56">
      <c s="4" r="A56" t="s">
        <v>143</v>
      </c>
      <c s="6" r="C56" t="n">
        <v>-4</v>
      </c>
    </row>
    <row spans="1:4" r="57">
      <c s="4" r="A57" t="s">
        <v>665</v>
      </c>
      <c s="6" r="B57" t="n">
        <v>-750</v>
      </c>
    </row>
    <row spans="1:4" r="58">
      <c s="4" r="A58" t="s">
        <v>146</v>
      </c>
      <c s="6" r="C58" t="n">
        <v>-200</v>
      </c>
    </row>
    <row spans="1:4" r="59">
      <c s="4" r="A59" t="s">
        <v>663</v>
      </c>
      <c s="6" r="B59" t="n">
        <v>-750</v>
      </c>
      <c s="6" r="C59" t="n">
        <v>-204</v>
      </c>
    </row>
    <row spans="1:4" r="60">
      <c s="4" r="A60" t="s">
        <v>664</v>
      </c>
      <c s="6" r="B60" t="n">
        <v>-7580</v>
      </c>
      <c s="6" r="D60" t="n">
        <v>53128</v>
      </c>
    </row>
    <row spans="1:4" r="61">
      <c s="4" r="A61" t="s">
        <v>153</v>
      </c>
      <c s="6" r="B61" t="n">
        <v>9391</v>
      </c>
      <c s="6" r="C61" t="n">
        <v>73379</v>
      </c>
    </row>
    <row spans="1:4" r="62">
      <c s="4" r="A62" t="s">
        <v>154</v>
      </c>
      <c s="6" r="B62" t="n">
        <v>1811</v>
      </c>
      <c s="6" r="C62" t="n">
        <v>126506</v>
      </c>
      <c s="6" r="D62" t="n">
        <v>73379</v>
      </c>
    </row>
    <row spans="1:4" r="63">
      <c s="4" r="A63" t="s">
        <v>647</v>
      </c>
    </row>
    <row spans="1:4" r="64">
      <c s="3" r="A64" t="s">
        <v>661</v>
      </c>
    </row>
    <row spans="1:4" r="65">
      <c s="4" r="A65" t="s">
        <v>662</v>
      </c>
      <c s="6" r="B65" t="n">
        <v>68875</v>
      </c>
      <c s="6" r="C65" t="n">
        <v>40555</v>
      </c>
    </row>
    <row spans="1:4" r="66">
      <c s="4" r="A66" t="s">
        <v>134</v>
      </c>
      <c s="6" r="B66" t="n">
        <v>-39089</v>
      </c>
      <c s="6" r="C66" t="n">
        <v>-33808</v>
      </c>
    </row>
    <row spans="1:4" r="67">
      <c s="4" r="A67" t="s">
        <v>135</v>
      </c>
      <c s="6" r="C67" t="n">
        <v>-1909</v>
      </c>
    </row>
    <row spans="1:4" r="68">
      <c s="4" r="A68" t="s">
        <v>136</v>
      </c>
      <c s="6" r="B68" t="n">
        <v>-23370</v>
      </c>
    </row>
    <row spans="1:4" r="69">
      <c s="4" r="A69" t="s">
        <v>137</v>
      </c>
      <c s="6" r="B69" t="n">
        <v>36661</v>
      </c>
    </row>
    <row spans="1:4" r="70">
      <c s="4" r="A70" t="s">
        <v>138</v>
      </c>
      <c s="6" r="B70" t="n">
        <v>-25798</v>
      </c>
      <c s="6" r="C70" t="n">
        <v>-35717</v>
      </c>
    </row>
    <row spans="1:4" r="71">
      <c s="4" r="A71" t="s">
        <v>142</v>
      </c>
      <c s="6" r="B71" t="n">
        <v>27750</v>
      </c>
    </row>
    <row spans="1:4" r="72">
      <c s="4" r="A72" t="s">
        <v>143</v>
      </c>
      <c s="6" r="C72" t="n">
        <v>-1026</v>
      </c>
    </row>
    <row spans="1:4" r="73">
      <c s="4" r="A73" t="s">
        <v>144</v>
      </c>
      <c s="6" r="B73" t="n">
        <v>-30</v>
      </c>
      <c s="6" r="C73" t="n">
        <v>-1402</v>
      </c>
    </row>
    <row spans="1:4" r="74">
      <c s="4" r="A74" t="s">
        <v>665</v>
      </c>
      <c s="6" r="B74" t="n">
        <v>-74795</v>
      </c>
    </row>
    <row spans="1:4" r="75">
      <c s="4" r="A75" t="s">
        <v>146</v>
      </c>
      <c s="6" r="C75" t="n">
        <v>-316</v>
      </c>
    </row>
    <row spans="1:4" r="76">
      <c s="4" r="A76" t="s">
        <v>663</v>
      </c>
      <c s="6" r="B76" t="n">
        <v>-47075</v>
      </c>
      <c s="6" r="C76" t="n">
        <v>-2744</v>
      </c>
    </row>
    <row spans="1:4" r="77">
      <c s="4" r="A77" t="s">
        <v>151</v>
      </c>
      <c s="6" r="B77" t="n">
        <v>-1820</v>
      </c>
      <c s="6" r="C77" t="n">
        <v>-889</v>
      </c>
    </row>
    <row spans="1:4" r="78">
      <c s="4" r="A78" t="s">
        <v>664</v>
      </c>
      <c s="6" r="B78" t="n">
        <v>-5818</v>
      </c>
      <c s="6" r="D78" t="n">
        <v>1205</v>
      </c>
    </row>
    <row spans="1:4" r="79">
      <c s="4" r="A79" t="s">
        <v>153</v>
      </c>
      <c s="6" r="B79" t="n">
        <v>22484</v>
      </c>
      <c s="6" r="C79" t="n">
        <v>13148</v>
      </c>
    </row>
    <row spans="1:4" r="80">
      <c s="4" r="A80" t="s">
        <v>154</v>
      </c>
      <c s="7" r="B80" t="n">
        <v>16666</v>
      </c>
      <c s="7" r="C80" t="n">
        <v>14353</v>
      </c>
      <c s="7" r="D80" t="n">
        <v>131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6</v>
      </c>
      <c s="2" r="B1" t="s">
        <v>660</v>
      </c>
    </row>
    <row spans="1:3" r="2">
      <c s="2" r="B2" t="s">
        <v>25</v>
      </c>
      <c s="2" r="C2" t="s">
        <v>649</v>
      </c>
    </row>
    <row spans="1:3" r="3">
      <c s="4" r="A3" t="s">
        <v>667</v>
      </c>
    </row>
    <row spans="1:3" r="4">
      <c s="3" r="A4" t="s">
        <v>668</v>
      </c>
    </row>
    <row spans="1:3" r="5">
      <c s="4" r="A5" t="s">
        <v>669</v>
      </c>
      <c s="4" r="B5" t="s">
        <v>670</v>
      </c>
      <c s="4" r="C5" t="s">
        <v>6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General and Basis of Presentati</vt:lpstr>
      <vt:lpstr>Acquisitions and Divestitures</vt:lpstr>
      <vt:lpstr>Stock-Based Compensation</vt:lpstr>
      <vt:lpstr>Earnings Per Share</vt:lpstr>
      <vt:lpstr>Accumulated Other Comprehensive</vt:lpstr>
      <vt:lpstr>Intangible Assets</vt:lpstr>
      <vt:lpstr>Accrued Liabilities</vt:lpstr>
      <vt:lpstr>Long-Term Debt</vt:lpstr>
      <vt:lpstr>Asset Retirement Obligations</vt:lpstr>
      <vt:lpstr>Other Liabilities</vt:lpstr>
      <vt:lpstr>Derivative Financial Instrument</vt:lpstr>
      <vt:lpstr>Fair Value Measurements</vt:lpstr>
      <vt:lpstr>Commitments and Contingencies</vt:lpstr>
      <vt:lpstr>Income Taxes</vt:lpstr>
      <vt:lpstr>Segment Information</vt:lpstr>
      <vt:lpstr>Supplemental Guarantor Financia</vt:lpstr>
      <vt:lpstr>Concentration Risk</vt:lpstr>
      <vt:lpstr>New Accounting Pronouncements</vt:lpstr>
      <vt:lpstr>General and Basis Of Presenta26</vt:lpstr>
      <vt:lpstr>General and Basis Of Presenta27</vt:lpstr>
      <vt:lpstr>Stock-Based Compensation (Table</vt:lpstr>
      <vt:lpstr>Earnings Per Share (Tables)</vt:lpstr>
      <vt:lpstr>Accumulated Other Comprehensi30</vt:lpstr>
      <vt:lpstr>Intangible Assets (Tables)</vt:lpstr>
      <vt:lpstr>Accrued Liabilities (Tables)</vt:lpstr>
      <vt:lpstr>Long-Term Debt (Tables)</vt:lpstr>
      <vt:lpstr>Asset Retirement Obligations (T</vt:lpstr>
      <vt:lpstr>Other Liabilities (Tables)</vt:lpstr>
      <vt:lpstr>Derivative Financial Instrume36</vt:lpstr>
      <vt:lpstr>Fair Value Measurements (Tables</vt:lpstr>
      <vt:lpstr>Income Taxes (Tables)</vt:lpstr>
      <vt:lpstr>Segment Information (Tables)</vt:lpstr>
      <vt:lpstr>Supplemental Guarantor Financ40</vt:lpstr>
      <vt:lpstr>General and Basis Of Presenta41</vt:lpstr>
      <vt:lpstr>General and Basis Of Presenta42</vt:lpstr>
      <vt:lpstr>Acquisitions and Divestitures -</vt:lpstr>
      <vt:lpstr>Acquisitions and Divestitures44</vt:lpstr>
      <vt:lpstr>Stock-Based Compensation - Inco</vt:lpstr>
      <vt:lpstr>Stock-Based Compensation - RSA,</vt:lpstr>
      <vt:lpstr>Stock-Based Compensation - Opti</vt:lpstr>
      <vt:lpstr>Earnings Per Share (Details)</vt:lpstr>
      <vt:lpstr>Accumulated Other Comprehensi49</vt:lpstr>
      <vt:lpstr>Intangible Assets (Details)</vt:lpstr>
      <vt:lpstr>Intangible Assets - Definite-li</vt:lpstr>
      <vt:lpstr>Accrued Liabilities (Details)</vt:lpstr>
      <vt:lpstr>Long-Term Debt - Components Tab</vt:lpstr>
      <vt:lpstr>Long-Term Debt - Revolving Cred</vt:lpstr>
      <vt:lpstr>Long-Term Debt - Interest Expen</vt:lpstr>
      <vt:lpstr>Long-Term Debt - Carrying Value</vt:lpstr>
      <vt:lpstr>Asset Retirement Obligations (D</vt:lpstr>
      <vt:lpstr>Other Liabilities (Details)</vt:lpstr>
      <vt:lpstr>Derivative Financial Instrume59</vt:lpstr>
      <vt:lpstr>Derivative Financial Instrume60</vt:lpstr>
      <vt:lpstr>Derivative Financial Instrume61</vt:lpstr>
      <vt:lpstr>Fair Value Measurements (Detail</vt:lpstr>
      <vt:lpstr>Commitments And Contingencies (</vt:lpstr>
      <vt:lpstr>Income Taxes (Details)</vt:lpstr>
      <vt:lpstr>Segment Information - EBITDA Re</vt:lpstr>
      <vt:lpstr>Segment Information - Calc2 for</vt:lpstr>
      <vt:lpstr>Segment Information - Assets (D</vt:lpstr>
      <vt:lpstr>Supplemental Guarantor Financ68</vt:lpstr>
      <vt:lpstr>Supplemental Guarantor Financ69</vt:lpstr>
      <vt:lpstr>Supplemental Guarantor Financ70</vt:lpstr>
      <vt:lpstr>Concentration Ris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47:54Z</dcterms:created>
  <dcterms:modified xmlns:dcterms="http://purl.org/dc/terms/" xmlns:xsi="http://www.w3.org/2001/XMLSchema-instance" xsi:type="dcterms:W3CDTF">2015-10-29T16:47:54Z</dcterms:modified>
  <dc:title xmlns:dc="http://purl.org/dc/elements/1.1/">Untitled</dc:title>
  <dc:description xmlns:dc="http://purl.org/dc/elements/1.1/"/>
  <dc:subject xmlns:dc="http://purl.org/dc/elements/1.1/"/>
  <cp:keywords/>
  <cp:category/>
</cp:coreProperties>
</file>